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Ecotality Estate Acquistion" sheetId="11" state="visible" r:id="rId11"/>
    <sheet xmlns:r="http://schemas.openxmlformats.org/officeDocument/2006/relationships" name="Assets and Liabilities Transfer"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Accrued Public Information Fee"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Fair Value Measurement" sheetId="20" state="visible" r:id="rId20"/>
    <sheet xmlns:r="http://schemas.openxmlformats.org/officeDocument/2006/relationships" name="Stockholders' Deficiency"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ssets and Liabilities Transf28"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Deferred Revenue (Tables)" sheetId="33" state="visible" r:id="rId33"/>
    <sheet xmlns:r="http://schemas.openxmlformats.org/officeDocument/2006/relationships" name="Fair Value Measurement (Tables)" sheetId="34" state="visible" r:id="rId34"/>
    <sheet xmlns:r="http://schemas.openxmlformats.org/officeDocument/2006/relationships" name="Stockholders' Deficiency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Going Concern and Managemen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Ecotality Estate Acquistion (De" sheetId="42" state="visible" r:id="rId42"/>
    <sheet xmlns:r="http://schemas.openxmlformats.org/officeDocument/2006/relationships" name="Assets and Liabilities Transf43" sheetId="43" state="visible" r:id="rId43"/>
    <sheet xmlns:r="http://schemas.openxmlformats.org/officeDocument/2006/relationships" name="Assets and Liabilities Transf44" sheetId="44" state="visible" r:id="rId44"/>
    <sheet xmlns:r="http://schemas.openxmlformats.org/officeDocument/2006/relationships" name="Assets and Liabilities Transf45" sheetId="45" state="visible" r:id="rId45"/>
    <sheet xmlns:r="http://schemas.openxmlformats.org/officeDocument/2006/relationships" name="Assets and Liabilities Transf46" sheetId="46" state="visible" r:id="rId46"/>
    <sheet xmlns:r="http://schemas.openxmlformats.org/officeDocument/2006/relationships" name="Fixed Assets (Details Narrative" sheetId="47" state="visible" r:id="rId47"/>
    <sheet xmlns:r="http://schemas.openxmlformats.org/officeDocument/2006/relationships" name="Fixed Assets - Schedule of Fixe"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Intangible Assets - Schedule 51" sheetId="51" state="visible" r:id="rId51"/>
    <sheet xmlns:r="http://schemas.openxmlformats.org/officeDocument/2006/relationships" name="Other Assets - Schedule of Othe" sheetId="52" state="visible" r:id="rId52"/>
    <sheet xmlns:r="http://schemas.openxmlformats.org/officeDocument/2006/relationships" name="Accrued Expenses (Details Narra" sheetId="53" state="visible" r:id="rId53"/>
    <sheet xmlns:r="http://schemas.openxmlformats.org/officeDocument/2006/relationships" name="Accrued Expenses - Schedule of " sheetId="54" state="visible" r:id="rId54"/>
    <sheet xmlns:r="http://schemas.openxmlformats.org/officeDocument/2006/relationships" name="Accrued Public Information Fee " sheetId="55" state="visible" r:id="rId55"/>
    <sheet xmlns:r="http://schemas.openxmlformats.org/officeDocument/2006/relationships" name="Notes Payable (Details Narrativ" sheetId="56" state="visible" r:id="rId56"/>
    <sheet xmlns:r="http://schemas.openxmlformats.org/officeDocument/2006/relationships" name="Deferred Revenue (Details Narra" sheetId="57" state="visible" r:id="rId57"/>
    <sheet xmlns:r="http://schemas.openxmlformats.org/officeDocument/2006/relationships" name="Deferred Revenue - Schedule Def" sheetId="58" state="visible" r:id="rId58"/>
    <sheet xmlns:r="http://schemas.openxmlformats.org/officeDocument/2006/relationships" name="Deferred Revenue - Schedule of " sheetId="59" state="visible" r:id="rId59"/>
    <sheet xmlns:r="http://schemas.openxmlformats.org/officeDocument/2006/relationships" name="Fair Value Measurement - Summar" sheetId="60" state="visible" r:id="rId60"/>
    <sheet xmlns:r="http://schemas.openxmlformats.org/officeDocument/2006/relationships" name="Fair Value Measurement - Summ61" sheetId="61" state="visible" r:id="rId61"/>
    <sheet xmlns:r="http://schemas.openxmlformats.org/officeDocument/2006/relationships" name="Fair Value Measurement - Summ62" sheetId="62" state="visible" r:id="rId62"/>
    <sheet xmlns:r="http://schemas.openxmlformats.org/officeDocument/2006/relationships" name="Stockholders' Deficiency (Detai" sheetId="63" state="visible" r:id="rId63"/>
    <sheet xmlns:r="http://schemas.openxmlformats.org/officeDocument/2006/relationships" name="Stockholders' Deficiency - Summ" sheetId="64" state="visible" r:id="rId64"/>
    <sheet xmlns:r="http://schemas.openxmlformats.org/officeDocument/2006/relationships" name="Stockholders' Deficiency - Su65" sheetId="65" state="visible" r:id="rId65"/>
    <sheet xmlns:r="http://schemas.openxmlformats.org/officeDocument/2006/relationships" name="Stockholders' Deficiency - Sche" sheetId="66" state="visible" r:id="rId66"/>
    <sheet xmlns:r="http://schemas.openxmlformats.org/officeDocument/2006/relationships" name="Stockholders' Deficiency - Su67" sheetId="67" state="visible" r:id="rId67"/>
    <sheet xmlns:r="http://schemas.openxmlformats.org/officeDocument/2006/relationships" name="Stockholders' Deficiency - Su68" sheetId="68" state="visible" r:id="rId68"/>
    <sheet xmlns:r="http://schemas.openxmlformats.org/officeDocument/2006/relationships" name="Stockholders' Deficiency - Sc69" sheetId="69" state="visible" r:id="rId69"/>
    <sheet xmlns:r="http://schemas.openxmlformats.org/officeDocument/2006/relationships" name="Income Taxes (Details Narrative" sheetId="70" state="visible" r:id="rId70"/>
    <sheet xmlns:r="http://schemas.openxmlformats.org/officeDocument/2006/relationships" name="Income Taxes - Schedule of Inco" sheetId="71" state="visible" r:id="rId71"/>
    <sheet xmlns:r="http://schemas.openxmlformats.org/officeDocument/2006/relationships" name="Income Taxes - Summary of Recon" sheetId="72" state="visible" r:id="rId72"/>
    <sheet xmlns:r="http://schemas.openxmlformats.org/officeDocument/2006/relationships" name="Income Taxes - Schedule of Defe" sheetId="73" state="visible" r:id="rId73"/>
    <sheet xmlns:r="http://schemas.openxmlformats.org/officeDocument/2006/relationships" name="Related Parties (Details Narrat" sheetId="74" state="visible" r:id="rId74"/>
    <sheet xmlns:r="http://schemas.openxmlformats.org/officeDocument/2006/relationships" name="Commitments and Contingencies75" sheetId="75" state="visible" r:id="rId75"/>
    <sheet xmlns:r="http://schemas.openxmlformats.org/officeDocument/2006/relationships" name="Commitments and Contingencies -"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6</t>
  </si>
  <si>
    <t>Mar. 27, 2017</t>
  </si>
  <si>
    <t>Jun. 30, 2016</t>
  </si>
  <si>
    <t>Document And Entity Information</t>
  </si>
  <si>
    <t>Entity Registrant Name</t>
  </si>
  <si>
    <t>Car Charging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CCGI</t>
  </si>
  <si>
    <t>Document Fiscal Period Focus</t>
  </si>
  <si>
    <t>FY</t>
  </si>
  <si>
    <t>Document Fiscal Year Focus</t>
  </si>
  <si>
    <t>Consolidated Balance Sheets - USD ($)</t>
  </si>
  <si>
    <t>Dec. 31, 2015</t>
  </si>
  <si>
    <t>Current Assets:</t>
  </si>
  <si>
    <t>Cash</t>
  </si>
  <si>
    <t>Accounts receivable and other receivables, net</t>
  </si>
  <si>
    <t>Inventory, net</t>
  </si>
  <si>
    <t>Prepaid expenses and other current assets</t>
  </si>
  <si>
    <t>Total Current Assets</t>
  </si>
  <si>
    <t>Fixed assets, net</t>
  </si>
  <si>
    <t>Intangible assets, net</t>
  </si>
  <si>
    <t>Deferred public offering costs</t>
  </si>
  <si>
    <t xml:space="preserve"> </t>
  </si>
  <si>
    <t>Other assets</t>
  </si>
  <si>
    <t>Total Assets</t>
  </si>
  <si>
    <t>Current Liabilities:</t>
  </si>
  <si>
    <t>Accounts payable</t>
  </si>
  <si>
    <t>Accounts payable [1]</t>
  </si>
  <si>
    <t>[1]</t>
  </si>
  <si>
    <t>Accrued expenses</t>
  </si>
  <si>
    <t>Accrued expenses [1]</t>
  </si>
  <si>
    <t>Accrued public information fee</t>
  </si>
  <si>
    <t>Derivative liabilities</t>
  </si>
  <si>
    <t>Convertible notes payable, net of debt discount of $501,981 as of December 31, 2016</t>
  </si>
  <si>
    <t>Convertible notes payable - related party</t>
  </si>
  <si>
    <t>Notes payable - related party</t>
  </si>
  <si>
    <t>Current portion of notes payable</t>
  </si>
  <si>
    <t>Current portion of deferred revenue</t>
  </si>
  <si>
    <t>Total Current Liabilities</t>
  </si>
  <si>
    <t>Deferred revenue, net of current portion</t>
  </si>
  <si>
    <t>Notes payable, net of current portion</t>
  </si>
  <si>
    <t>Total Liabilities</t>
  </si>
  <si>
    <t>Series B Convertible Preferred Stock, 10,000 shares designated, 8250 and 8,250 shares issued and outstanding as of December 31, 2016 and 2015, respectively</t>
  </si>
  <si>
    <t>Commitments and contingencies</t>
  </si>
  <si>
    <t>Stockholders' Deficiency:</t>
  </si>
  <si>
    <t>Preferred stock value</t>
  </si>
  <si>
    <t>Common stock, $0.001 par value, 500,000,000 shares authorized, 80,476,508 and 79,620,730 shares issued and outstanding at December 31, 2016 and 2015,respectively</t>
  </si>
  <si>
    <t>Additional paid-in capital</t>
  </si>
  <si>
    <t>Accumulated deficit</t>
  </si>
  <si>
    <t>Total Car Charging Group Inc. - Stockholders' Deficiency</t>
  </si>
  <si>
    <t>Non-controlling interest [1]</t>
  </si>
  <si>
    <t>Total Stockholder's Deficiency</t>
  </si>
  <si>
    <t>Total Liabilities and Stockholders' Deficiency</t>
  </si>
  <si>
    <t>Series A Convertible Preferred Stock [Member]</t>
  </si>
  <si>
    <t>Series C Convertible Preferred Stock [Member]</t>
  </si>
  <si>
    <t>Related to 350 Green, which became a variable interest entity of the Company on April 17, 2014.</t>
  </si>
  <si>
    <t>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solidated Statements of Operations - USD ($)</t>
  </si>
  <si>
    <t>Revenues:</t>
  </si>
  <si>
    <t>Charging service revenue - company-owned charging stations</t>
  </si>
  <si>
    <t>Product sales</t>
  </si>
  <si>
    <t>Grant and rebate revenue</t>
  </si>
  <si>
    <t>Warranty revenue</t>
  </si>
  <si>
    <t>Network fees</t>
  </si>
  <si>
    <t>Other</t>
  </si>
  <si>
    <t>Total Revenues</t>
  </si>
  <si>
    <t>Cost of Revenues:</t>
  </si>
  <si>
    <t>Cost of charging services - company-owned charging stations</t>
  </si>
  <si>
    <t>Host provider fees</t>
  </si>
  <si>
    <t>Cost of equipment sales</t>
  </si>
  <si>
    <t>Network costs</t>
  </si>
  <si>
    <t>Warranty and repairs and maintenance</t>
  </si>
  <si>
    <t>Depreciation and amortization</t>
  </si>
  <si>
    <t>Total Cost of Revenues</t>
  </si>
  <si>
    <t>Gross Profit</t>
  </si>
  <si>
    <t>Operating Expenses:</t>
  </si>
  <si>
    <t>Compensation</t>
  </si>
  <si>
    <t>Other operating expenses</t>
  </si>
  <si>
    <t>General and administrative expenses</t>
  </si>
  <si>
    <t>Total Operating Expenses</t>
  </si>
  <si>
    <t>Loss From Operations</t>
  </si>
  <si>
    <t>Other (Expense) Income:</t>
  </si>
  <si>
    <t>Interest expense</t>
  </si>
  <si>
    <t>Amortization of discount on convertible debt</t>
  </si>
  <si>
    <t>Gain on settlement or forgiveness of accounts payable and accrued expenses</t>
  </si>
  <si>
    <t>Gain on settlement of other trade liabilities</t>
  </si>
  <si>
    <t>Change in fair value of warrant liabilities</t>
  </si>
  <si>
    <t>Loss on disposal of fixed assets</t>
  </si>
  <si>
    <t>Gain on sale of fixed assets, net</t>
  </si>
  <si>
    <t>Investor warrant expense</t>
  </si>
  <si>
    <t>Non-compliance penalty for delinquent regular SEC filings</t>
  </si>
  <si>
    <t>Non-compliance penalty for SEC registration requirement</t>
  </si>
  <si>
    <t>Release from obligation to U.S. Department of Energy</t>
  </si>
  <si>
    <t>Total Other (Expense) Income</t>
  </si>
  <si>
    <t>Net Loss</t>
  </si>
  <si>
    <t>Less: Net income attributable to the noncontrolling interests</t>
  </si>
  <si>
    <t>Net Loss Attributable to Car Charging Group, Inc.</t>
  </si>
  <si>
    <t>Dividend attributable to Series C shareholders</t>
  </si>
  <si>
    <t>Net Loss Attributable to Common Shareholders</t>
  </si>
  <si>
    <t>Net Loss Per Share</t>
  </si>
  <si>
    <t>- Basic and Diluted</t>
  </si>
  <si>
    <t>Weighted Average Number of Common Shares Outstanding</t>
  </si>
  <si>
    <t>Consolidated Statements of Changes in Stockholders' Deficiency - USD ($)</t>
  </si>
  <si>
    <t>Convertible Preferred-A [Member]</t>
  </si>
  <si>
    <t>Balance</t>
  </si>
  <si>
    <t>Balance, shares</t>
  </si>
  <si>
    <t>Sale of Series C convertible preferred stock, net of issuance costs</t>
  </si>
  <si>
    <t>[2]</t>
  </si>
  <si>
    <t>Sale of Series C convertible preferred stock, net of issuance costs, shares</t>
  </si>
  <si>
    <t>Release of funds from escrow in connection with sale of Series C convertible preferred stock</t>
  </si>
  <si>
    <t>Return of escrowed funds to investor in connection with Series C convertible preferred stock</t>
  </si>
  <si>
    <t>Stock-based compensation</t>
  </si>
  <si>
    <t>Stock-based compensation, shares</t>
  </si>
  <si>
    <t>Series C convertible preferred stock issued in settlement of accrued registration rights penalty and related interest</t>
  </si>
  <si>
    <t>Series C convertible preferred stock issued in settlement of accrued registration rights penalty and related interest, shares</t>
  </si>
  <si>
    <t>Common stock issued as compensation for services</t>
  </si>
  <si>
    <t>Common stock issued as compensation for services, shares</t>
  </si>
  <si>
    <t>Series C convertible preferred stock issued as compensation</t>
  </si>
  <si>
    <t>Series C convertible preferred stock issued as compensation, shares</t>
  </si>
  <si>
    <t>Series A convertible preferred stock issued as compensation</t>
  </si>
  <si>
    <t>Series A convertible preferred stock issued as compensation, shares</t>
  </si>
  <si>
    <t>Series C convertible preferred stock dividends: Accrual of dividends earned</t>
  </si>
  <si>
    <t>Series C convertible preferred stock dividends: Payment of dividends in kind</t>
  </si>
  <si>
    <t>Series C convertible preferred stock dividends, Payment of dividends in kind, shares</t>
  </si>
  <si>
    <t>Option and warrant modification expense</t>
  </si>
  <si>
    <t>Warrants reclassified to derivative liabilities</t>
  </si>
  <si>
    <t>Common stock issued as compensation for services previously accrued</t>
  </si>
  <si>
    <t>Common stock issued as compensation for services previously accrued, shares</t>
  </si>
  <si>
    <t>Return and retirement of common stock in connection with settlement</t>
  </si>
  <si>
    <t>Return and retirement of common stock in connection with settlement, shares</t>
  </si>
  <si>
    <t>Convertible preferred stock issued as compensation to the Chief Operating Officer</t>
  </si>
  <si>
    <t>Convertible preferred stock issued as compensation to the Chief Operating Officer, shares</t>
  </si>
  <si>
    <t>Series C convertible preferred stock issued as compensation to the Executive Chairman</t>
  </si>
  <si>
    <t>Series C convertible preferred stock issued as compensation to the Executive Chairman, shares</t>
  </si>
  <si>
    <t>Warrant modification expense</t>
  </si>
  <si>
    <t>Net (loss) income</t>
  </si>
  <si>
    <t>Convertible Preferred-C [Member]</t>
  </si>
  <si>
    <t>Common Stock [Member]</t>
  </si>
  <si>
    <t>Additional Paid-In Capital [Member]</t>
  </si>
  <si>
    <t>Assumption of liability of 350 green by car charging group, inc</t>
  </si>
  <si>
    <t>Accumulated Deficit [Member]</t>
  </si>
  <si>
    <t>Stock Subscription Proceeds Held In Escrow [Member]</t>
  </si>
  <si>
    <t>Non Controlling Interest Deficit [Member]</t>
  </si>
  <si>
    <t>Includes gross proceeds of $1,367,120, less issuance costs of $211,835 ($150,383 of cash and $61,452 non-cash) and warrants with an issuance date fair value of $178,414 recorded as a derivative liability.</t>
  </si>
  <si>
    <t>Includes gross proceeds of $1,930,000, issuance costs of $264,720 and warrants with an issuance date fair value of $168,316 recorded as a derivative liability.</t>
  </si>
  <si>
    <t>Consolidated Statements of Changes in Stockholders' Deficiency (Parenthetical) - Series C Convertible Preferred Stock [Member] - USD ($)</t>
  </si>
  <si>
    <t>Gross proceeds for sale of series C convertible preferred stock</t>
  </si>
  <si>
    <t>Sale of Series C convertible preferred stock, issuance costs</t>
  </si>
  <si>
    <t>Sale of Series C convertible preferred stock, cash</t>
  </si>
  <si>
    <t>Sale of Series C convertible preferred stock, non-cash</t>
  </si>
  <si>
    <t>Issuance of warrants</t>
  </si>
  <si>
    <t>Consolidated Statements of Cash Flows - USD ($)</t>
  </si>
  <si>
    <t>Cash Flows From Operating Activities</t>
  </si>
  <si>
    <t>Net loss</t>
  </si>
  <si>
    <t>Adjustments to reconcile net loss to net cash used in operating activities:</t>
  </si>
  <si>
    <t>Accretion of interest expense</t>
  </si>
  <si>
    <t>Provision for bad debt</t>
  </si>
  <si>
    <t>Convertible preferred stock</t>
  </si>
  <si>
    <t>Common stock</t>
  </si>
  <si>
    <t>Options</t>
  </si>
  <si>
    <t>Warrants</t>
  </si>
  <si>
    <t>Changes in operating assets and liabilities:</t>
  </si>
  <si>
    <t>Accounts receivable and other receivables</t>
  </si>
  <si>
    <t>Inventory</t>
  </si>
  <si>
    <t>Accounts payable and accrued expenses</t>
  </si>
  <si>
    <t>Deferred rent</t>
  </si>
  <si>
    <t>Deferred revenue</t>
  </si>
  <si>
    <t>Total Adjustments</t>
  </si>
  <si>
    <t>Net Cash Used in Operating Activities</t>
  </si>
  <si>
    <t>Cash Flows From Investing Activities</t>
  </si>
  <si>
    <t>Purchase of fixed assets</t>
  </si>
  <si>
    <t>Proceeds from sale of fixed assets</t>
  </si>
  <si>
    <t>Investment in estate of Ecotality net of amount owed to Ecotality Estate Creditor's Committee</t>
  </si>
  <si>
    <t>Net Cash Used In Investing Activities</t>
  </si>
  <si>
    <t>Cash Flows From Financing Activities</t>
  </si>
  <si>
    <t>Proceeds from sale of shares of Series C Convertible Preferred stock and warrants</t>
  </si>
  <si>
    <t>Payment of Series C Convertible Preferred Stock issuance costs</t>
  </si>
  <si>
    <t>Payments of future public offering costs</t>
  </si>
  <si>
    <t>Payment of debt issuance costs</t>
  </si>
  <si>
    <t>Bank overdrafts, net</t>
  </si>
  <si>
    <t>Proceeds from issuance of a convertible note payable</t>
  </si>
  <si>
    <t>Proceeds from issuance of convertible notes payable to a related party</t>
  </si>
  <si>
    <t>Repayment of notes and convertible notes payable</t>
  </si>
  <si>
    <t>Net Cash Provided by Financing Activities</t>
  </si>
  <si>
    <t>Net Decrease in Cash</t>
  </si>
  <si>
    <t>Cash - Beginning of Year</t>
  </si>
  <si>
    <t>Cash - Ending of Year</t>
  </si>
  <si>
    <t>Supplemental Disclosures of Cash Flow Information:</t>
  </si>
  <si>
    <t>Non-cash investing and financing activities:</t>
  </si>
  <si>
    <t>Issuance of common stock for services previously accrued</t>
  </si>
  <si>
    <t>Issuance of Series C Convertible Preferred Stock in settlement of accrued registration rights penalty and related interest</t>
  </si>
  <si>
    <t>Accrual of contractual dividends on Series C Convertible Preferred Stock</t>
  </si>
  <si>
    <t>Issuance of Series C Convertible Preferred Stock in satisfaction of contractual dividends</t>
  </si>
  <si>
    <t>Warrants issued in connection with extension of convertible note payable</t>
  </si>
  <si>
    <t>Issuance of Series B Convertible Preferred Stock to the Creditors of ECOtality</t>
  </si>
  <si>
    <t>Accrual of issuance costs on Series C Convertible Preferred Stock</t>
  </si>
  <si>
    <t>Transfer of inventory to fixed assets</t>
  </si>
  <si>
    <t>Warrants issued as debt discount in connection with issuances of notes payable - related party</t>
  </si>
  <si>
    <t>Warrants issued in connection with sale of Series C convertible preferred stock</t>
  </si>
  <si>
    <t>Warrants issued as debt discount in connection with issuances of notes payable</t>
  </si>
  <si>
    <t>Accrual of deferred public offering costs</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t>
  </si>
  <si>
    <t>Going Concern and Management's Plans</t>
  </si>
  <si>
    <t>2. GOING CONCERN AND MANAGEMENT’S PLANS As of December 31, 2016, the Company had a
cash balance, a working capital deficiency and an accumulated deficit of $5,898, $21,184,871 and $81,071,782, respectively. During
the years ended December 31, 2016 and 2015, the Company incurred net losses of $7,699,127 and $8,244,924, respectively. These
conditions raise substantial doubt about the Company’s ability to continue as a going concern within a year after the issuance
date of this filing.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Subsequent to December 31, 2016, the Company
received an aggregate of $1,252,667 associated with the issuances of convertible and non-convertible notes payable. In addition,
pursuant to a convertible note, an additional $1,294,900 of funding could be released to the Company upon the completion of certain
contractually defined milestones. See Note 11 – Notes Payable – Convertible Notes and Other, Note 18 – Subsequent
Events – Convertible Note and Note 18 – Subsequent Events - Non-Convertible Notes – Related Party for additional
details. There can be no assurance that the Company will be successful in attaining the defined milestone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3. SUMMARY OF SIGNIFICANT ACCOUNTING POLICIES PRINCIPLES OF CONSOLIDATION The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fair value of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 ACCOUNTS RECEIVABLE Accounts receivable are carried at their contractual
amounts, less an estimate for uncollectible amounts. As of December 31, 2016 and 2015, there was an allowance for uncollectable
amounts of $42,349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54,000 and $290,000 as of December 31, 2016 and 2015, respectively. As of December 31, 2016 and 2015,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s set forth in the following table:
Asset Useful Lives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48,000 and $29,000 in EV charging stations that were not placed
in service as of December 31, 2016 and 2015,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 CAPITALIZED SOFTWARE DEVELOPMENT COSTS The Company capitalizes software development
costs in accordance with Financial Accounting Standards Board (“FASB”) issued Accounting Standards Codification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 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 SEGMENTS The Company operates a single segment business
as disclosed in the notes to the consolidated financial statements. The Company’s chief operating decision maker views the
Company's operating performance on a consolidated basis as its only business is the sale and distribution of electric vehicle charging
machines and revenues that it earns from customers who use machines connected to its network, whether owned by the Company or third
party hosts. 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 CONCENTRATIONS During the year ended December 31, 2016, revenues
generated from Entity C represented approximately 13% of the Company’s total revenue. During the year ended December 31,
2015, revenues generated from Entity A and Entity C represented approximately 18% and 16% of the Company’s total revenue,
respectively. The Company generated grant revenues from a governmental agency (Entity A) and charging service revenues from a customer
(Entity C). As of December 31, 2016, accounts receivable from Entity C were 18% of total accounts receivable. RECLASSIFICATIONS Certain prior year balances have been reclassified
in order to conform to current year presentation. These reclassifications have no effect on previously reported results of operations
or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6 and 2015,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3 which may be subject to audit by
federal and state authorities. The Company’s policy is to recognize interest and penalties accrued on uncertain income tax
positions in interest expense in the Company’s consolidated statements of operations. As of December 31, 2016 and 2015, we
had no liability for unrecognized tax benefits. The Company does not expect the unrecognized tax benefits to change significantly
over the next 12 months.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December 31,
2016 2015
Preferred stock 52,650,207 48,378,148
Warrants 54,755,740 61,043,591
Options 7,461,665 7,781,667
Convertible notes 816,580 48,840
Total potentially dilutive shares 115,684,192 117,252,246 COMMITMENTS AND CONTINGENCIES Liabilities for loss contingencies arising
from claims, assessments, litigation, fines and penalties and other sources are recorded when it is probable that a liability has
been incurred and the amount of the assessment can be reasonably estimated. LITIGATION AND DISPUTES The Company records legal costs associated
with loss contingencies as incurred and accrues for all probable and estimable settlements. RECENTLY ISSUED ACCOUNTING STANDARD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yet
selected a transition method and is currently evaluating the impact of the adoption of these ASUs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adoption of ASU 2015-011 is not expected to have a material impact on our consolidated financial statement or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09 is not expected to have a
material impact on our consolidated financial statement or disclosures. In August 2016, the Financial Accounting Standards
Board (the “FASB”) issued Accounting Standards Update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t>
  </si>
  <si>
    <t>Ecotality Estate Acquistion</t>
  </si>
  <si>
    <t>Business Combinations [Abstract]</t>
  </si>
  <si>
    <t>4. ECOTALITY ESTATE ACQUISTION On December 31, 2014, the United States
Bankruptcy Court, District Arizona (“Bankruptcy Court”) issued a Confirmation Order Pursuant to Bankruptcy Rule 9024
in the Bankruptcy case, in regards to: Electric Transportation Engineering Corporation (Case No. 13-626), confirming a Plan of
Reorganization of Electric Transport Engineering Corporation, whereby the Official Committee of Unsecured Creditors of the estate
(“Creditors”) would own 50% of the Reorganized Electric Transport Engineering Corporation (“Reorganized ETEC”)
in consideration, of foregoing the amounts formerly owed by the estate and the Company would own the remaining 50% of the Reorganized
ETEC. The initial consideration as of December 31, 2014 was $1,000,000, consisting of an initial payment of $275,000 (including
$70,000 to be paid on behalf of the estate directly to their professional service providers and $94,035 representing forbearance
of a Blink receivable from the estate) and a subsequent cash payment of $725,000. On April 10, 2015, the consideration was amended
to $1,200,000 consisting of an initial payment of $375,000 (including $280,965 to be paid on behalf of the estate directly to their
professional service providers and $94,035 representing forbearance of a Blink network receivable from the estate) and a subsequent
cash payment of $825,000 to the Creditors secured by 8,250 shares of Series B Convertible Preferred Stock issued in 2015 under
the amendment. See Note 14 – Stockholders’ Deficiency – Preferred Stock - Series B Convertible Preferred Stock
for additional details. As of December 31, 2016 and 2015, the
ECOtality estate consisted of no material assets, liabilities or business other than deferred tax assets associated with carryforward
net operating losses (“NOLs”). Given that, as of December 31, 2016 and 2015, there was no implemented plan to realize
the benefit of those NOLs, the Company recorded a full valuation allowance against such deferred tax assets.</t>
  </si>
  <si>
    <t>Assets and Liabilities Transferred to Trust Mortgage - 350 Green</t>
  </si>
  <si>
    <t>5. ASSETS AND LIABILITIES TRANSFERRED TO TRUST MORTGAGE
– 350 GREEN SUMMARY On April 17, 2014, the Company’s
Board of Directors executed a resolution to form a trust mortgage relating to 350 Green. On May 29, 2014, the Company and EVSE
Management LLC (“EVSE”) entered into a Management Services Agreement and on June 27, 2014, EVSE purchased certain assets
from 350 Green for total consideration of $860,836 which included a note receivable from Car Charging in the amount of $314,598.
On September 8, 2014, the Company entered into an agreement among the trustee of 350 Green, an attorney, 350 Green and the Company
whereby the Company would pay the legal fees incurred in connection with an action brought by 350 Green against JNS Power and Control
Systems, Inc. (“JNS”). On September 30, 2014, the Company (“Assignor”) entered into an Assignment Agreement
with Green 350 Trust Mortgage LLC (“Assignee”), an entity formed by the trustee for the sole purpose to entering into
this transaction, under which Assignor, the sole member of 350 Green, irrevocably assigned, sold and transferred 100% of the limited
liability company membership interests in 350 Green to Assignee and Assignee accepted such transfer for nominal consideration of
$100. Through April 16, 2014, 350 Green was
a wholly-owned subsidiary of the Company in which the Company had full control and was consolidated. Beginning on April 17, 2014,
350 Green was deemed to be a VIE and, therefore, we continued to consolidate 350 Green. On July 8, 2015, the Company and the trustee
of 350 Green agreed to settle the note receivable in the amount of $314,598 for $25,000 in full satisfaction of the note. On September
9, 2015, the United States Court of Appeals for the Seventh Circuit of Chicago, Illinois affirmed the ruling of the United States
District Court for the Northern District of Illinois in the matter of JNS Power &amp; Control Systems, Inc. v. 350 Green, LLC in
favor of JNS. See Note 17 – Commitments and Contingencies – Litigation and Disputes for additional details. The following amounts pertaining to 350 Green are included
in the consolidated statements of operations for the year ended December 31, 2015:
For the Years Ended December 31, 2015
Revenues $ -
Cost of Revenues (209,086 )
Gross Profit 209,086
Operating Expenses:
Other operating expenses -
General and administrative expenses 25,114
Loss on sale/replacement of EV charging stations -
Total Operating Expenses 25,114
Income From Operations 183,972
Other Income (Expense):
Interest income 6,352
Gain on settlement of accounts payable 155,770
Gain on settlement of debt 314,598
Loss on settlement of note receivable (271,092 )
Total Other Income, net 205,628
Net Income $ 389,600 The following current liabilities pertaining to 350 Green
are included in the consolidated balance sheets:
December 31,
2016 2015
Accounts payable $ 3,728,193 $ 3,908,009
Accrued expenses 5,969 5,969
Total $ 3,734,162 $ 3,913,978 The following represents the change in the balance of the
non-controlling interest:
For the Years Ended December 31,
2016 2015
Beginning balance $ (4,011,130 ) $ (4,400,730 )
Net income of 350 Green - 389,600
Assumption of liability of 350 Green by Car Charging Group, Inc. 179,816 -
Ending balance $ (3,831,314 ) $ (4,011,130 ) On June 29, 2015, 350 Green recorded
a $155,770 gain on the settlement of fees payable to a network operator that originated prior to 2015.</t>
  </si>
  <si>
    <t>Fixed Assets</t>
  </si>
  <si>
    <t>Property, Plant and Equipment [Abstract]</t>
  </si>
  <si>
    <t>6. FIXED ASSETS Fixed assets consist of the following:
December 31,
2016 2015
EV charging stations $ 4,687,294 $ 4,805,340
Software 464,997 464,997
Automobiles 132,751 132,751
Office and computer equipment 125,992 126,459
Machinery and equipment 71,509 71,509
5,482,543 5,601,056
Less: accumulated depreciation (4,726,861 ) (4,100,163 )
Fixed assets, net $ 755,682 $ 1,500,893 Depreciation and amortization expense
related to fixed assets was $851,516 and $925,039 for the years ended December 31, 2016 and 2015, respectively, of which $805,606
and $847,384, respectively, was recorded within cost of sales in the accompanying consolidated statements of operations. On April 2, 2015, the Company was notified
by a host to remove 304 level 2 charging stations from its various locations throughout the United States, installed by 350 Green
prior to the Company’s acquisition of 350 Green which is currently owned by EVSE. The customer alleged material breaches
by 350 Green of the Charging Station License Agreement between the parties. As a result of the notification, the Company performed
an impairment test on those specific charging stations and concluded they were fully impaired. On July 10, 2015, the Company sold
142 of these charging stations with no remaining carrying value of $0 to a competitor for an aggregate purchase price of $106,700,
resulting in a gain of $106,700 recorded in other (expense) income. During the year ended December 31, 2015,
the Company disposed of fixed assets with a net book value of $25,133 which resulted in a loss on disposal of $25,133 during 2015,
which was included within other (expense) income in the consolidated statements of operations. During the year ended December 31,
2016, the Company disposed of fixed assets with a net book value of $17,557 which resulted in a loss on disposal of $17,557 during
2016, which was included within other (expense) income in the consolidated statements of operations.</t>
  </si>
  <si>
    <t>Intangible Assets</t>
  </si>
  <si>
    <t>Goodwill and Intangible Assets Disclosure [Abstract]</t>
  </si>
  <si>
    <t xml:space="preserve">7. INTANGIBLE ASSETS Intangible assets consist of the following:
December 31,
2016 2015
Trademarks $ 17,580 $ 17,580
Patents 132,661 132,661
150,241 150,241
Less: accumulated amortization (33,759 ) (23,444 )
Intangible assets, net $ 116,482 $ 126,797 Amortization expense related to intangible
assets was $10,315 and $10,316 for the years ended December 31, 2016 and 2015, respectively. The estimated future amortization expense
is as follows:
For the Years Ended December 31, Patents Trademarks Total
2017 $ 7,804 $ 2,511 $ 10,315
2018 7,804 2,511 10,315
2019 7,804 2,511 10,315
2020 7,804 1,144 8,948
2021 7,804 - 7,804
Thereafter 68,785 - 68,785
$ 107,805 $ 8,677 $ 116,482 </t>
  </si>
  <si>
    <t>Other Assets</t>
  </si>
  <si>
    <t>Deferred Costs, Capitalized, Prepaid, and Other Assets Disclosure [Abstract]</t>
  </si>
  <si>
    <t xml:space="preserve">8. OTHER ASSETS Other assets consist of the following:
December 31,
2016 2015
Deposits $ 34,057 $ 73,513
Inventory conversion costs 51,730 51,716
Other 3,786 6,814
$ 89,573 $ 132,043 </t>
  </si>
  <si>
    <t>Accrued Expenses</t>
  </si>
  <si>
    <t>Payables and Accruals [Abstract]</t>
  </si>
  <si>
    <t>9. ACCRUED EXPENSES SUMMARY Accrued expenses consist of the following:
December 31
2016 2015
Registration rights penalty $ 967,928 $ 728,750
Accrued consulting fees 184,800 916,925
Accrued host fees 1,308,897 873,544
Accrued professional, board and other fees 1,381,399 1,069,341
Accrued wages 241,466 187,779
Accrued commissions 445,000 -
Warranty payable 338,000 223,988
Accrued taxes payable 511,902 355,949
Accrued payroll taxes payable 122,069 -
Warrants payable 155,412 77,761
Accrued issuable equity 862,377 324,894
Accrued interest expense 273,838 83,843
Dividend payable 1,150,100 293,200
Other accrued expenses 12,788 10,750
$ 7,955,976 $ 5,146,724 REGISTRATION RIGHTS PENALTY In connection with the sale of the Company’s
common stock and warrants during the year ended December 31, 2013, the Company granted the purchasers and the placement agents
registration rights on the common stock and warrants within 60 days of the date of the sale of the stock, as amended. The Stock
Purchase Agreement (“SPA”) provided for a penalty provision of 1% of the gross proceeds for each month that the shares
are not registered, not to exceed 10%. The Securities and Exchange Commission (“SEC”)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the SEC denied the granting of a waiver. On February 5, 2015, the holders of a majority of the shares affected by the registration
rights penalty granted the Company the option to satisfy the accrued registration rights penalty and related interest as of December
23, 2014 totaling $1,724,823 in Series C Convertible Preferred Stock with a stated value of $100 per share, in lieu of cash. The
Company elected this option which required the Company to pay a 20% premium causing the liability to increase to $1,850,188, exclusive
of interest of $219,600. On February 10, 2015, the Company issued 20,414 shares of Series C Convertible Preferred Stock and on
March 31, 2015, the Company issued the remaining 283 shares of Series C Convertible Preferred Stock, such that there was no liability
related to the 2013 SPA as of December 31, 2015. In connection with the sale of the Company’s
Series C Convertible Preferred Stock, the Company granted the purchasers certain registration rights. As of December 31, 2015,
the Company had not yet filed a registration statement under the Securities Act of 1933. On November 7, 2016, the Company filed
a registration statement under the Securities Act of 1933 but, as of December 31, 2016, the registration statement has not been
declared effective by the SEC.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is required
to pay such penalty each month thereafter until the resale registration statement is filed and once filed the Company has 30 days
for the registration statement to be deemed effective otherwise the penalty resumes each month until the terms are met. The maximum
liquidated damages amount is 10% of all Series C subscription amounts received. Failure to pay such liquidated damages results
in interest on such damages at a rate of 18% per annum becoming due. As a result, the Company accrued $967,928 and $728,750 of
Series C Convertible Preferred Stock registration rights damages at December 31, 2016 and 2015, respectively. OBLIGATION TO U.S. DEPARTMENT OF
ENERGY Additionally, during 2014, the U.S.
Department of Energy (“DOE”) notified the Company that it continues to have a property interest in the 107 installed
DCFCs if the fair market value of each DCFC had a market value in excess of $5,000 on October 16, 2013, the date of the Blink purchase
agreement approved by the bankruptcy court. The DOE requested documentation describing the data, assumption and methodologies that
the Company used to determine the value as of the closing date. The Company provided the DOE with additional documentation and
calculations supporting its belief that each DCFC acquired as of the closing date of the Blink purchase agreement approved by the
bankruptcy court had a fair market value of less than $5,000. On May 5, 2015, the DOE notified the Company that it agreed with
the Company’s analysis and had determined that the DOE’s interest in the DCFCs was extinguished. As a result, the Company
reversed the $1,833,896 accrued liability in the second quarter of 2015 commensurate with the date of the DOE notification which
resulted in a gain during 2015 of $1,833,896 which was included in other income in the consolidated statement of operations. DUE TO CREDITORS COMMITTEE OF THE
ECOTALITY ESTATE On April 10, 2015, the consideration
associated with the strategic transaction to acquire a 50% interest in the Reorganized Electric Transportation Engineering Corporation
of America (“ECOtality”) was amended to an aggregate of $1,200,000, consisting of an initial payment of $375,000 (including
$280,965 to be paid on behalf of the estate directly to their professional service providers and $94,035 representing forbearance
of a Blink network receivable from the estate) and the issuance of 8,250 shares of Series B Convertible Preferred Stock. During
the year ended December 31, 2015, the Company paid $210,965 and issued the Series B Convertible Preferred Stock, such that there
was no liability as of December 31, 2015. ACCRUED PROFESSIONAL, BOARD AND OTHER
FEES Accrued professional, board and other
fees consist of investment banking fees, professional fees, bonuses, board of director fees, network fees, installation costs and
other miscellaneous fees. As of December 31, 2016 and 2015, accrued investment banking fees were $860,183 and $762,300, respectively,
which were payable in cash. See Note 13 – Fair Value Measurement and Note 14 – Stockholders’ Deficiency –
Preferred Stock - Series C Convertible Preferred Stock for additional details. On September 22, 2016, the Company was
released from a $503,125 liability pursuant to a September 10, 2012 consulting agreement, such that it recognized a gain on forgiveness
of accrued expenses of $503,125 during the year ended December 31, 2016. On December 29, 2016, the Company was
released from a $337,500 liability pursuant to a December 10, 2012 professional service agreement, such that it recognized a gain
on forgiveness of accrued expenses of $337,500 during the year ended December 31, 2016. WARRANTY PAYABLE 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Warranty expenses for the years ended December 31, 2016 and 2015 were $118,978
and $111,656, respectively. WARRANTS PAYABLE As of December 31, 2016 and 2015, the
Company accrued $155,412 and $77,761, respectively, related to warrants payable, of which, $151,148 and $77,735, respectively,
related to investment banking fees which were payable in warrants. See Note 13 – Fair Value Measurement and Note 13 –
Stockholders’ Deficiency – Preferred Stock – Series C Convertible Preferred Stock for additional details. ACCRUED ISSUABLE EQUITY In connection with the issuance of a
convertible note payable during 2016, the Company was obligated to issue to the purchaser shares of common stock equal to 48% of
the consideration paid by the purchaser. As of December 31, 2016, the purchaser paid aggregate consideration of $1,000,000 to the
Company but the Company had not yet issued the common stock to the purchaser. As a result, the Company accrued the $480,000 obligation.
See Note 11 – Notes Payable – Convertible and Other Notes for additional details. See Note 17 Commitments and Contingencies
– Employment Agreements for additional information regarding accrued issuable equity.</t>
  </si>
  <si>
    <t>Accrued Public Information Fee</t>
  </si>
  <si>
    <t>10. ACCRUED PUBLIC INFORMATION FEE 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As of December 31, 2016 and 2015, the Company
had accrued $3,005,277 and $2,433,734, respectively, as a result of periods of noncompliance with Rule 144(c)(1). As of December
31, 2016, the Company was in compliance with Rule 144(c)(1).</t>
  </si>
  <si>
    <t>Notes Payable</t>
  </si>
  <si>
    <t>Debt Disclosure [Abstract]</t>
  </si>
  <si>
    <t>11. NOTES PAYABLE CONVERTIBLE AND OTHER NOTES On February 20, 2015, the Company renegotiated
the terms of a $200,000 secured convertible note such that the due date was extended to March 31, 2015. In connection with the
extension, the Company issued the investor an immediately vested five-year warrant to purchase 400,000 shares of the Company’s
common stock at an exercise price of $1.00 per share. The warrant had an issuance date fair value of $23,641, which was recognized
as amortization of debt discount during the year ended December 31, 2015. On May 1, 2015, the Company further
renegotiated the terms of the $200,000 secured convertible note such that: (i) the unpaid balance would accrue interest at the
rate of 2% per month effective April 1, 2015 and (ii) the maturity date was extended to June 1, 2015. In connection with the extension,
the Company: (i) issued the lender an immediately vested five-year warrant to purchase 50,000 shares of the Company’s common
stock at $1.00 per share with an issuance date fair value of $13,516 which was recorded as a derivative liability and (ii) extended
the expiration dates of warrants issued in October 2012 to purchase 150,000 shares of the Company’s common stock at an exercise
price of $1.00 per share to the lender and its affiliates from October 2015 to October 2017 and recorded incremental compensation
cost of $12,954. On November 9, 2015, the Company further
renegotiated the terms of the $200,000 secured convertible note such that: (i) the Company shall pay the lender $61,000 comprised
of $50,000 of principal and interest of $11,000; (ii) interest payable on the note accrues interest at a rate of 1.5% per month
effective April 1, 2015 and (iii) the maturity date was extended to February 29, 2016. In connection with the extension, the Company
issued the lender an immediately vested five-year warrant to purchase 280,000 shares of the Company’s common stock at $1.00
per share with an issuance date fair value of $7,959 which was recorded as a derivative liability. As of December 31, 2016 and
2015, the Company made an aggregate of $150,000 of principal repayments to the lender, such that a principal balance of $50,000
was outstanding and is currently past due. The Company entered into a securities
purchase agreement, dated October 7, 2016, with a purchaser. In accordance with its terms, the securities purchase agreement became
effective upon (i) execution of the purchase agreement, note and warrant, and (ii) delivery of an initial advance pursuant to the
note of $500,000. Pursuant to the agreement, the purchaser purchased from the Company (i) a promissory note in the aggregate principal
amount of up to $3,725,000, due and payable on the earlier of February 15, 2017 or if the Listing Approval End Date (as defined
in the note) is February 28, 2017, March 31, 2017, or the third business day after the closing of the Public Offering (as defined
in the securities purchase agreement), and (ii) a warrant to purchase 714,285 shares of the Company’s common stock at an
exercise price per share equal to the lesser of (a) 80% of the per share price of the Common Stock in the Company’s contemplated
Public Offering, (b) $0.70 per share, (c) 80% of the unit price in the Public Offering (if applicable), d) the exercise price of
any warrants issued in the Public Offering, or (e) the lowest conversion price, exercise price, or exchange price, of any security
issued by the Company that is outstanding on October 13, 2016. Additionally, pursuant to the securities purchase agreement, on
the fifth (5th) trading day after the pricing of the Public Offering, but in no event later than February 28, 2017, or, if the
Listing Approval End Date is February 28, 2017, in no event later than March 31, 2017, the Company shall deliver to the purchaser
such number of duly and validly issued, fully paid and non-assessable Origination Shares (as defined in the securities purchase
agreement) equal to 48% of the consideration paid by the purchaser,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The securities
purchase agreement and promissory note were subsequently amended. See Note 18 Subsequent Events – Convertible Notes for additional
information. Pursuant to the note, the purchaser
is obligated to provide the Company additional $250,000 or $500,000 advances under the note as certain milestones, contained in
the funding schedule within the note, are achieved (the “Additional Advances”). In the event of an Additional Advance,
the Company shall deliver an additional warrant (“Additional Warrant”) within three (3) days of such advances with
the following terms: (i) an aggregate exercise amount equal to 100% of the principal sum attributable to the Additional Advance
(ii) at the per share exercise price then in effect on the warrant, and (iii) the number of shares for which the Additional Warrant
is exercisable equal to the aggregate exercise amount for the Additional Warrant divided by the exercise price. The purchaser may,
at its election, exercise any of the warrants pursuant to a cashless exercise. If the Company fails to repay the balance
due under the note, or issues a Variable Security (as defined in the note) up to and including the date of the closing of the Public
Offering, the purchaser has the right to convert all or any portion of the outstanding note into shares of common stock, subject
to the terms and conditions set forth in the note. All amounts due under the note become immediately due and payable upon the occurrence
of an event of default as set forth in the note. On October 13, 2016, the Company received
the initial amount of $500,000 borrowed under the note. Upon the achievement of certain milestones in November 2016, an Additional
Advance of $500,000 was received by the Company on November 28, 2016. Pursuant to the terms of the securities purchase agreement,
the Company is required to repay an aggregate of $1,064,286 to the purchaser in connection with the advances received during 2016.
The $64,286 difference between the principal amount and the cash received was recorded as debt discount and is being accreted to
interest expense over the term of the note. In connection with the advances, five-year
warrants to purchase an aggregate of 1,428,570 shares of common stock were issued with an aggregate issuance date fair value of
$185,468, which was recorded as a derivative liability. The aggregate exercise price of the warrants is $1,000,000. As of December
31, 2016, the Company had not issued the Origination Shares associated with the advances to-date and, as a result, accrued for
the $480,000 obligation as of December 31, 2016. See Note 9 – Accrued Expenses – Accrued Issuable Equity. The conversion
option of the note was determined to be a derivative liability. The aggregate issuance date fair value of the warrants, Origination
Shares, conversion option, placement agent fees and other issuance costs was $1,290,446, which was recorded as a debt discount
against the principal amount of the note. The $290,446 of debt discount in excess of the principal was recognized immediately and
the remaining $1,000,000 of debt discount is being recognized over the term of the note. During the year ended December 31, 2016,
the Company made aggregate principal repayments of $13,988 associated with a non-convertible note payable. CONVERTIBLE AND OTHER NOTES - RELATED
PARTY During the year ended December 31, 2016,
the Company issued convertibles notes payable in the aggregate principal amount of $600,000 to a company wholly-owned by the Company’s
Executive Chairman of the Board of Directors. Notes payable with an aggregate principal amount of $495,000 are to be repaid upon
the earlier of (i) the sixty (60) day anniversary of the date of issuance or (ii) the date on which the Company has received at
least $1,000,000 in financing from third parties. A note payable with a principal amount of $105,000 was repaid upon the date at
which the Company has received payment under an existing grant with the Pennsylvania Turnpike. Interest on the notes accrues at
a rate of 18% annually and is payable at maturity. The unpaid principal and accrued interest are convertible at the election of
the holder into shares of common stock at $0.70 per share. These notes are secured by substantially all of the assets of the Company.
In connection with the notes issuances, the Company issued five-year immediately vested warrants to purchase an aggregate of 3,000,000
shares of common stock at an exercise price of $0.70 per share with an aggregate issuance date fair value of $204,465, which was
recorded as a debt discount. In connection with the Company’s sequencing policy, the warrants were determined to be derivative
liabilities and the conversion options were also determined to be a derivative liability, however, their fair value was de minimis. During the years ended December 31,
2016 and 2015, the Company made aggregate principal repayments of $125,000 and $115,000, respectively, associated with convertible
and other notes payable to the same related party. As of the date of filing, convertible notes payable to a company wholly-owned
by the Company’s Executive Chairman of the Board of Directors with an aggregate principal amount of $495,000 were outstanding
and were past due. The Company has not satisfied this debt and is in negotiations with the Executive Chairman to extend the maturity
dates of such notes. On November 14, 2016, the Company received notices of default with respect to notes payable to a company wholly-owned
by the Executive Chairman with an aggregate principal balance of $410,000 which included demands for payment of the outstanding
principal and interest within seven days. As of the date of filing there have been no further developments in respect to the demand
for payment on these notes payable. Amortization of debt discount for the
years ended December 31, 2016 and 2015 was $962,412 and $63,473, respectively, related to convertible notes payable. INTEREST EXPENSE Interest expense on notes payable for
the years ended December 31, 2016 and 2015 was $256,098 and $82,565, respectively.</t>
  </si>
  <si>
    <t>Deferred Revenue</t>
  </si>
  <si>
    <t>Deferred Revenue Disclosure [Abstract]</t>
  </si>
  <si>
    <t xml:space="preserve">12.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6 and 2015 was $332,672 and $1,169,149, respectively. Deferred revenue consists of the following:
December 31,
2016 2015
Nissan 78,832 $ 144,072
NYSERDA 2,690 90,021
CEC 16,588 84,274
NV Energy Commission 2,626 17,626
PA Turnpike 47,135 64,747
AFIG-PAT 119,453 -
Prepaid Network and Maintenance Fees 176,745 130,083
Green Commuter 128,000 500,000
Other 128,126 2,480
Total deferred revenue 700,195 1,033,303
Deferred revenue, non-current portion (99,495 ) (109,180 )
Current portion of deferred revenue $ 600,700 $ 924,123 It is anticipated that deferred revenue
as of December 31, 2016 will be recognized over the next three years as follows:
For the Year Ending
December 31, Revenue
2017 $ 600,700
2018 72,954
2019 26,541
Total $ 700,195 </t>
  </si>
  <si>
    <t>Fair Value Measurement</t>
  </si>
  <si>
    <t>Fair Value Disclosures [Abstract]</t>
  </si>
  <si>
    <t xml:space="preserve">13. FAIR VALUE MEASUREMENT See Note 9 – Accrued Expenses
– Warrants Payable and Note 13 – Stockholders’ Deficiency – Preferred Stock – Series C Convertible
Preferred Stock for additional details associated with issuance costs which included an obligation to issue investment banker warrants.
See Note 14 – Stockholders’ Deficiency for details associated with warrants classified as derivative liabilities that
were issued in connection with the sale of common stock and Series C Convertible Preferred Stock. See Note 11 – Notes Payable
– Convertible and Other Notes for warrants classified as derivative liabilities that were issued in connection with a convertible
note. Assumptions utilized in the valuation
of Level 3 liabilities are described as follows:
For the Year Ended
December 31,
2016 2015
Risk-free interest rate 0.58% - 1.38% 0.02% - 1.30%
Expected term (years) 2.28 - 5.00 1.00 - 5.05
Expected volatility 114% - 156% 84% - 105%
Expected dividend yield 0.00% 0.00% The following table sets forth a summary
of the changes in the fair value of Level 3 warrant liabilities that are measured at fair value on a recurring basis:
December 31,
2016 2015
Derivative Liabilities
Beginning balance as of January 1, $ 1,350,881 $ 3,635,294
Issuance of warrants 957,115 501,259
Change in classification - 281,403
Change in fair value of derivative liability (724,893 ) (3,067,075 )
Ending balance as of December 31, $ 1,583,103 $ 1,350,881
Warrants Payable
Beginning balance as of January 1, $ 77,761 $ 63,533
Provision for new warrant issuances - 6,059
Accrual of other warrant obligations 81,603 221,709
Change in fair value of warrants payable (3,952 ) (201,621 )
Issuance of warrants - (11,919 )
Ending balance as of December 31, $ 155,412 $ 77,761 Assets and liabilities measured at fair
value on a recurring or nonrecurring basis are as follows:
December 31, 2016
Level 1 Level 2 Level 3 Total
Liabilities:
Derivative liabilities $ - $ - $ 1,583,103 $ 1,583,103
Warrants Payable - - 155,412 155,412
Total liabilities $ - $ - $ 1,738,515 $ 1,738,515
December 31, 2015
Level 1 Level 2 Level 3 Total
Liabilities:
Derivative liabilities $ - $ - $ 1,350,881 $ 1,350,881
Warrants payable - - 77,761 77,761
Total liabilities $ - $ - $ 1,428,642 $ 1,428,642 </t>
  </si>
  <si>
    <t>Stockholders' Deficiency</t>
  </si>
  <si>
    <t>Equity [Abstract]</t>
  </si>
  <si>
    <t>14. STOCKHOLDERS’ DEFICIENCY AUTHORIZED CAPITAL As of December 31, 2016, the Company
wa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and 19,740,000 shares undesignated. OMNIBUS INCENTIVE PLANS On November 30, 2012, the Board of the
Company, as well as a majority of the Company’s shareholders, approved the Company’s 2012 Omnibus Incentive Plan (the
“2012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2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2 Plan is to be administered by the Board, which shall have discretion over the awards and grants thereunder. The aggregate
maximum number of shares of Common Stock for which stock options or awards may be granted pursuant to the 2012 Plan is 5,000,000,
adjusted as provided in Section 11 of the 2012 Plan. The 2012 Plan expired on December 1, 2014. As of December 31, 2016 and 2015,
3,320,000 stock options had been issued and are outstanding to employees and consultants. All options vest ratably over three years
from date of issuance, December 27, 2012, and expire in five years from date of issuance. On January 11, 2013, the Board of the
Company approved the Company’s 2013 Omnibus Incentive Plan (the “2013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3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3 Plan is to be administered by the Board,
which shall have discretion over the awards and grants thereunder. The aggregate maximum number of shares of common stock for which
stock options or awards may be granted pursuant to the 2013 Plan is 5,000,000, adjusted as provided in Section 11 of the 2013 Plan.
No awards may be issued after December 1, 2015. The 2013 Plan was approved by a majority of the Company’s shareholders on
February 13, 2013. As of December 31, 2016 and 2015, options to purchase 2,248,330 and 2,351,667, shares of common stock respectively
were outstanding to employees, respectively, and 1,373,621 and 1,373,621 shares of common stock, respectively, were outstanding
to consultants of the Company.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6 and 2015, options to
purchase 1,708,335 and 1,965,000 shares of common stock were outstanding to employees, respectively, and 2,522,383 and 2,522,383
shares of common stock were outstanding to consultants of the Company, respectivel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16 and 2015, options to
purchase 185,000 and 145,000 shares of common stock were outstanding to employees, respectively, and 489,409 and 489,409 shares
of common stock were outstanding to consultants of the Company, respectively. As of December 31, 2016, there were 4,300,591 securities
available for future issuance under the 2015 Plan. PREFERRED STOCK SERIES A CONVERTIBLE PREFERRED STOCK On March 24, 2016, the Company issued
500,000 shares of Series A Convertible Preferred Stock to the Company’s Chief Operating Officer in connection with his March
24, 2015 employment agreement. The $500,000 of aggregate fair value of the shares was recognized over the one year service period.
The Company recognized $114,754 and $385,246 of stock-based compensation expense during the years ended December 31, 2016 and 2015,
respectively, related to the award which is included within stock-based compensation on the consolidated statement of changes in
stockholders’ deficiency. The Series A Convertible Preferred Stock
have a par value of $0.001 and are convertible into 2.5 shares of common stock for every Series A Convertible Preferred share so
long as Series C Convertible Preferred Stock is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See Note 17 – Commitments and
Contingencies – Employment Agreement for details associated with the issuance of Series A Convertible Preferred Stock. SERIES B CONVERTIBLE PREFERRED STOCK On April 21, 2015, the Company designated
10,000 shares of Series B Convertible Preferred Stock with a par value of $0.001 and a stated value of $100 per share. The Series
B Convertible Preferred Stock has no voting rights except under limited conditions. The holders of Series B Convertible Preferred
Stock and the holders of Series C Convertible Preferred Stock, shall proportionately be entitled to receive out of the assets,
whether capital or surplus, of the Company an amount in cash equal to the stated value for each respective share of Series B Convertible
Preferred Stock or Series C Convertible Preferred Stock before any payments or distributions are made to holders of Series A Convertible
Preferred Stock or holders of common stock. As of December 31, 2015, the liquidation preference for the 8,250 issued and outstanding
shares of Series B Convertible Preferred Stock was equal to $825,000. The holder of the Series B Convertible Preferred Stock is
entitled to redeem: (i) 2,750 shares on December 31, 2016; (ii) 2,750 shares on December 31, 2017; and (iii) 2,750 shares on December
31, 2018. However, the Company may choose not to honor the redemption request, in which case the holder becomes entitled to immediately,
or anytime thereafter, convert the Series B Convertible Preferred Stock into common stock by dividing the aggregate stated value
by the conversion price. The conversion price is equal to the average closing price of the prior 30 trading days as of the date
of the request to convert. The Company may, at any time, elect to redeem all or part of the Series B Convertible Preferred Stock
at the stated value. During the year ended December 31, 2015,
the Company issued 8,250 shares of Series B Convertible Preferred Stock to the Creditors of ECOtality as partial consideration
for the strategic transaction to acquire a 50% interest in ECOtality. In addition, the parties entered into a tax sharing agreement
which stipulates that any benefit that CCGI realizes from the use of the ECOtality net operating loss carryforwards (“NOLs”),
up to $925,000, must be paid to the ECOtality estate and such payments would result in the cancellation of a commensurate stated
value amount of Series B Convertible Preferred Stock. After reviewing the terms of the Series B Convertible Preferred Stock and
the embedded conversion option (“ECO”), the Company determined that the Series B Convertible Preferred Stock is classified
as temporary equity and the ECO is not bifurcated, is not accounted for as a derivative and is not a beneficial conversion feature.
The temporary equity classification of the Series B Convertible Preferred Stock is in accordance with ASC 480-10-s99 - Distinguishing
Liabilities from Equity – Overall – SEC Materials and Accounting Series Release (“ASR”) 268 – Presentation
in Financial Statements of “Redeemable Preferred Stock”, as the Company does not control settlement by delivery of
its own common shares because there is no cap on the number of common shares that could potentially be issuable upon redemption
and therefore cash settlement is presumed. On December 31, 2016, the Company received
a notice of redemption from the creditors committee of the ECOtality estate to redeem 2,750 shares of Series B Convertible Preferred
Stock for $275,000. As of December 31, 2016, the redemption amount remained outstanding. The Company has the option to settle the
redemption request either by the repayment in cash or by the issuance of shares of common stock. As of December 31, 2016, the liquidation
preference for the Series B Convertible Preferred Stock amounted to $825,000. See Note 4 – Ecotality Estate
Acquisition for additional details. See Note 14 – Stockholders’ Deficiency – Common Stock for details associated
with the exchange of Series B Convertible Preferred Stock for common stock. SERIES C CONVERTIBLE PREFERRED STOCK See Note 4 – Ecotality Estate
Acquisition and Note 9 – Accrued Expenses – Due to Creditors Committee of the ECOtality Estate for additional details.
See Note 14 – Stockholders’ Deficiency – Common Stock for details associated with the exchange of Series B Convertible
Preferred Stock for common stock. On December 23, 2014, a total of 250,000
shares of Series C Convertible Preferred Stock have been designated for issuance under the Certificate of Designations, Preferences
and Rights of Series C Convertible Preferred Stock (the “Series C Certificate of Designation”). The shares of Series
C Convertible Preferred Stock have a stated value of $100 per share with an initial conversion price of $0.70 per common share
(subject to adjustment as provided in the Series C Certificate of Designation). The Series C Convertible Preferred Stock may, at
the option of the purchaser, be converted at any time or from time to time into fully paid and nonassessable shares of common stock
at the conversion price in effect at the time of conversion (“Holder Redemption Request”); provided, that a holder
of Series C Convertible Preferred Stock may at any given time convert only up to that number of shares of Series C Convertible
Preferred Stock so that, upon conversion, the aggregate beneficial ownership of the Company’s common stock as calculated,
(pursuant to Rule 13d-3 of the Securities Exchange Act) of such purchaser and all persons affiliated with such purchaser, is not
more than 9.99% of the Company’s common stock then outstanding. The number of shares into which one share of Series C Convertible
Preferred Stock shall be convertible is determined by dividing the stated value of $100 per share by the initial Conversion Price
of $0.70 per common share (subject to appropriate adjustment for certain events, as defined). Shares of the Series C Convertible
Preferred Stock shall receive dividends at a quarterly rate payable in either cash or additional shares of Series C Convertible
Preferred Stock. If the dividend is paid in cash, the quarterly dividend payment shall be equal to 2% of the stated value per share
for each of the then outstanding shares of Series C Convertible Preferred Stock (the “Cash Dividend Rate”). If, however,
the quarterly dividend is paid in shares of Series C Convertible Preferred Stock, the quarterly dividend payment shall be equal
to 2.5% of the stated value per share for each of the then outstanding shares of Series C Convertible Preferred Stock (the “Stock
Dividend Rate”). In the event that the Company chooses to not honor the Holder Redemption Request, the Cash Dividend Rate
and the Stock Dividend Rate shall thereafter be increase by a multiple of two, commencing in the first quarter following the Holder
Redemption Request. In the event of a liquidation, the Series C Convertible Preferred Stock is also entitled to a liquidation preference
equal to the stated value plus any accrued and unpaid dividends. Except as otherwise required by law, the holders of shares of
Series C Convertible Preferred Stock shall vote on an as-if-converted-to-common-stock basis with the common stock. However, as
long as any shares of Series C Convertible Preferred Stock are outstanding, the Company shall not take certain actions, as defined,
without the prior written consent of at least 60% of the then outstanding Series C Convertible Preferred Stock. At any time following
the second anniversary following the issuance of the Series C Convertible Preferred Stock, at the option of the holder, each share
of Series C Convertible Preferred Stock shall be redeemable at the option of the holder for an amount equal to the stated value
plus all accrued but unpaid dividends plus 1% per month, compounded monthly from the closing date. The Series C Convertible Preferred Stock
holders shall be entitled to receive out of the assets, whether capital or surplus, of the Company an amount in cash equal to the
stated value, plus any accrued and unpaid dividends thereon at the Cash Dividend Rate and any other fees or liquidated damages
then due and owing thereon under the Series C Certificate of Designation, for each share of Series C Convertible Preferred Stock
before any distribution or payment shall be made to the holders of Series A Convertible Preferred Stock or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fter payment of the stated value, plus any accrued and unpaid dividends
thereon, to each holder, the remaining balance of any proceeds from the Liquidation shall be allocated to the holders, holders
of Series A Convertible Preferred Stock and holders of any common stock on an as-if-converted-to-common-stock basis. The Series C Convertible Preferred Stock
is not mandatorily redeemable, because the instrument does not embody an unconditional obligation requiring the issuer to redeem
the instrument at a specified or determinable date or upon an event that is certain to occur. The Series C Convertible Preferred
Stock is contingently redeemable anytime following the second anniversary of its issuance. Accordingly, the Series C Convertible
Preferred Stock is be classified as permanent equity. Because the embedded conversion option is clearly and closely related to
the equity host, even though it has adjustment provisions that causes it not to be indexed to the Company’s own stock, it
is not bifurcated and is not accounted for as a derivative liability. On December 23, 2014, the Company entered
into a securities purchase agreement with certain investors for an aggregate of $6,000,000 (the “Aggregate Subscription Amount”).
Pursuant to the securities purchase agreement, the Company issued the following to the purchasers: (i) 60,000 shares of Series
C Convertible Preferred Stock convertible into 8,571,429 shares of the Company’s common stock, par value $0.001; and (ii)
warrants to purchase an aggregate of 8,571,429 shares of common stock at an exercise price of $1.00 per share that contain exercise
price reset provisions. In addition, 250 shares of Series C Convertible Preferred Stock convertible into 35,714 shares of common
stock, with a value of $25,000, were issued as compensation to purchasers for legal fees. The release of the Aggregate Subscription
Amount to the Company was subject to the Company meeting certain milestones. The aggregate issuance date fair value of the warrants
totaled $529,905 using the Binomial Lattice Model, which was recorded as a debit to preferred stock discount and a credit to derivative
liabilities, and the net carrying value of the preferred stock is $5,470,096 (the $6,000,000 subscription amount, less the $529,904
preferred stock discount, or 9% and 91% of the $6,000,000 subscription amount, respectively). The aggregate of $530,000 of issuance
costs were allocated amongst the instruments and (a) 91% or $483,192 was allocated to the preferred stock and was debited to additional
paid in capital; and (b) 9% or $46,808 was allocated to the derivative liabilities and was recognized immediately. The aggregate
preferred stock discount of $1,013,096 (warrants of $529,904 plus allocated issuance costs of $483,192) will not be amortized until/if
redemption becomes probable. On December 23, 2014, all the initial closing conditions were met so the Company received $2,000,000
of the Aggregate Subscription Amount and the remaining $4,000,000 was deposited into an escrow account which was recorded as a
charge to additional paid-in capital. During the year ended December 31, 2015, the Company did not meet certain defined milestones
by their targeted completion dates. Notwithstanding, the purchasers released an aggregate of $3,000,000 of the Aggregate Subscription
Amount to the Company during the year ended December 31, 2015. Pursuant to an election of the purchasers, $1,000,000 was returned
to the purchasers in July 2015 from escrow and was not provided to the Company, such that the Company received an aggregate of
$5,000,000 of the Aggregate Subscription Amount, as compared to the $6,000,000 originally contemplated. The return of escrowed
funds did not require the purchasers to return any portion of the shares of Series C Convertible Preferred Stock. On July 24, 2015, the Company entered
into a securities purchase agreement with a purchaser for net proceeds of an aggregate of $710,740 (gross proceeds of $830,000
less issuance costs of $119,260 which, as of December 31, 2015, had not been paid and were included within accrued expenses). Pursuant
to the securities purchase agreement, the Company issued the following to the purchaser: (i) 9,223 shares of Series C Convertible
Preferred Stock, and (ii) a five-year warrants to purchase 1,318,889 shares of common stock for an exercise price of $1.00 per
share with an issuance date fair value of $88,905 which was recorded as a derivative liability. In July 2015, the Company agreed to
pay a consultant an aggregate of $10,000 in cash and issue to the consultant 300 shares of Series C Convertible Preferred Stock
at a fair value of $30,000. On October 14, 2015, the Company entered
into a securities purchase agreement with a purchaser for net proceeds of an aggregate of $954,540 (gross proceeds of $1,100,000
less issuance costs of $145,460 which, as of December 31, 2015, had not been paid and were included within accrued expenses). Pursuant
to the securities purchase agreement, the Company issued the following to the purchaser: (i) 18,333 shares of Series C Convertible
Preferred Stock, and (ii) a five-year warrant to purchase 2,618,997 shares of common stock for an exercise price of $1.00 per share
with an issuance date fair value of $79,411 which was recorded as a derivative liability. In connection with sales of Series C
Convertible Preferred Stock during the year ended December 31, 2015, the Company incurred issuance costs which included an obligation
to issue investment banker warrants to purchase 10% of the securities sold. The warrant obligation had an aggregate fair value
of $221,709 on the date of the sale of the Series C Convertible Preferred Stock. See Note 13 – Fair Value Measurement. On March 11, 2016, the Company entered
into a securities purchase agreement with a purchaser for gross proceeds of an aggregate of $2,900,040 (“Subscription Amount”),
of which, $650,040 was paid to the Company at closing and the remaining $2,250,000 (“Milestone Amounts”) was payable
to the Company upon the completion of certain milestones (“Milestones”), as specified in the agreement. Through December
30, 2016, based on the Company’s achievement of certain of the milestones prior to the June 24, 2016 deadline, net proceeds
of an aggregate of $1,147,950 (gross proceeds of $1,267,160 less issuance costs of $197,160, of which, as of December 31, 2016,
$149,658 had not been paid and was included within accrued expenses) of the Subscription Amount had been paid to the Company. See
Note 9 – Accrued Expenses – Warrants Payable and Note 12 – Fair Value Measurement for additional details. As
a result, the Company issued the following to the purchaser during the year ended December 31, 2016: (i) 21,120 shares of Series
C Convertible Preferred Stock and (ii) five-year warrants to purchase an aggregate of 3,017,047 shares of common stock at an exercise
price of $1.00 per share with an issuance date fair value of $167,956 which was recorded as a derivative liability. On March 11, 2016, the Company entered
into a securities purchase agreement with a purchaser for net proceeds of an aggregate of $85,285 (gross proceeds of $99,960 less
issuance costs of $14,675, of which, as of December 31, 2016, $9,677 had not been paid and was included within accrued expenses).
See Note 9 – Accrued Expenses – Warrants Payable and Note 13 – Fair Value Measurement for additional details.
Pursuant to the securities purchase agreement, the Company issued the following to the purchaser: (i) 1,666 shares of Series C
Convertible Preferred Stock, and (ii) a five-year warrant to purchase 238,000 shares of common stock for an exercise price of $1.00
per share with an issuance date fair value of $10,458 which was recorded as a derivative liability. On March 24, 2016, the Company issued
750 shares of Series C Convertible Preferred Stock to the Company’s Chief Operating Officer in connection with his March
24, 2015 employment agreement. The $75,000 of aggregate fair value of the shares was recognized over the one year service period.
The Company recorded $17,213 of stock-based compensation expense during the year ended December 31, 2016, respectively, related
to the award which is included within stock-based compensation on the consolidated statement of changes in stockholders’
deficiency. During the year ended December 31, 2016,
the Company issued 444 shares of Series C Convertible Preferred Stock with a fair value of $39,964 to the Company’s Executive
Chairman of the Board in satisfaction of amounts previously owed which was accrued for as of December 31, 2015, which is included
within Series C convertible preferred stock issued as compensation to the Executive Chairman on the consolidated statement of changes
in stockholders’ deficiency. During the years ended December 31,
2016 and 2015, 6,116 and 6,777 shares of Series C Convertible Preferred Stock were issued as payment of dividends in kind. As of
December 31, 2016 and 2015, the Company recorded a dividend payable liability on the shares of Series C Convertible Preferred Stock
of $1,150,100 and $293,200, respectively. See Note 9 – Accrued Expenses. In the event of a liquidation, the Series
C Convertible Preferred Stock is also entitled to a liquidation preference equal to the stated value plus any accrued and unpaid
dividends, which, as of December 31, 2016, was equal to $16,192,700. See Note 9 – Accrued Expenses
– Registration Rights Penalty, Note 13 – Fair Value Measurement, Note 17 – Commitments and Contingencies –
Employment Agreement and Note 18 – Subsequent Events for details associated with the issuance of Series C Convertible Preferred
Stock and warrants. NON-CONTROLLING INTERESTS 350 Green is not owned by the Company
but is deemed to be a VIE where the entirety of its results of operations are consolidated in the Company’s financial statements. STOCK-BASED COMPENSATION The Company recognized stock-based compensation
expense related to preferred stock, common stock, stock options and warrants for the years ended December 31, 2016 and 2015 of
$784,457 and $4,065,830, respectively which is included within compensation expense on the consolidated statement of operations.
As of December 31, 2016, there was $78,884 of unrecognized stock-based compensation expense that will be recognized over the weighted
average remaining vesting period of 0.5 years. STOCK OPTIONS In
accordance with the agreements of the respective non-employee members of the Board of the Directors, in addition to a cash fee,
the Company is required to issue an option to purchase 5,000 shares of common stock for each Board meeting and each committee meeting
of the Board of Directors. The options vest in two years from the date of issuance, expire five years from the date of issuance
and have an exercise price of $0.01 above the closing price of the Company’s common stock on the date of the grant. On November 13, 2015, the Company issued
five-year options to purchase an aggregate of 1,020,000 shares of the Company’s common stock under the 2014 Plan at $0.63
per share to employees for services rendered. The options had a grant date fair value of $76,731 and vest as follows: 340,000 on
the date of issuance, 340,000 on the first anniversary of the date of issuance, 340,000 on the second anniversary of the date of
issuance 340,000 on the third anniversary of the date of issuance. On November 17, 2015, the Company issued
a five-year option to purchase 25,000 shares of the Company’s common stock under the 2014 Plan at $1.05 per share to an employee
for services rendered. The option vested immediately and had a grant date fair value of $297. During the year ended December 31, 2015,
the Company issued five-year options to purchase 55,000 shares of the Company’s common stock at exercise prices ranging from
$0.17 to $0.39 per share to a member of the Board of Directors as compensation for attending meetings of the OPFIN Committee. The
options vested immediately and had a grant date fair value of $7,820, which was recognized immediately. During the year ended December
31, 2016, the Company issued five-year options to purchase 60,000 shares of the Company’s common stock at exercise prices
ranging from $0.15 to $0.49 per share to a member of the Board of Directors as compensation for attending meetings of the OPFIN
Committee. The options vested immediately and had a grant date fair value of $10,446, which was recognized immediately. The weighted average estimated fair
value of the options granted during the year ended December 31, 2016 was $0.07 per share. The weighted average estimated fair value
of the options granted during year ended December 31, 2015 was $0.23 per share. In applying the Black-Scholes option
pricing model to stock options granted, the Company used the following assumptions:
For the Years Ended
December 31,
2016 2015
Risk free interest rate 0.73% - 0.90 % 0.63% - 1.12 %
Expected term (years) 2.50 2.50 - 5.00
Expected volatility 102% - 118 % 87% - 128 %
Expected dividends 0.00 % 0.00 % A summary of the option activity during
the years ended December 31, 2016 and 2015 is presented below:
Weighted
Weighted Average
Average Remaining Aggregate
Number of Exercise Life Intrinsic
Shares Price In Years Value
Outstanding, December 31, 2014 7,690,665 $ 1.24
Granted 1,190,000 0.60
Exercised - -
Cancelled/forfeited/expired (1,098,998 ) 1.18
Outstanding, December 31, 2015 7,781,667 $ 1.15
Granted 130,000 0.38
Exercised - -
Cancelled/forfeited/expired (450,002 ) 0.76
Outstanding, December 31, 2016 7,461,665 $ 1.16 2.0 $ -
Exercisable, December 31, 2016 6,925,997 $ 1.18 2.0 $ - The following table presents information
related to stock options at December 31, 2016:
Options Outstanding Options Exercisable
Weighted Weighted
Range of Average Outstanding Average Exercisable
Exercise Exercise Number of Remaining Life Number of
Price Price Options In Years Options
$0.15 - $0.50 $ 0.37 385,000 2.7 385,000
$0.55 - $1.00 0.80 2,345,000 2.8 1,879,332
$1.01 - $1.31 1.17 1,396,665 2.8 1,326,665
$1.32 - $1.61 1.49 3,335,000 1.0 3,335,000
7,461,665 2.0 6,925,997 STOCK WARRANTS See Note 11 – Notes Payable for
details associated with the issuance of warrants. See Note 9 – Accrued Expenses – Warrants Payable and Note 13 –
Fair Value Measurement for details associated with the issuances of warrants to the former members of Beam and for the relevant
warrant valuation assumptions. See Note 13 – Stockholders’ Deficiency – Preferred Stock - Series C Convertible
Preferred Stock for details associated with issuances of warrants in connection with a securities purchase agreement. On February 25, 2015, the Company entered
into an agreement with certain i</t>
  </si>
  <si>
    <t>Income Taxes</t>
  </si>
  <si>
    <t>Income Tax Disclosure [Abstract]</t>
  </si>
  <si>
    <t>15. INCOME TAXES The Company is subject to U.S. federal
and various state income taxes. The income tax provision (benefit) for
the years ended December 31, 2016 and 2015 consists of the following:
For The Years Ended December 31 ,
2016 2015
Federal:
Current $ - $ -
Deferred (2,562,884 ) (3,704,115 )
State and local:
Current - -
Deferred (301,516 ) 1,496,815
(2,864,400 ) (2,207,300 )
Change in valuation allowance 2,864,400 2,207,300
Income tax provision (benefit) $ - $ - No current tax provision has been recorded
for the years ended December 31, 2016 and 2015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increase in the deferred tax asset was offset by the
valuation allowance. A reconciliation of the statutory federal
income tax rate to the Company’s effective tax rate is as follows:
For The Years Ended
December 31,
2016 2015
Tax benefit at federal statutory rate (34.0 )% (34.0 )%
State income taxes, net of federal benefit (4.0 )% (4.0 )%
Permanent differences 1.2 % (11.1 )%
Prior period adjustments 0.0 % (1.1 )%
Other (0.4 )% 23.4 %
Change in valuation allowance 37.2 % 26.8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tax effects of temporary differences
that give rise to deferred tax assets are presented below:
For The Years Ended
December 31,
2016 2015
Deferred Tax Assets:
Net operating loss carryforwards $ 22,496,500 $ 20,237,500
Stock-based compensation 4,571,900 4,624,700
Provision for warrant liability - -
Accruals 2,295,200 1,581,900
Goodwill 2,318,500 2,318,500
Intangible assets 426,400 474,000
Allowance for doubtful accounts 16,100 53,600
Tax credits 478,300 448,300
Gross deferred tax assets 32,602,900 29,738,500
Deferred Tax Liabilities:
Fixed assets (772,300 ) (772,300 )
Gross deferred tax liabilities (772,300 ) (772,300 )
Net deferred tax assets 31,830,600 28,966,200
Valuation allowance (31,830,600 ) (28,966,200 )
Deferred tax asset, net of valuation allowance $ - $ -
Changes in valuation allowance $ 2,864,400 $ 2,207,300 At December 31, 2016 and 2015, the Company
had net operating loss carry forwards for federal and state income tax purposes of approximately $59.5 million and $53.3 million,
respectively, which may be used to offset future taxable income through 2035, subject to the Company filing delinquent tax returns
as described herein. As described in Note 17 - Commitments and Contingencies - Taxes, the Company has not filed its federal and
state corporate income tax returns for the years ended December 31, 2014 and 2015. Accordingly, approximately $15.2 million and
$10.6 million of the federal and state NOLs described herein will not be available to offset future taxable income until the outstanding
tax returns are filed with the respective federal and state tax authorities. The Company’s tax returns are
subject to examination by tax authorities beginning with the year ended December 31, 2013.</t>
  </si>
  <si>
    <t>Related Parties</t>
  </si>
  <si>
    <t>Related Party Transactions [Abstract]</t>
  </si>
  <si>
    <t>16. RELATED PARTIES The Company paid commissions to a company
owned by its Executive Chairman, such company is referred to as “FGI”, totaling $0 and $47,750 , FGI and the Company’s Chief Operating
Officer (“COO”) have made certain claims for historical unpaid unquantifiable compensation pursuant to their Fee/Commission
Agreements with the Company. During November 2016, the Company’s Board of Directors quantified the total claims to be approximately
$475,000 for each party and, upon further analysis, determined the Company’s reasonable estimate of the aggregate liability
is $445,000 (estimated as $277,000 payable in cash and $168,000 payable in stock options) which was accrued and is included within
accrued expenses on the consolidated balance sheet as of December 31, 2016. In addition, FGI has made a claim that
expired warrants to purchase an aggregate of 5,733,335 shares of common stock should be replaced pursuant to an agreement with
the Company. As of December 31, 2016, the fair value of the warrant claim is estimated to be approximately $553,000. The Company
intends to vigorously defend itself with respect to this claim. The Company incurred accounting and
tax service fees totaling $0 and $33,018, respectively for the years ended December 31, 2016 and 2015, respectively, provided by
a company that is partially owned by the Company’s former Chief Financial Officer . See Note 11 - Notes Payable –
Convertible and Other Notes – Related Party and Note 17 – Commitments and Contingencies – Patent License Agreement.</t>
  </si>
  <si>
    <t>Commitments and Contingencies</t>
  </si>
  <si>
    <t>Commitments and Contingencies Disclosure [Abstract]</t>
  </si>
  <si>
    <t>17. COMMITMENTS AND CONTINGENCIES OPERATING LEASE The Company’s corporate headquarters
is located in Miami Beach, Florida. The Company currently leases space located at 1691 Michigan Avenue, Suite 601, Miami Beach
Florida 33139. The lease was for a term of 39 months beginning on March 1, 2012 and ended May 31, 2015. Monthly lease payments
were approximately $12,000 for a total of approximately $468,000 for the total term of the lease. The lease had been extended
through August 1, 2015 at a cost of $13,928 per month. On July 31, 2015, the lease was further amended such that the amended lease
term begins on August 1, 2015 and ends on September 30, 2018. Monthly lease payments are approximately $20,000 for a total of
approximately $755,000 for the total term of the lease. Additionally, the Company had a three-year lease for an office in San
Jose, California beginning on April 1, 2012 and ended April 30, 2015 with monthly lease payments of approximately $2,500 for a
total of approximately $92,000 for the total term of the lease. The lease was extended to April 30, 2016 at a monthly rental cost
of $3,009. The Company also has a five year sublease for office and warehouse space in Phoenix, Arizona beginning December 1,
2013 and ending November 30, 2018. On February 28, 2017, the Company vacated the Phoenix, Arizona space and has no further obligation
in connection with the sublease. The minimum future aggregate minimum
lease payments, net of sublease income, for these leases based on their initial terms as of December 31, 2016 are:
For
the Year Ending
December
31, Amount
2017 $ 225,577
2018 216,725
Total $ 442,302 Total rent expense, net of sublease
income, for the years ended December 31, 2016 and 2015 was $250,886 and $472,744, respectively, and is recorded in other operating
expenses. SUBLEASE AGREEMENT On July 28, 2016, the Company (“Sublandlord”)
entered into a sublease agreement with Balance Labs, Inc. (“Subtenant”) (an entity controlled by the Company’s
Executive Chairman of the Board of Directors) pursuant to which the Company agreed to sublease a portion of its Miami, Florida
corporate headquarters to Subtenant. The term of the sublease agreement is from August 1, 2016 to September 29, 2018, subject
to earlier termination upon written notice of termination by the landlord or Sublandlord. Throughout the term of the agreement,
Subtenant shall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As of December 31, 2016, the Company has not paid nor
incurred any royalty fees related to this patent license agreement. EMPLOYMENT AGREEMENTS On December 23, 2014, in connection with the
closing and as a condition to the closing of the securities purchase agreement, the Company entered into an amended and restated
employment agreement with its then Chief Executive Officer, Michael D. Farkas. The amendment provides that Mr. Farkas shall have
a salary of Forty Thousand Dollars ($40,000) per month. However, for such time as any of the Aggregate Subscription Amount is
still held in escrow, Mr. Farkas shall receive Twenty Thousand Dollars ($20,000) in cash and the remaining amount of his compensation:
(i) shall be deferred; and (ii) must be determined by the compensation committee of the Company’s Board of Directors to
be fair and equitable. Additionally, beginning on the date that the Aggregate Subscription Amount is released from escrow and
continuing for so long as the Series C Convertible Preferred Stock remains issued and outstanding, Mr. Farkas’ salary shall
only be paid in cash if doing so would not put the Company in a negative operating cash flow position. On March 24, 2015, the Company entered into
an employment agreement with Mr. Ira Feintuch to serve as the Company’s Chief Operating Officer for an initial three year
term renewable annually unless written notice is provided 60 days prior to the renewal term. In consideration thereof, Mr. Feintuch
is to receive an annual salary of $250,000 and shall participate in all benefit programs of the Company. In addition, Mr. Feintuch
will receive 1,000,000 shares of Series A Convertible Preferred Stock, 1,500 shares of Series C Convertible Preferred Stock and
1,500,000 shares of common stock. The stock awards are payable 50% upon the signing of the employment agreement and 50% upon the
one year anniversary of the employment agreement. The total fair value of the stock awards was $1,750,000, of which $875,000 was
recognized immediately upon issuance and the remaining $875,000 will be recognized over the one year service period. The Company
estimated the fair value of the common stock and Series C Convertible Preferred Stock based on observed prices of sales and/or
exchanges of identical securities within the last six months. The Company estimated the fair value of the Series A Convertible
Preferred Stock based on observed prices of sales and/or exchanges of similar securities within the last six months. In addition,
options to purchase an aggregate of 1,495,665 shares of common stock held by Mr. Feintuch with exercise prices ranging from $1.00
to $1.46 per share had their expiration dates extended to March 24, 2018, such that the value of modified options on the modification
date was an aggregate of $192,147, which was $47,536 higher than the value of the original options on the modification date. As
a result, the Company recorded option modification expense of $47,536 during the year ended December 31, 2015. Effective July 24, 2015, the Company amended
its employment agreement with Mr. Michael D. Farkas, such that Mr. Farkas was appointed the Company’s Chief Visionary Officer
and shall no longer serve as the Company’s Chief Executive Officer. Mr. Farkas will continue to serve as the Company’s
Executive Chairman of the Board of Directors. The employment agreement had a four month term. The amended employment agreement
specified the following: (i) in the event of a sale of the Company within one year of July 24, 2015, Mr. Farkas shall be entitled
to receive an incentive payment equal to 1% of the gross sale price; (ii) in satisfaction of amounts previously owed to Mr. Farkas,
the Company is to issue 4,444 shares of Series C Convertible Preferred stock valued at $400,000 (of which, as of December 31,
2015, 4,000 shares had been issued and as of December 31, 2016, the remaining 444 shares had been issued by the Company); and
(iii) all outstanding options and warrants shall vest immediately. On July 29, 2015 (the “Effective Date”),
the Company entered into an employment agreement with Mr. Michael J. Calise to serve as the Company’s Chief Executive Officer,
pursuant to which Mr. Calise will be compensated at the rate of $275,000 per annum. In addition, Mr. Calise will be entitled to
receive (1) 3,584,400 options with an exercise price of $0.70 per share, (2) 1,588,016 options with an exercise price of $1.00
per share, (3) 26,422 options with an exercise price of $1.50 per share, (4) 287,970 options with an exercise price of $2.00 per
share and (5) 1,500 options with an exercise price of $3.00 per share. The option quantities were derived from a percentage of
the total options and warrants outstanding on the Effective Date (the “Underlying Instruments”) and can be adjusted
downward on a pro rata basis as a result of an expiration or amendment of the Underlying Instruments. Each of the options shall
vest and become exercisable at the rate of 25% of the total number of shares on the twelve (12) month anniversary of the Effective
Date and 1/16 of the total number of shares each quarter thereafter on each quarterly anniversary of the Effective Date, however,
no option shall be exercisable prior to the exercise of the Underlying Instruments. The options shall have a four (4) year term
from each of the respective vesting dates. The option grant requires stockholder approval of an increase in the number of shares
authorized to be issued pursuant to the Company’s equity incentive plan. Pursuant to ASC 718, the options are not deemed
to be granted until stockholder approval is obtained. As of December 31, 2016, the Company had not obtained stockholder approval
and, accordingly, (i) the options are not considered outstanding as of December 31, 2016 and (ii) the Company accrued approximately
$152,000 and $55,000 of compensation expense related to the contractual obligation to issue options which is included within accrued
expenses as accrued issuable equity on the consolidated balance sheet as of December 31, 2016 and 2015, respectively. In addition, Mr. Calise will receive a signing
bonus consisting of (i) 220,588 shares of the Company’s common stock valued at $75,000 and (ii) a $25,000 cash payment.
Within thirty (30) days of Mr. Calise’s acceptance of this position, Mr. Calise and the Board of the Directors will mutually
set the Key Performance Indicators (“KPIs”) for Mr. Calise’s annual performance bonus. Mr. Calise will be initially
eligible to receive an annual performance bonus in the amount of $100,000. Any entitled annual performance bonus shall be payable
in January after the end of each year, and awarded for meeting the KPIs mutually set by Mr. Calise and the Board of Directors
for the prior calendar year. Mr. Calise and the Board of Directors will meet at the beginning of each calendar year for set the
KPIs and the annual bonus amount for that calendar year. Mr. Calise may receive an additional bonus in the form of cash and/or
stock, at the discretion of the Board of Directors, or pursuant to one or more written plans adopted by the Board of Directors.
Mr. Calise is entitled to paid time off of 20 days per annum. Upon termination by the Company other than for cause, death, disability,
or if Mr. Calise resigns for good reason, Mr. Calise will be entitled to: (i) a lump sum payment equal to nine (9) months of salary,
then in effect, (ii) a prorated annual performance bonus, (iii) reimbursement of COBRA premiums for a period of (12) months and
(iv) (9) months of accelerated vesting with respect to Mr. Calise’s then-outstanding equity awards. In addition to the preceding
termination benefits, if Mr. Calise is terminated three months or less prior to, or upon, or within twelve months following a
change of control, Mr. Calise will be entitled to accelerated vesting of then-outstanding equity awards ranging from an additional
three months up to 100% acceleration of vesting. The Company and Mr. Calise expect to resolve the options and KPI bonus due to
Mr. Calise pursuant to his employment agreement prior to the closing of the Registered Offering. BUSINESS AGREEMENTS On April 2, 2015, Nissan North America (“Nissan”)
notified the Company of the termination of the joint marketing agreement with the Company as a result of the Company’s material
default of the agreement in 2015. As a result, Nissan notified the Company of its intent to repossess the 31 uninstalled fast
chargers currently held at a third party facility that had a carrying amount of $462,552 and was included within other assets
and deferred revenue on the consolidated balance sheet as of December 31, 2014. The parties reached an agreement on July 23, 2015
that Nissan would take possession of 28 uninstalled fast chargers held at the third party facility, at which time the amount included
within other assets and deferred revenue was written off. On May 19, 2015, the Company entered into
an agreement to purchase 15,000 chargers over three years pending: (i) the submission of a purchase order for 15,000 chargers
to be delivered in a mutually agreed product delivery forecast, (ii) the payment of an initiation fee, as defined, (iii) sign
off on a mutually agreed product schedule and (iv) a three year delivery forecast. The value of the chargers in the aggregate
is in the range of $10.3 million to $16.5 million depending on model and ordering quantity of respective model. On June 26, 2015,
the Company paid the initiation fee of $83,000 in full. TAXES The Company has not filed its Federal
and State corporate income tax returns for the years ended December 31, 2014 and 2015. The Company has sustained losses for the
years ended December 31, 2014 and 2015. The Company has determined that no tax liability, other than required minimums, has been
incurred. The Company is also delinquent
in filing and, in certain instances, paying sales taxes collected from customers in specific states that impose a tax on sales
of the Company’s products. The Company has accrued a $139,000 liability as of December 31, 2016 related to this matter. The Company is currently delinquent
in remitting approximately $244,000 of federal and state payroll taxes withheld from employees as of March 31, 2017. LITIGATION AND DISPUTES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have agreed on a single arbitrator. The arbitration hearing is currently scheduled for
February 6, 2017 through February 8, 2017. The parties delayed the arbitration hearing until May 10. The parties began initial
depositions in February and will continue into the first week of March. In parallel however, the parties had settlement discussions
on February 28, 2017. As of March 27, 2016, a term-sheet with settlement features was offered by Car Charging to ITT in stock
valued at $175,000. The amount of shares will be determined and priced on the day of closing of our contemplated public offering.
For this, ITT would relinquish to Car Charging all of the remaining inventory of the EV charging cable assemblies originally valued
at $737,425. Typical stock restrictions and/or stock bleed out agreements may be imposed affecting the final settlement figure.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The parties
failed to settle after numerous attempts. On February 15, 2017, the case was brought to the Georgia Arbitration Committee. On
February 26, 2017, The Stein Law firm was awarded a summary judgment for $178,893. The Company may appeal the decision and/or
offer stock and/or cash in exchange for the awarded judgment at a later date.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As
of December 31, 2016 and 2015, an amount of $112,500 is included in accounts payable of 350 Green. The parties held a mediation
conference on May 15, 2015, but no settlement was reached. The Company settled with Sheetz in principal on February 10, 2017 with
the formal documentation being signed on March 1, 2017. The settlement involved a combination of DC charging equipment, installation,
charging services, shared driver charging revenue and maintenance for two systems in exchange for no further legal action amongst
350 Green, 350 Holdings or the Company.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the Company alleging an unspecified amount of lost revenues from the chargers, among other matters,
caused by the defendants. Plaintiff also seeks indemnity for its unspecified costs in connection with enforcing the Asset Purchase
Agreement in courts in New York and Chicago. The parties concluded their efforts to mediate a settlement before Magistrate Judge
Kim without achieving a settlement. Settlement discussions are ongoing between the parties. The matter
was heard in a status hearing on March 22, 2017, at which time the judge has continued the matter for further status on April
28, 2017, in which she will put the motion in her queue for ruling but it’s unlikely to have a decision by April 24, 2017. OTHER MATTER On May 12, 2016, the SEC filed a complaint
with the United States District Court in the Central District of California wherein the SEC alleges that an attorney who previously
served as securities counsel to the Company was involved in a fraudulent scheme to create and sell seven (7) public “shell”
companies. The SEC’s complaint indicates that one of the shell companies, New Image Concepts, Inc. (“NIC”) was
the subject of the Company’s December 7, 2009 reverse merger, wherein following the merger, NIC was renamed Car Charging
Group, Inc. The Company is not named as a defendant in the SEC’s complaint and, based on internal review and discussions,
there were and are no continuing affiliations between any employees, directors, or investors of the pre-merger shell company and
the Company. The Company has determined that no current or past employees of the Company were involved with the former shell company
and it does not expect any additional actions to be necessary with respect to this matter.</t>
  </si>
  <si>
    <t>Subsequent Events</t>
  </si>
  <si>
    <t>Subsequent Events [Abstract]</t>
  </si>
  <si>
    <t>18. SUBSEQUENT EVENTS RELATED PARTY On February 7, 2017, a company in which the
Company’s Executive Chairman has a controlling interest purchased the following securities from a stockholder of the Company
for $1,000,000: 7,142,857 shares of common stock, 114,491 shares of Series C Preferred Stock, warrants to purchase 26,230,176
shares of the Company’s common stock, and all rights, claims, title, and interests in any securities of whatever kind or
nature issued or issuable as a result of the stockholder’s ownership of the Company’s securities. NON-CONVERTIBLE NOTES - RELATED PARTY On February 10, 2017, the Company issued a
promissory note in the principal $22,567, to a company in which the Company’s Executive Chairman has a controlling interest,
which bears interest at 10% per annum payable upon maturity. The promissory note is payable on the earlier of May 9, 2017, or
the closing date of a public offering of the Company’s securities, which raises gross proceeds of at least $10,000,000.
This note may be prepaid in whole or in part at any time without penalty or premium. On February 14, 2017, the Company issued a
promissory note in the principal $25,000, to a company in which the Company’s Executive Chairman has a controlling interest,
which bears interest at 10% per annum payable upon maturity. The promissory note is payable on the earlier of May 15, 2017, or
the closing date of a public offering of the Company’s securities, which raises gross proceeds of at least $10,000,000.
This note may be prepaid in whole or in part at any time without penalty or premium. CONVERTIBLE NOTES Issuances On February 10, 2017, the Company received
an additional advance of $225,100 under the Note. Pursuant to the terms of the Note, the Company issued a warrant to purchase
321,571 shares of the Company’s common stock. On February 27, 2017, the Company received
an additional advance of $300,000 under the Note. Pursuant to the terms of the Note, the Company issued a warrant to purchase
428,571 shares of the Company’s common stock. On March 14, 2017, the Company received an
additional advance of $250,000 under the Note. Pursuant to the terms of the Note, the Company issued a warrant to purchase 357,143
shares of the Company’s common stock. On March 24, 2017, the Company received an
additional advance of $30,000 under the Note. Pursuant to the terms of the Note, the Company issued a warrant to purchase 42,857
shares of the Company’s common stock. On April 5, 2017, the Company received an
additional advance of $400,000 under the Note. Pursuant to the terms of the Note, the Company issued a warrant to purchase 571,428
shares of the Company’s common stock. Amendment With respect to the securities and purchase
agreement dated October 7, 2016, on March 23, 2017, the parties agreed to amend the terms of the securities and purchase agreement
and promissory note as follows: The maturity date of the note is the earlier
of May 15, 2017 or third business day after the closing of the Public Offering. With respect to the Origination Shares, on
the fifth (5th) trading day after the pricing of the Public Offering, but in no event later than May 15, 2017, or, if the Listing
Approval End Date is February 28, 2017, in no event later than March 31, 2017, the Company shall deliver to the purchaser such
number of duly and validly issued, fully paid and non-assessable Origination Shares equal to 48% of the consideration paid by
the purchaser,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In the event that the Public Offering is not completed
before May 15, 2017, so long as purchaser owns any of the Origination Shares at the time of a subsequent public offering where
the pricing terms above would result in a lower Origination Share pricing, the Origination Shares pricing shall be subject to
a reset based on the same above pricing terms (such that the Origination Shares issuance price would be reduced and the number
of Origination Shares issued would be increased to equal the Origination Dollar Amount). Unless otherwise agreed by both parties,
at no time will the Company issue to the purchaser such number of Origination Shares that would result in the purchaser owning
more than 9.99% of the number of shares of common stock outstanding of the Issuer immediately after giving effect to the issuance
of the Origination Shares. The purchaser conditionally waives the defaults
for the Company’s failure to meet the original maturity date of the note and delivery date for the Origination Shares, but
the purchaser does not waive any damages, fees, penalties, liquidated damages, or other amounts or remedies otherwise resulting
from such defaults (which damages, fees, penalties, liquidated damages, or other amounts or remedies the Investor may choose in
the future to assess, apply or pursue in its sole discretion) and the purchaser’s conditional waiver is conditioned on the
Company’s not being in default of and not breaching any term of the note or the securities purchase agreement or any other
Transaction Documents (as defined in the securities purchase agreement) at any time subsequent to the date of the amendment. If
the Company triggers an event of default or breaches any term of the note, the securities purchase agreement, or the Transaction
Documents at any time subsequent to the date of the amendment, the purchaser may issue a notice of default for the Company’s
failure to meet the original maturity date of the note and delivery date of the Origination Shares. Release of Liability On March 24, 2017, the Company was released
from a $58,000 liability in connection with a professional service agreement that was accrued for as of December 31, 2016, such
that the Company will recognize a gain on forgiveness of accrued expenses of $58,000 during the first quarter of 2017.</t>
  </si>
  <si>
    <t>Summary of Significant Accounting Policies (Policies)</t>
  </si>
  <si>
    <t>Principles of Consolidation</t>
  </si>
  <si>
    <t>PRINCIPLES OF CONSOLIDATION The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solidated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fair value
of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t>
  </si>
  <si>
    <t>Accounts Receivable</t>
  </si>
  <si>
    <t>ACCOUNTS RECEIVABLE Accounts receivable are carried at
their contractual amounts, less an estimate for uncollectible amounts. As of December 31, 2016 and 2015, there was an allowance
for uncollectable amounts of $42,349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54,000 and $290,000 as of December 31, 2016 and 2015, respectively. As of December 31, 2016 and 2015, the
Company’s inventory was comprised solely of finished goods and parts that are available for sale.</t>
  </si>
  <si>
    <t>FIXED ASSETS Fixed assets are stated at cost, net
of accumulated depreciation and amortization which is recorded commencing at the in-service date using the straight-line method
over the estimated useful lives of the assets, as set forth in the following table:
Asset Useful Lives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48,000 and $29,000 in EV charging stations that were
not placed in service as of December 31, 2016 and 2015,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t>
  </si>
  <si>
    <t>Capitalized Software Development Costs</t>
  </si>
  <si>
    <t>CAPITALIZED SOFTWARE DEVELOPMENT
COSTS The Company capitalizes software development
costs in accordance with Financial Accounting Standards Board (“FASB”) issued Accounting Standards Codification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t>
  </si>
  <si>
    <t>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line
basis.</t>
  </si>
  <si>
    <t>Segments</t>
  </si>
  <si>
    <t xml:space="preserve">SEGMENTS The Company operates a single segment
business as disclosed in the notes to the consolidated financial statements. The Company’s chief operating decision maker
views the Company's operating performance on a consolidated basis as its only business is the sale and distribution of electric
vehicle charging machines and revenues that it earns from customers who use machines connected to its network, whether owned by
the Company or third party hosts. </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nd cash equivalents,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The Company determined that VSOE exists for both the delivered and undelivered elements of the company’s
multiple-element arrangements. The Company limited their assessment of fair value to either (a) the price charged when the same
element is sold separately or (b) the price established by management having the relevant authority.</t>
  </si>
  <si>
    <t>Concentrations</t>
  </si>
  <si>
    <t>CONCENTRATIONS During the year ended December 31,
2016, revenues generated from Entity C represented approximately 13% of the Company’s total revenue. During the year ended
December 31, 2015, revenues generated from Entity A and Entity C represented approximately 18% and 16% of the Company’s
total revenue, respectively. The Company generated grant revenues from a governmental agency (Entity A) and charging service revenues
from a customer (Entity C). As of December 31, 2016, accounts receivable from Entity C were 18% of total accounts receivable.</t>
  </si>
  <si>
    <t>Reclassifications</t>
  </si>
  <si>
    <t>RECLASSIFICATIONS Certain prior year balances have been reclassified
in order to conform to current year presentation. These reclassifications have no effect on previously reported results of operations
or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6 and 2015,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3 which may be subject
to audit by federal and state authorities. The Company’s policy is to recognize interest and penalties accrued on uncertain
income tax positions in interest expense in the Company’s consolidated statements of operations. As of December 31, 2016
and 2015, we had no liability for unrecognized tax benefits. The Company does not expect the unrecognized tax benefits to change
significantly over the next 12 months.</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and convertible notes. The following common stock equivalents
are excluded from the calculation of weighted average dilutive common shares because their inclusion would have been anti-dilutive:
December 31,
2016 2015
Preferred stock 52,650,207 48,378,148
Warrants 54,755,740 61,043,591
Options 7,461,665 7,781,667
Convertible notes 816,580 48,840
Total potentially dilutive shares 115,684,192 117,252,246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Litigation and Disputes</t>
  </si>
  <si>
    <t>LITIGATION AND DISPUTES The Company records legal costs associated
with loss contingencies as incurred and accrues for all probable and estimable settlements.</t>
  </si>
  <si>
    <t>Recently Issued Accounting Pronouncements</t>
  </si>
  <si>
    <t>RECENTLY ISSUED ACCOUNTING STANDARD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has not yet
selected a transition method and is currently evaluating the impact of the adoption of these ASUs on its consolidated financial
position and results of operation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adoption of ASU 2015-011 is not expected to have a material impact on our consolidated financial statement or disclosur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09 is not expected
to have a material impact on our consolidated financial statement or disclosures. In August 2016, the Financial Accounting
Standards Board (the “FASB”) issued Accounting Standards Update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t>
  </si>
  <si>
    <t>Summary of Significant Accounting Policies (Tables)</t>
  </si>
  <si>
    <t>Schedule of Estimated Useful Life of Property and Equipment</t>
  </si>
  <si>
    <t xml:space="preserve">Fixed assets are stated at cost, net
of accumulated depreciation and amortization which is recorded commencing at the in-service date using the straight-line method
over the estimated useful lives of the assets, as set forth in the following table:
Asset Useful Lives (In Years)
Computer software and office and computer equipment 3 - 5
Machinery and equipment, automobiles, furniture and fixtures 3 - 10
Installed Level 2 electric vehicle charging stations 3
Installed Level 3 (DC Fast Chargers (“DCFC”)) electric vehicle charging stations 5 </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December 31,
2016 2015
Preferred stock 52,650,207 48,378,148
Warrants 54,755,740 61,043,591
Options 7,461,665 7,781,667
Convertible notes 816,580 48,840
Total potentially dilutive shares 115,684,192 117,252,246 </t>
  </si>
  <si>
    <t>Assets and Liabilities Transferred to Trust Mortgage - 350 Green (Tables)</t>
  </si>
  <si>
    <t>Schedule of Consolidated Statements of Operations</t>
  </si>
  <si>
    <t xml:space="preserve">The following amounts pertaining to 350 Green are included
in the consolidated statements of operations for the year ended December 31, 2015:
For the Years Ended December 31, 2015
Revenues $ -
Cost of Revenues (209,086 )
Gross Profit 209,086
Operating Expenses:
Other operating expenses -
General and administrative expenses 25,114
Loss on sale/replacement of EV charging stations -
Total Operating Expenses 25,114
Income From Operations 183,972
Other Income (Expense):
Interest income 6,352
Gain on settlement of accounts payable 155,770
Gain on settlement of debt 314,598
Loss on settlement of note receivable (271,092 )
Total Other Income, net 205,628
Net Income $ 389,600 </t>
  </si>
  <si>
    <t>Schedule of Current Liabilities</t>
  </si>
  <si>
    <t xml:space="preserve">The following current liabilities pertaining to 350 Green
are included in the consolidated balance sheets:
December 31,
2016 2015
Accounts payable $ 3,728,193 $ 3,908,009
Accrued expenses 5,969 5,969
Total $ 3,734,162 $ 3,913,978 </t>
  </si>
  <si>
    <t>Schedule of Non-controlling Interest</t>
  </si>
  <si>
    <t>The following represents the change in the balance of the
non-controlling interest:
For the Years Ended December 31,
2016 2015
Beginning balance $ (4,011,130 ) $ (4,400,730 )
Net income of 350 Green - 389,600
Assumption of liability of 350 Green by Car Charging Group, Inc. 179,816 -
Ending balance $ (3,831,314 ) $ (4,011,130 )</t>
  </si>
  <si>
    <t>Fixed Assets (Tables)</t>
  </si>
  <si>
    <t>Schedule of Fixed Assets</t>
  </si>
  <si>
    <t xml:space="preserve">Fixed assets consist of the following:
December 31,
2016 2015
EV charging stations $ 4,687,294 $ 4,805,340
Software 464,997 464,997
Automobiles 132,751 132,751
Office and computer equipment 125,992 126,459
Machinery and equipment 71,509 71,509
5,482,543 5,601,056
Less: accumulated depreciation (4,726,861 ) (4,100,163 )
Fixed assets, net $ 755,682 $ 1,500,893 </t>
  </si>
  <si>
    <t>Intangible Assets (Tables)</t>
  </si>
  <si>
    <t>Schedule of Intangible Assets</t>
  </si>
  <si>
    <t xml:space="preserve">Intangible assets consist of the following:
December 31,
2016 2015
Trademarks $ 17,580 $ 17,580
Patents 132,661 132,661
150,241 150,241
Less: accumulated amortization (33,759 ) (23,444 )
Intangible assets, net $ 116,482 $ 126,797 </t>
  </si>
  <si>
    <t>Schedule of Estimated Future Amortization Expense</t>
  </si>
  <si>
    <t xml:space="preserve">The estimated future amortization expense
is as follows:
For the Years Ended December 31, Patents Trademarks Total
2017 $ 7,804 $ 2,511 $ 10,315
2018 7,804 2,511 10,315
2019 7,804 2,511 10,315
2020 7,804 1,144 8,948
2021 7,804 - 7,804
Thereafter 68,785 - 68,785
$ 107,805 $ 8,677 $ 116,482 </t>
  </si>
  <si>
    <t>Other Assets (Tables)</t>
  </si>
  <si>
    <t>Schedule of Other Assets</t>
  </si>
  <si>
    <t xml:space="preserve">Other assets consist of the following:
December 31,
2016 2015
Deposits $ 34,057 $ 73,513
Inventory conversion costs 51,730 51,716
Other 3,786 6,814
$ 89,573 $ 132,043 </t>
  </si>
  <si>
    <t>Accrued Expenses (Tables)</t>
  </si>
  <si>
    <t>Schedule of Accrued Expenses</t>
  </si>
  <si>
    <t xml:space="preserve">Accrued expenses consist of the following:
December 31
2016 2015
Registration rights penalty $ 967,928 $ 728,750
Accrued consulting fees 184,800 916,925
Accrued host fees 1,308,897 873,544
Accrued professional, board and other fees 1,381,399 1,069,341
Accrued wages 241,466 187,779
Accrued commissions 445,000 -
Warranty payable 338,000 223,988
Accrued taxes payable 511,902 355,949
Accrued payroll taxes payable 122,069 -
Warrants payable 155,412 77,761
Accrued issuable equity 862,377 324,894
Accrued interest expense 273,838 83,843
Dividend payable 1,150,100 293,200
Other accrued expenses 12,788 10,750
$ 7,955,976 $ 5,146,724 </t>
  </si>
  <si>
    <t>Deferred Revenue (Tables)</t>
  </si>
  <si>
    <t>Schedule Deferred Revenue</t>
  </si>
  <si>
    <t xml:space="preserve">Deferred revenue consists of the following:
December 31,
2016 2015
Nissan 78,832 $ 144,072
NYSERDA 2,690 90,021
CEC 16,588 84,274
NV Energy Commission 2,626 17,626
PA Turnpike 47,135 64,747
AFIG-PAT 119,453 -
Prepaid Network and Maintenance Fees 176,745 130,083
Green Commuter 128,000 500,000
Other 128,126 2,480
Total deferred revenue 700,195 1,033,303
Deferred revenue, non-current portion (99,495 ) (109,180 )
Current portion of deferred revenue $ 600,700 $ 924,123 </t>
  </si>
  <si>
    <t>Schedule of Deferred Revenue Recognized</t>
  </si>
  <si>
    <t xml:space="preserve">It is anticipated that deferred revenue
as of December 31, 2016 will be recognized over the next three years as follows:
For the Year Ending
December 31, Revenue
2017 $ 600,700
2018 72,954
2019 26,541
Total $ 700,195 </t>
  </si>
  <si>
    <t>Fair Value Measurement (Tables)</t>
  </si>
  <si>
    <t>Summary of Assumptions Used for Valuation of Fair Value Liabilities</t>
  </si>
  <si>
    <t xml:space="preserve">Assumptions utilized in the valuation
of Level 3 liabilities are described as follows:
For the Year Ended
December 31,
2016 2015
Risk-free interest rate 0.58% - 1.38% 0.02% - 1.30%
Expected term (years) 2.28 - 5.00 1.00 - 5.05
Expected volatility 114% - 156% 84% - 105%
Expected dividend yield 0.00%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cember 31,
2016 2015
Derivative Liabilities
Beginning balance as of January 1, $ 1,350,881 $ 3,635,294
Issuance of warrants 957,115 501,259
Change in classification - 281,403
Change in fair value of derivative liability (724,893 ) (3,067,075 )
Ending balance as of December 31, $ 1,583,103 $ 1,350,881
Warrants Payable
Beginning balance as of January 1, $ 77,761 $ 63,533
Provision for new warrant issuances - 6,059
Accrual of other warrant obligations 81,603 221,709
Change in fair value of warrants payable (3,952 ) (201,621 )
Issuance of warrants - (11,919 )
Ending balance as of December 31, $ 155,412 $ 77,761 </t>
  </si>
  <si>
    <t>Summary of Assets and Liabilities Measured at Fair Value Recurring and Nonrecurring Basis</t>
  </si>
  <si>
    <t xml:space="preserve">Assets and liabilities measured at fair
value on a recurring or nonrecurring basis are as follows:
December 31, 2016
Level 1 Level 2 Level 3 Total
Liabilities:
Derivative liabilities $ - $ - $ 1,583,103 $ 1,583,103
Warrants Payable - - 155,412 155,412
Total liabilities $ - $ - $ 1,738,515 $ 1,738,515
December 31, 2015
Level 1 Level 2 Level 3 Total
Liabilities:
Derivative liabilities $ - $ - $ 1,350,881 $ 1,350,881
Warrants payable - - 77,761 77,761
Total liabilities $ - $ - $ 1,428,642 $ 1,428,642 </t>
  </si>
  <si>
    <t>Stockholders' Deficiency (Tables)</t>
  </si>
  <si>
    <t>Summary of Black-Scholes Option Pricing Model to Stock Options Granted Assumption</t>
  </si>
  <si>
    <t>In applying the Black-Scholes option
pricing model to stock options granted, the Company used the following assumptions:
For the Years Ended
December 31,
2016 2015
Risk free interest rate 0.73% - 0.90 % 0.63% - 1.12 %
Expected term (years) 2.50 2.50 - 5.00
Expected volatility 102% - 118 % 87% - 128 %
Expected dividends 0.00 % 0.00 %</t>
  </si>
  <si>
    <t>Summary of Options Activity</t>
  </si>
  <si>
    <t xml:space="preserve">A summary of the option activity during
the years ended December 31, 2016 and 2015 is presented below:
Weighted
Weighted Average
Average Remaining Aggregate
Number of Exercise Life Intrinsic
Shares Price In Years Value
Outstanding, December 31, 2014 7,690,665 $ 1.24
Granted 1,190,000 0.60
Exercised - -
Cancelled/forfeited/expired (1,098,998 ) 1.18
Outstanding, December 31, 2015 7,781,667 $ 1.15
Granted 130,000 0.38
Exercised - -
Cancelled/forfeited/expired (450,002 ) 0.76
Outstanding, December 31, 2016 7,461,665 $ 1.16 2.0 $ -
Exercisable, December 31, 2016 6,925,997 $ 1.18 2.0 $ - </t>
  </si>
  <si>
    <t>Schedule of Stock Options</t>
  </si>
  <si>
    <t xml:space="preserve">The following table presents information
related to stock options at December 31, 2016:
Options Outstanding Options Exercisable
Weighted Weighted
Range of Average Outstanding Average Exercisable
Exercise Exercise Number of Remaining Life Number of
Price Price Options In Years Options
$0.15 - $0.50 $ 0.37 385,000 2.7 385,000
$0.55 - $1.00 0.80 2,345,000 2.8 1,879,332
$1.01 - $1.31 1.17 1,396,665 2.8 1,326,665
$1.32 - $1.61 1.49 3,335,000 1.0 3,335,000
7,461,665 2.0 6,925,997 </t>
  </si>
  <si>
    <t>Summary of Warrants Activity</t>
  </si>
  <si>
    <t>The following table accounts for the
Company’s warrant activity for the years ended December 31, 2016 and 2015:
Weighted
Weighted Average
Average Remaining Aggregate
Number of Exercise Life Intrinsic
Shares Price In Years Value
Outstanding, December 31, 2014 54,088,323 $ 1.28
Issued 8,330,014 0.87
Exercised - -
Cancelled/forfeited/expired (1,374,746 ) 1.55
Outstanding, December 31, 2015 61,043,591 $ 1.08 [1]
Issued 7,688,618 0.83
Exercised - -
Cancelled/forfeited/expired (13,976,469 ) 1.71
Outstanding, December 31, 2016 54,755,740 $ 0.88 2.3 $ -
Exercisable, December 31, 2016 54,755,740 $ 0.88 2.3 $ -
[1] During 2015, the exercise price of warrants to purchase an aggregate of 19,599,999 shares of common stock was reduced to $0.70 per share from exercise prices ranging from $1.05 to $1.00 per share.</t>
  </si>
  <si>
    <t>Schedule of Stock Warrants</t>
  </si>
  <si>
    <t xml:space="preserve">The following table presents information
related to stock warrants at December 31, 2016:
Warrants Outstanding Warrants Exercisable
Weighted Weighted
Range of Average Outstanding Average Exercisable
Exercise Exercise Number of Remaining Life Number of
Price Price Warrants In Years Warrants
$0.15 - $0.50 $ 0.15 5,000 3.0 5,000
$0.50 - $1.00 0.78 47,177,692 2.5 47,177,692
$1.01 - $1.50 1.05 4,344,048 0.6 4,344,048
$1.51 - $2.25 2.25 3,229,000 1.0 3,229,000
54,755,740 2.3 54,755,740 </t>
  </si>
  <si>
    <t>Income Taxes (Tables)</t>
  </si>
  <si>
    <t>Schedule of Income Tax Provision (Benefit)</t>
  </si>
  <si>
    <t xml:space="preserve">The income tax provision (benefit) for
the years ended December 31, 2016 and 2015 consists of the following:
For The Years Ended December 31 ,
2016 2015
Federal:
Current $ - $ -
Deferred (2,562,884 ) (3,704,115 )
State and local:
Current - -
Deferred (301,516 ) 1,496,815
(2,864,400 ) (2,207,300 )
Change in valuation allowance 2,864,400 2,207,300
Income tax provision (benefit) $ - $ - </t>
  </si>
  <si>
    <t>Summary of Reconciliation of Statutory Federal Income Tax Rate and Effective Income Tax Rate</t>
  </si>
  <si>
    <t>A reconciliation of the statutory federal
income tax rate to the Company’s effective tax rate is as follows:
For The Years Ended
December 31,
2016 2015
Tax benefit at federal statutory rate (34.0 )% (34.0 )%
State income taxes, net of federal benefit (4.0 )% (4.0 )%
Permanent differences 1.2 % (11.1 )%
Prior period adjustments 0.0 % (1.1 )%
Other (0.4 )% 23.4 %
Change in valuation allowance 37.2 % 26.8 %
Effective income tax rate 0.0 % 0.0 %</t>
  </si>
  <si>
    <t>Schedule of Deferred Tax Assets and Liabilities</t>
  </si>
  <si>
    <t xml:space="preserve">The tax effects of temporary differences
that give rise to deferred tax assets are presented below:
For The Years Ended
December 31,
2016 2015
Deferred Tax Assets:
Net operating loss carryforwards $ 22,496,500 $ 20,237,500
Stock-based compensation 4,571,900 4,624,700
Provision for warrant liability - -
Accruals 2,295,200 1,581,900
Goodwill 2,318,500 2,318,500
Intangible assets 426,400 474,000
Allowance for doubtful accounts 16,100 53,600
Tax credits 478,300 448,300
Gross deferred tax assets 32,602,900 29,738,500
Deferred Tax Liabilities:
Fixed assets (772,300 ) (772,300 )
Gross deferred tax liabilities (772,300 ) (772,300 )
Net deferred tax assets 31,830,600 28,966,200
Valuation allowance (31,830,600 ) (28,966,200 )
Deferred tax asset, net of valuation allowance $ - $ -
Changes in valuation allowance $ 2,864,400 $ 2,207,300 </t>
  </si>
  <si>
    <t>Commitments and Contingencies (Tables)</t>
  </si>
  <si>
    <t>Summary of Future Minimum Lease Payments</t>
  </si>
  <si>
    <t xml:space="preserve">The minimum future aggregate minimum lease
payments, net of sublease income, for these leases based on their initial terms as of December 31, 2016 are:
For the Year Ending
December 31, Amount
2017 $ 225,577
2018 216,725
Total $ 442,302 </t>
  </si>
  <si>
    <t>Going Concern and Management's Plans (Details Narrative) - USD ($)</t>
  </si>
  <si>
    <t>Jul. 31, 2015</t>
  </si>
  <si>
    <t>Dec. 31, 2014</t>
  </si>
  <si>
    <t>Cash balance</t>
  </si>
  <si>
    <t>Working capital deficiency</t>
  </si>
  <si>
    <t>Received an aggregate of issuance of note payable</t>
  </si>
  <si>
    <t>Additional payable</t>
  </si>
  <si>
    <t>Summary of Significant Accounting Policies (Details Narrative) - USD ($)</t>
  </si>
  <si>
    <t>Allowance for uncollectable amounts</t>
  </si>
  <si>
    <t>Inventory reserve</t>
  </si>
  <si>
    <t>Sales Revenue, Net [Member] | Entity C [Member]</t>
  </si>
  <si>
    <t>Concentration risk, percentage</t>
  </si>
  <si>
    <t>13.00%</t>
  </si>
  <si>
    <t>16.00%</t>
  </si>
  <si>
    <t>Sales Revenue, Net [Member] | Entity A [Member]</t>
  </si>
  <si>
    <t>18.00%</t>
  </si>
  <si>
    <t>Accounts Receivable [Member] | Entity C [Member]</t>
  </si>
  <si>
    <t>EV Charging Stations [Member]</t>
  </si>
  <si>
    <t>Fixed assets held for sale</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10 years</t>
  </si>
  <si>
    <t>Installed Level 2 Electric Vehicle Charging Stations [Member]</t>
  </si>
  <si>
    <t>Installed Level 3 (DC Fast Chargers (DCFC)) Electric Vehicle Charging Stations [Member]</t>
  </si>
  <si>
    <t>Summary of Significant Accounting Policies - Summary of Significant Accounting Policies - Schedule of Outstanding Diluted Shares Outstanding from Diluted Loss Per Share Computation (Details) - shares</t>
  </si>
  <si>
    <t>Total potentially dilutive shares</t>
  </si>
  <si>
    <t>Warrants [Member]</t>
  </si>
  <si>
    <t>Preferred Stock [Member]</t>
  </si>
  <si>
    <t>Options [Member]</t>
  </si>
  <si>
    <t>Convertible Note [Member]</t>
  </si>
  <si>
    <t>Ecotality Estate Acquistion (Details Narrative) - USD ($)</t>
  </si>
  <si>
    <t>Apr. 10, 2015</t>
  </si>
  <si>
    <t>Unsecured Creditors [Member]</t>
  </si>
  <si>
    <t>Percentage of ownership</t>
  </si>
  <si>
    <t>50.00%</t>
  </si>
  <si>
    <t>Reorganized Electric Transport Engineering Corporation [Member]</t>
  </si>
  <si>
    <t>Business acquisition of initial consideration amount</t>
  </si>
  <si>
    <t>Business acquisition of initial payment amount</t>
  </si>
  <si>
    <t>Business acquisition of subsequent cash payment</t>
  </si>
  <si>
    <t>Reorganized Electric Transport Engineering Corporation [Member] | Series B Convertible Preferred Stock [Member]</t>
  </si>
  <si>
    <t>Number of shares issued during period</t>
  </si>
  <si>
    <t>Reorganized Electric Transport Engineering Corporation [Member] | Professional Service Providers [Member]</t>
  </si>
  <si>
    <t>Reorganized Electric Transport Engineering Corporation [Member] | Forbearance of a Blink Receivable Estate [Member]</t>
  </si>
  <si>
    <t>Assets and Liabilities Transferred to Trust Mortgage - 350 Green (Details Narrative) - 350 Green [Member] - USD ($)</t>
  </si>
  <si>
    <t>Jul. 08, 2015</t>
  </si>
  <si>
    <t>Sep. 30, 2014</t>
  </si>
  <si>
    <t>Jun. 27, 2014</t>
  </si>
  <si>
    <t>Jun. 29, 2015</t>
  </si>
  <si>
    <t>Business combination consideration amount</t>
  </si>
  <si>
    <t>Notes receivable</t>
  </si>
  <si>
    <t>Percentage on membership interest</t>
  </si>
  <si>
    <t>100.00%</t>
  </si>
  <si>
    <t>Note repayment full satisfaction amount</t>
  </si>
  <si>
    <t>Gain on settlement of accounts payable</t>
  </si>
  <si>
    <t>Assets and Liabilities Transferred to Trust Mortgage - 350 Green - Schedule of Consolidated Statements of Operations (Details) - USD ($)</t>
  </si>
  <si>
    <t>1 Months Ended</t>
  </si>
  <si>
    <t>Cost of Revenues</t>
  </si>
  <si>
    <t>Loss on sale/replacement of EV charging stations</t>
  </si>
  <si>
    <t>Income From Operations</t>
  </si>
  <si>
    <t>Total Other Income, net</t>
  </si>
  <si>
    <t>350 Green [Member]</t>
  </si>
  <si>
    <t>Revenues</t>
  </si>
  <si>
    <t>Interest income</t>
  </si>
  <si>
    <t>Gain on settlement of debt</t>
  </si>
  <si>
    <t>Loss on settlement of note receivable</t>
  </si>
  <si>
    <t>Net Income</t>
  </si>
  <si>
    <t>Assets and Liabilities Transferred to Trust Mortgage - 350 Green - Schedule of Current Liabilities (Details) - USD ($)</t>
  </si>
  <si>
    <t>Total</t>
  </si>
  <si>
    <t>Assets and Liabilities Transferred to Trust Mortgage - 350 Green - Schedule of Non-controlling Interest (Details) - USD ($)</t>
  </si>
  <si>
    <t>Net loss of 350 Green</t>
  </si>
  <si>
    <t>Assumption of liability of 350 Green by Car Charging Group, Inc.</t>
  </si>
  <si>
    <t>Fixed Assets (Details Narrative) - USD ($)</t>
  </si>
  <si>
    <t>Jul. 10, 2015</t>
  </si>
  <si>
    <t>Depreciation and amortization expense</t>
  </si>
  <si>
    <t>Cost of sales</t>
  </si>
  <si>
    <t>Disposed of fixed assets with a net book value</t>
  </si>
  <si>
    <t>Charging Stations [Member]</t>
  </si>
  <si>
    <t>Purchase price</t>
  </si>
  <si>
    <t>Gain on sale of fixed assets</t>
  </si>
  <si>
    <t>Fixed Assets - Schedule of Fixed Assets (Details) - USD ($)</t>
  </si>
  <si>
    <t>Fixed assets, gross</t>
  </si>
  <si>
    <t>Less: accumulated depreciation</t>
  </si>
  <si>
    <t>Software [Member]</t>
  </si>
  <si>
    <t>Automobiles [Member]</t>
  </si>
  <si>
    <t>Office and Computer Equipment [Member]</t>
  </si>
  <si>
    <t>Machinery and Equipment [Member]</t>
  </si>
  <si>
    <t>Intangible Assets (Details Narrative) - USD ($)</t>
  </si>
  <si>
    <t>Amortization expenses to intangible assets</t>
  </si>
  <si>
    <t>Intangible Assets - Schedule of Intangible Assets (Details) - USD ($)</t>
  </si>
  <si>
    <t>Intangible assets, gross</t>
  </si>
  <si>
    <t>Less: accumulated amortization</t>
  </si>
  <si>
    <t>Trademarks [Member]</t>
  </si>
  <si>
    <t>Patents [Member]</t>
  </si>
  <si>
    <t>Intangible Assets - Schedule of Estimated Future Amortization Expense (Details) - USD ($)</t>
  </si>
  <si>
    <t>Thereafter</t>
  </si>
  <si>
    <t>Amortization Expense, Total</t>
  </si>
  <si>
    <t>Other Assets - Schedule of Other Assets (Details) - USD ($)</t>
  </si>
  <si>
    <t>Deposits</t>
  </si>
  <si>
    <t>Inventory conversion costs</t>
  </si>
  <si>
    <t>Other asset</t>
  </si>
  <si>
    <t>Accrued Expenses (Details Narrative) - USD ($)</t>
  </si>
  <si>
    <t>Dec. 23, 2014</t>
  </si>
  <si>
    <t>Jun. 30, 2015</t>
  </si>
  <si>
    <t>Dec. 29, 2016</t>
  </si>
  <si>
    <t>Sep. 22, 2016</t>
  </si>
  <si>
    <t>Apr. 21, 2015</t>
  </si>
  <si>
    <t>Mar. 31, 2015</t>
  </si>
  <si>
    <t>Feb. 10, 2015</t>
  </si>
  <si>
    <t>Dec. 31, 2013</t>
  </si>
  <si>
    <t>Oct. 16, 2013</t>
  </si>
  <si>
    <t>Accounts Payable And Accrued Expenses [Line Items]</t>
  </si>
  <si>
    <t>Preferred stock stated value per share</t>
  </si>
  <si>
    <t>Accrued liability</t>
  </si>
  <si>
    <t>Paid to creditors</t>
  </si>
  <si>
    <t>Accrued investment banking fees</t>
  </si>
  <si>
    <t>Warranty expenses</t>
  </si>
  <si>
    <t>Warrants payable</t>
  </si>
  <si>
    <t>Warrant payable related to investment banking fees</t>
  </si>
  <si>
    <t>Number of purchase shares of common stock, percent</t>
  </si>
  <si>
    <t>48.00%</t>
  </si>
  <si>
    <t>Number of purchaser paid aggregate consideration, amount</t>
  </si>
  <si>
    <t>Accrued purchase obligation</t>
  </si>
  <si>
    <t>ECOtality Estate [Member]</t>
  </si>
  <si>
    <t>Percentage of ownership interest</t>
  </si>
  <si>
    <t>Initial payment amount</t>
  </si>
  <si>
    <t>Payment of initial professional services provider</t>
  </si>
  <si>
    <t>Professional fees</t>
  </si>
  <si>
    <t>Forbearance amount</t>
  </si>
  <si>
    <t>U.S. Department of Energy [Member]</t>
  </si>
  <si>
    <t>Fair market value of each DCFC had a market value in excess</t>
  </si>
  <si>
    <t>Number of preferred stock shares issued</t>
  </si>
  <si>
    <t>9.99%</t>
  </si>
  <si>
    <t>Accrued registration rights penalty and interest</t>
  </si>
  <si>
    <t>Percentage of liquidated damages pay equals to subscription amounts received</t>
  </si>
  <si>
    <t>1.00%</t>
  </si>
  <si>
    <t>Percentage of failure to pay liquidated damage with interest rate</t>
  </si>
  <si>
    <t>Series B Convertible Preferred Stock [Member] | ECOtality Estate [Member]</t>
  </si>
  <si>
    <t>Maximum [Member] | Series C Convertible Preferred Stock [Member]</t>
  </si>
  <si>
    <t>10.00%</t>
  </si>
  <si>
    <t>Stock Purchase Agreement [Member]</t>
  </si>
  <si>
    <t>Stock premium percentage</t>
  </si>
  <si>
    <t>20.00%</t>
  </si>
  <si>
    <t>Change in liability</t>
  </si>
  <si>
    <t>Interest payable excluded from liability</t>
  </si>
  <si>
    <t>Stock Purchase Agreement [Member] | Series C Convertible Preferred Stock [Member]</t>
  </si>
  <si>
    <t>Stock Purchase Agreement [Member] | Minimum [Member]</t>
  </si>
  <si>
    <t>Penalty provision percentage</t>
  </si>
  <si>
    <t>Stock Purchase Agreement [Member] | Maximum [Member]</t>
  </si>
  <si>
    <t>Consulting Agreement [Member]</t>
  </si>
  <si>
    <t>Recognized a gain on forgiveness of accrued expenses</t>
  </si>
  <si>
    <t>Professional Service Agreement [Member]</t>
  </si>
  <si>
    <t>Accrued Expenses - Schedule of Accrued Expenses (Details) - USD ($)</t>
  </si>
  <si>
    <t>Registration rights penalty</t>
  </si>
  <si>
    <t>Accrued consulting fees</t>
  </si>
  <si>
    <t>Accrued host fees</t>
  </si>
  <si>
    <t>Accrued professional, board and other fees</t>
  </si>
  <si>
    <t>Accrued wages</t>
  </si>
  <si>
    <t>Accrued commissions</t>
  </si>
  <si>
    <t>Warranty payable</t>
  </si>
  <si>
    <t>Accrued taxes payable</t>
  </si>
  <si>
    <t>Accrued payroll taxes payable</t>
  </si>
  <si>
    <t>Accrued issuable equity</t>
  </si>
  <si>
    <t>Accrued interest expense</t>
  </si>
  <si>
    <t>Dividend payable</t>
  </si>
  <si>
    <t>Other accrued expenses</t>
  </si>
  <si>
    <t>Accrued Public Information Fee (Details Narrative) - USD ($)</t>
  </si>
  <si>
    <t>Securities Purchase Agreement [Member]</t>
  </si>
  <si>
    <t>Cash fee percentage</t>
  </si>
  <si>
    <t>Cash fee description</t>
  </si>
  <si>
    <t>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t>
  </si>
  <si>
    <t>Notes Payable (Details Narrative) - USD ($)</t>
  </si>
  <si>
    <t>Oct. 13, 2016</t>
  </si>
  <si>
    <t>Oct. 07, 2016</t>
  </si>
  <si>
    <t>Nov. 09, 2015</t>
  </si>
  <si>
    <t>May 01, 2015</t>
  </si>
  <si>
    <t>Apr. 24, 2015</t>
  </si>
  <si>
    <t>Feb. 25, 2015</t>
  </si>
  <si>
    <t>Feb. 20, 2015</t>
  </si>
  <si>
    <t>Oct. 31, 2012</t>
  </si>
  <si>
    <t>Nov. 30, 2016</t>
  </si>
  <si>
    <t>Nov. 14, 2016</t>
  </si>
  <si>
    <t>Debt Instrument [Line Items]</t>
  </si>
  <si>
    <t>Number of warrant to purchase of common stock shares</t>
  </si>
  <si>
    <t>Warrant exercise price per share</t>
  </si>
  <si>
    <t>Fair value of warrants</t>
  </si>
  <si>
    <t>Warrant exercise price</t>
  </si>
  <si>
    <t>Proceeds from financing from third parties</t>
  </si>
  <si>
    <t>Incremental compensation cost</t>
  </si>
  <si>
    <t>Convertible notes payable</t>
  </si>
  <si>
    <t>Amortization of debt discount</t>
  </si>
  <si>
    <t>Interest expense, net</t>
  </si>
  <si>
    <t>Executive Chairman [Member]</t>
  </si>
  <si>
    <t>Note payable balance amount</t>
  </si>
  <si>
    <t>Convertible note principal amount</t>
  </si>
  <si>
    <t>Warrant term</t>
  </si>
  <si>
    <t>Non-assessable origination shares percentage</t>
  </si>
  <si>
    <t>Warrant to purchase of common stock description</t>
  </si>
  <si>
    <t xml:space="preserve">(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t>
  </si>
  <si>
    <t>(a) 80% of the per share price of the Common Stock in the Companys contemplated Public Offering, (b) $0.70 per share, (c) 80% of the unit price in the Public Offering (if applicable), d) the exercise price of any warrants issued in the Public Offering, or (e) the lowest conversion price, exercise price, or exchange price, of any security issued by the Company that is outstanding</t>
  </si>
  <si>
    <t>Note description</t>
  </si>
  <si>
    <t>additional $250,000 or $500,000 advances under the note as certain milestones</t>
  </si>
  <si>
    <t>Percenage of additional advance amount</t>
  </si>
  <si>
    <t>Initial borrowing amount</t>
  </si>
  <si>
    <t>Repayment of purchase</t>
  </si>
  <si>
    <t>Placement agent fees and other issuance costs</t>
  </si>
  <si>
    <t>Debt discount</t>
  </si>
  <si>
    <t>Debt discount recognized over the term value</t>
  </si>
  <si>
    <t>Lender [Member]</t>
  </si>
  <si>
    <t>Debt repayment of principal amount</t>
  </si>
  <si>
    <t>October 2015 to October 2017 [Member]</t>
  </si>
  <si>
    <t>Convertible Notes Payable [Member]</t>
  </si>
  <si>
    <t>Debt instrument maturity date</t>
  </si>
  <si>
    <t>Feb. 29,
		2016</t>
  </si>
  <si>
    <t>Jun. 1,
		2015</t>
  </si>
  <si>
    <t>Mar. 31,
		2015</t>
  </si>
  <si>
    <t>Debt instrument interest rate</t>
  </si>
  <si>
    <t>1.50%</t>
  </si>
  <si>
    <t>2.00%</t>
  </si>
  <si>
    <t>Debt principal amount</t>
  </si>
  <si>
    <t>Debt interest amount</t>
  </si>
  <si>
    <t>Repayment to convertible note payable</t>
  </si>
  <si>
    <t>Convertible Notes Payable [Member] | Board of Directors [Member]</t>
  </si>
  <si>
    <t>Notes Payable [Member]</t>
  </si>
  <si>
    <t>Notes Payable [Member] | Securities Purchase Agreement [Member]</t>
  </si>
  <si>
    <t>Note Payable</t>
  </si>
  <si>
    <t>Promisory Note [Member] | Securities Purchase Agreement [Member]</t>
  </si>
  <si>
    <t>Debt instrument maturity description</t>
  </si>
  <si>
    <t>Promissory note in the aggregate principal amount of up to $3,725,000, due and payable on the earlier of February 15, 2017 or if the Listing Approval End Date (as defined in the note) is February 28, 2017, March 31, 2017</t>
  </si>
  <si>
    <t>Non-Convertible Note Payable [Member]</t>
  </si>
  <si>
    <t>Notes Payable 1 [Member]</t>
  </si>
  <si>
    <t>Deferred Revenue (Details Narrative) - USD ($)</t>
  </si>
  <si>
    <t>Grant, rebate and incentive revenue recognized</t>
  </si>
  <si>
    <t>Deferred Revenue - Schedule Deferred Revenue (Details) - USD ($)</t>
  </si>
  <si>
    <t>Total deferred revenue</t>
  </si>
  <si>
    <t>Deferred revenue, non-current portion</t>
  </si>
  <si>
    <t>Nissan [Member]</t>
  </si>
  <si>
    <t>NYSERDA [Member]</t>
  </si>
  <si>
    <t>CEC [Member]</t>
  </si>
  <si>
    <t>NV Energy Commission [Member]</t>
  </si>
  <si>
    <t>PA Turnpike [Member]</t>
  </si>
  <si>
    <t>AFIG-PAT [Member]</t>
  </si>
  <si>
    <t>Prepaid Network and Maintenance Fees [Member]</t>
  </si>
  <si>
    <t>Green Commuter [Member]</t>
  </si>
  <si>
    <t>Other [Member]</t>
  </si>
  <si>
    <t>Deferred Revenue - Schedule of Deferred Revenue Recognized (Details) - USD ($)</t>
  </si>
  <si>
    <t>Fair Value Measurement - Summary of Assumptions Used for Valuation of Fair Value Liabilities (Details)</t>
  </si>
  <si>
    <t>Expected dividend yield</t>
  </si>
  <si>
    <t>0.00%</t>
  </si>
  <si>
    <t>Minimum [Member]</t>
  </si>
  <si>
    <t>Risk-free interest rate</t>
  </si>
  <si>
    <t>0.58%</t>
  </si>
  <si>
    <t>0.02%</t>
  </si>
  <si>
    <t>Expected term (years)</t>
  </si>
  <si>
    <t>2 years 3 months 11 days</t>
  </si>
  <si>
    <t>1 year</t>
  </si>
  <si>
    <t>Expected volatility</t>
  </si>
  <si>
    <t>114.00%</t>
  </si>
  <si>
    <t>84.00%</t>
  </si>
  <si>
    <t>Maximum [Member]</t>
  </si>
  <si>
    <t>1.38%</t>
  </si>
  <si>
    <t>1.30%</t>
  </si>
  <si>
    <t>5 years 18 days</t>
  </si>
  <si>
    <t>156.00%</t>
  </si>
  <si>
    <t>105.00%</t>
  </si>
  <si>
    <t>Fair Value Measurement - Summary of Changes in Fair Value of Warrant Liabilities Measured at Recurring Basis (Details) - USD ($)</t>
  </si>
  <si>
    <t>Derivative liabilities, beginning balance</t>
  </si>
  <si>
    <t>Change in classification</t>
  </si>
  <si>
    <t>Change in fair value of derivative liability</t>
  </si>
  <si>
    <t>Derivative liabilities, ending balance</t>
  </si>
  <si>
    <t>Warrants payable, beginning balance</t>
  </si>
  <si>
    <t>Provision for new warrant issuances</t>
  </si>
  <si>
    <t>Accrual of other warrant obligations</t>
  </si>
  <si>
    <t>Change in fair value of warrants payable</t>
  </si>
  <si>
    <t>Warrants payable, ending balance</t>
  </si>
  <si>
    <t>Fair Value Measurement - Summary of Assets and Liabilities Measured at Fair Value Recurring and Nonrecurring Basis (Details) - USD ($)</t>
  </si>
  <si>
    <t>Total liabilities</t>
  </si>
  <si>
    <t>Level 1 [Member]</t>
  </si>
  <si>
    <t>Level 2 [Member]</t>
  </si>
  <si>
    <t>Level 3 [Member]</t>
  </si>
  <si>
    <t>Stockholders' Deficiency (Details Narrative) - USD ($)</t>
  </si>
  <si>
    <t>Mar. 24, 2016</t>
  </si>
  <si>
    <t>Mar. 11, 2016</t>
  </si>
  <si>
    <t>Nov. 17, 2015</t>
  </si>
  <si>
    <t>Nov. 13, 2015</t>
  </si>
  <si>
    <t>Jul. 28, 2015</t>
  </si>
  <si>
    <t>Apr. 02, 2015</t>
  </si>
  <si>
    <t>Aug. 07, 2014</t>
  </si>
  <si>
    <t>Mar. 31, 2014</t>
  </si>
  <si>
    <t>Dec. 27, 2012</t>
  </si>
  <si>
    <t>Nov. 29, 2012</t>
  </si>
  <si>
    <t>Mar. 31, 2016</t>
  </si>
  <si>
    <t>Oct. 14, 2015</t>
  </si>
  <si>
    <t>Jul. 24, 2015</t>
  </si>
  <si>
    <t>Feb. 03, 2015</t>
  </si>
  <si>
    <t>Jan. 11, 2013</t>
  </si>
  <si>
    <t>Nov. 30, 2012</t>
  </si>
  <si>
    <t>Common stock par value</t>
  </si>
  <si>
    <t>Preferred stock shares authorized</t>
  </si>
  <si>
    <t>Preferred stock par value</t>
  </si>
  <si>
    <t>Common stock voting rights description</t>
  </si>
  <si>
    <t>common stock are entitled to one vote per share</t>
  </si>
  <si>
    <t>Preferred stock undesignated shares</t>
  </si>
  <si>
    <t>Number of common stock shares outstanding</t>
  </si>
  <si>
    <t>Preferred stock aggregate subscription amount</t>
  </si>
  <si>
    <t>Deposited into escrow account</t>
  </si>
  <si>
    <t>Stock option exercise price per share</t>
  </si>
  <si>
    <t>Common stock price per share</t>
  </si>
  <si>
    <t>Cash payment of settlement</t>
  </si>
  <si>
    <t>Number of warrants issued to purchase of common stock shares</t>
  </si>
  <si>
    <t>Warrants exercise price per share</t>
  </si>
  <si>
    <t>Issued shares exchange for cash</t>
  </si>
  <si>
    <t>Number of fully vested common stock shares issued</t>
  </si>
  <si>
    <t>consulting services expense</t>
  </si>
  <si>
    <t>Stock issued for compensation</t>
  </si>
  <si>
    <t>Fair value shares granted date</t>
  </si>
  <si>
    <t>Warrants [Member] | Minimum [Member]</t>
  </si>
  <si>
    <t>Warrants [Member] | Maximum [Member]</t>
  </si>
  <si>
    <t>Stock Option and Warrant [Member]</t>
  </si>
  <si>
    <t>Stock based compensation</t>
  </si>
  <si>
    <t>Unrecognized stock based compensation expense related to stock option</t>
  </si>
  <si>
    <t>Unrecognized stock option weighted average remaining vesting period</t>
  </si>
  <si>
    <t>6 months</t>
  </si>
  <si>
    <t>Securities Purchase Agreements [Member]</t>
  </si>
  <si>
    <t>Net proceeds from issuance costs</t>
  </si>
  <si>
    <t>Gross proceeds from issuance costs</t>
  </si>
  <si>
    <t>Issuance costs</t>
  </si>
  <si>
    <t>Original Beam Acquisition Agreement [Member]</t>
  </si>
  <si>
    <t>Fair value of stock options</t>
  </si>
  <si>
    <t>October 2013 and December 2013 [Member]</t>
  </si>
  <si>
    <t>November 2014 through April 2015 [Member]</t>
  </si>
  <si>
    <t>December 2014 through March 2015 [Member]</t>
  </si>
  <si>
    <t>Investor [Member] | Securities Purchase Agreement [Member]</t>
  </si>
  <si>
    <t>Preferred stock shares issued</t>
  </si>
  <si>
    <t>Number of preferred stock convertible into shares of common stock</t>
  </si>
  <si>
    <t>Convertible preferred stock value</t>
  </si>
  <si>
    <t>Purchaser [Member] | Securities Purchase Agreements [Member]</t>
  </si>
  <si>
    <t>Board of Directors [Member]</t>
  </si>
  <si>
    <t>Number of options to purchase of common stock shares</t>
  </si>
  <si>
    <t>Stock option vested period</t>
  </si>
  <si>
    <t>Board of Directors [Member] | 2016 Meetings [Member]</t>
  </si>
  <si>
    <t>Board of Directors [Member] | 2015 Meetings [Member]</t>
  </si>
  <si>
    <t>Board of Directors [Member] | OPFIN Committee [Member]</t>
  </si>
  <si>
    <t>Board of Directors [Member] | Minimum [Member]</t>
  </si>
  <si>
    <t>Board of Directors [Member] | Minimum [Member] | OPFIN Committee [Member]</t>
  </si>
  <si>
    <t>Board of Directors [Member] | Maximum [Member]</t>
  </si>
  <si>
    <t>Board of Directors [Member] | Maximum [Member] | OPFIN Committee [Member]</t>
  </si>
  <si>
    <t>Board of Directors Compensation [Member]</t>
  </si>
  <si>
    <t>Former Members [Member]</t>
  </si>
  <si>
    <t>Number of shares returned to former members</t>
  </si>
  <si>
    <t>Chief Operating Officer [Member]</t>
  </si>
  <si>
    <t>Fair value of issue shares</t>
  </si>
  <si>
    <t>2012 Omnibus Incentive Plan [Member]</t>
  </si>
  <si>
    <t>Aggregate maximum number of shares of common stock for which stock options or awards may be granted</t>
  </si>
  <si>
    <t>Stock option expiration date</t>
  </si>
  <si>
    <t>Dec. 1,
		2014</t>
  </si>
  <si>
    <t>Stock option expire period</t>
  </si>
  <si>
    <t>2012 Omnibus Incentive Plan [Member] | Employees and Consultants [Member]</t>
  </si>
  <si>
    <t>2013 Omnibus Incentive Plan [Member]</t>
  </si>
  <si>
    <t>2013 Omnibus Incentive Plan [Member] | Employees and Consultants [Member]</t>
  </si>
  <si>
    <t>2014 Omnibus Incentive Plan [Member]</t>
  </si>
  <si>
    <t>Percentage of option price must be atleast fair market value on date of grants</t>
  </si>
  <si>
    <t>Percentage of option stock issued</t>
  </si>
  <si>
    <t>Percentage of greater shareholders must have the fair market value on date of grants</t>
  </si>
  <si>
    <t>110.00%</t>
  </si>
  <si>
    <t>2014 Omnibus Incentive Plan [Member] | Employees and Consultants [Member]</t>
  </si>
  <si>
    <t>2015 Omnibus Incentive Plan [Member]</t>
  </si>
  <si>
    <t>2015 Omnibus Incentive Plan [Member] | Employees and Consultants [Member]</t>
  </si>
  <si>
    <t>Securities available for future issuance</t>
  </si>
  <si>
    <t>2014 Plan [Member]</t>
  </si>
  <si>
    <t>2015 Plan [Member]</t>
  </si>
  <si>
    <t>2015 Plan [Member] | Board of Directors [Member]</t>
  </si>
  <si>
    <t>2015 Plan [Member] | Board of Directors [Member] | Minimum [Member]</t>
  </si>
  <si>
    <t>2015 Plan [Member] | Board of Directors [Member] | Maximum [Member]</t>
  </si>
  <si>
    <t>Stock option expiration</t>
  </si>
  <si>
    <t>Issuance of vested shares description</t>
  </si>
  <si>
    <t>vest as follows: 340,000 on the date of issuance, 340,000 on the first anniversary of the date of issuance, 340,000 on the second anniversary of the date of issuance 340,000 on the third anniversary of the date of issuance.</t>
  </si>
  <si>
    <t>Attendance Meeting [Member] | Mr Donald Engel [Member]</t>
  </si>
  <si>
    <t>Convertible preferred stock conversion, Description</t>
  </si>
  <si>
    <t xml:space="preserve">The Series A Convertible Preferred Stock have a par value of $0.001 and are convertible into 2.5 shares of common stock for every Series A Convertible Preferred share so long as Series C Convertible Preferred Stock is outstanding. </t>
  </si>
  <si>
    <t>Preferred stock designated shares</t>
  </si>
  <si>
    <t>Preferred stock liquidation preference</t>
  </si>
  <si>
    <t>Series B Convertible Preferred Stock [Member] | ECOtality [Member]</t>
  </si>
  <si>
    <t>Preferred stock redeem shares</t>
  </si>
  <si>
    <t>Interest rate acquired percentage</t>
  </si>
  <si>
    <t>Net operating loss carryforwards</t>
  </si>
  <si>
    <t>Series B Convertible Preferred Stock [Member] | December 31, 2016 [Member]</t>
  </si>
  <si>
    <t>Series B Convertible Preferred Stock [Member] | December 31, 2017 [Member]</t>
  </si>
  <si>
    <t>Series B Convertible Preferred Stock [Member] | December 31, 2018 [Member]</t>
  </si>
  <si>
    <t>Preferred stock initial conversion price per common share</t>
  </si>
  <si>
    <t>Percentage of aggregate beneficial ownership</t>
  </si>
  <si>
    <t>Preferred stock dividend rate cash</t>
  </si>
  <si>
    <t>Preferred stock dividend rate stock</t>
  </si>
  <si>
    <t>2.50%</t>
  </si>
  <si>
    <t>Minimum percentage of outstanding preferred stock</t>
  </si>
  <si>
    <t>60.00%</t>
  </si>
  <si>
    <t>Percentage of amount equal to stated value plus all accrued but unpaid dividends per month</t>
  </si>
  <si>
    <t>Stock issuance cost</t>
  </si>
  <si>
    <t>Accrued and unpaid dividends</t>
  </si>
  <si>
    <t>Warrant expiration period</t>
  </si>
  <si>
    <t>Remaining amount</t>
  </si>
  <si>
    <t>Convertible preferred shares</t>
  </si>
  <si>
    <t>Preferred stock discount</t>
  </si>
  <si>
    <t>Number of preferred stock shares issued in satisfaction of liability</t>
  </si>
  <si>
    <t>Payment of dividends</t>
  </si>
  <si>
    <t>Payment of dividend, shares</t>
  </si>
  <si>
    <t>Series C Convertible Preferred Stock [Member] | 9% Preferred Stock Discount [Member]</t>
  </si>
  <si>
    <t>Series C Convertible Preferred Stock [Member] | 91% Preferred Stock Discount [Member]</t>
  </si>
  <si>
    <t>Proceeds from preferred stock</t>
  </si>
  <si>
    <t>Series C Convertible Preferred Stock [Member] | Warrants [Member]</t>
  </si>
  <si>
    <t>Series C Convertible Preferred Stock [Member] | Securities Purchase Agreements [Member]</t>
  </si>
  <si>
    <t>Warrants to purchase sale of stock, percentage</t>
  </si>
  <si>
    <t>Series C Convertible Preferred Stock [Member] | Investor [Member] | Securities Purchase Agreement [Member]</t>
  </si>
  <si>
    <t>Series C Convertible Preferred Stock [Member] | Purchaser [Member] | Securities Purchase Agreement [Member]</t>
  </si>
  <si>
    <t>Series C Convertible Preferred Stock [Member] | Consultant [Member]</t>
  </si>
  <si>
    <t>Series C Convertible Preferred Stock [Member] | Board of Directors [Member]</t>
  </si>
  <si>
    <t>Series C Convertible Preferred Stock [Member] | Purchaser [Member] | Securities Purchase Agreements [Member]</t>
  </si>
  <si>
    <t>Stockholders' Deficiency - Summary of Black-Scholes Option Pricing Model to Stock Options Granted Assumption (Details)</t>
  </si>
  <si>
    <t>2 years 6 months</t>
  </si>
  <si>
    <t>Expected dividends</t>
  </si>
  <si>
    <t>Risk free interest rate</t>
  </si>
  <si>
    <t>0.73%</t>
  </si>
  <si>
    <t>0.63%</t>
  </si>
  <si>
    <t>102.00%</t>
  </si>
  <si>
    <t>87.00%</t>
  </si>
  <si>
    <t>0.90%</t>
  </si>
  <si>
    <t>1.12%</t>
  </si>
  <si>
    <t>118.00%</t>
  </si>
  <si>
    <t>128.00%</t>
  </si>
  <si>
    <t>Stockholders' Deficiency - Summary of Options Activity (Details) - USD ($)</t>
  </si>
  <si>
    <t>Number of shares options outstanding</t>
  </si>
  <si>
    <t>Number of shares options granted</t>
  </si>
  <si>
    <t>Number of shares options exercised</t>
  </si>
  <si>
    <t>Number of shares options canceled/forfeited/expired</t>
  </si>
  <si>
    <t>Number of shares options exercisable</t>
  </si>
  <si>
    <t>Weighted average exercise price options outstanding</t>
  </si>
  <si>
    <t>Weighted average exercise price options granted</t>
  </si>
  <si>
    <t>Weighted average exercise price options exercised</t>
  </si>
  <si>
    <t>Weighted average exercise price options canceled/forfeited/expired</t>
  </si>
  <si>
    <t>Weighted average exercise price option exercisable</t>
  </si>
  <si>
    <t>Weighted average remaining life in years outstanding</t>
  </si>
  <si>
    <t>2 years</t>
  </si>
  <si>
    <t>Weighted average remaining life in years exercisable</t>
  </si>
  <si>
    <t>Aggregate intrinsic value outstanding</t>
  </si>
  <si>
    <t>Aggregate intrinsic value exercisable</t>
  </si>
  <si>
    <t>Stockholders' Deficiency - Schedule of Stock Options (Details) - $ / shares</t>
  </si>
  <si>
    <t>Options Outstanding Weighted Average Exercise Price</t>
  </si>
  <si>
    <t>Stock Options One [Member]</t>
  </si>
  <si>
    <t>Range of Exercise Price, Minimum</t>
  </si>
  <si>
    <t>Range of Exercise Price, Maximum</t>
  </si>
  <si>
    <t>Options Outstanding Outstanding Number of Options</t>
  </si>
  <si>
    <t>Options Exercisable Weighted Average Remaining Life In Years</t>
  </si>
  <si>
    <t>2 years 8 months 12 days</t>
  </si>
  <si>
    <t>Options Exercisable Exercisable Number of Options</t>
  </si>
  <si>
    <t>Stock Options Two [Member]</t>
  </si>
  <si>
    <t>2 years 9 months 18 days</t>
  </si>
  <si>
    <t>Stock Options Three [Member]</t>
  </si>
  <si>
    <t>Stock Options Four [Member]</t>
  </si>
  <si>
    <t>Stock Options [Member]</t>
  </si>
  <si>
    <t>Stockholders' Deficiency - Summary of Warrants Activity (Details) - USD ($)</t>
  </si>
  <si>
    <t>Number of Shares Warrants Exercisable</t>
  </si>
  <si>
    <t>Weighted Average Remaining Life in Years Exercisable</t>
  </si>
  <si>
    <t>2 years 3 months 18 days</t>
  </si>
  <si>
    <t>Number of Shares Warrants Outstanding Beginning Balance</t>
  </si>
  <si>
    <t>Number of Shares Warrants Issued</t>
  </si>
  <si>
    <t>Number of Shares Warrants Exercised</t>
  </si>
  <si>
    <t>Number of Shares Warrants Cancelled/forfeited/expired</t>
  </si>
  <si>
    <t>Number of Shares Warrants Outstanding Ending Balance</t>
  </si>
  <si>
    <t>Weighted Average Exercise Price Warrants Outstanding at Beginning Balance</t>
  </si>
  <si>
    <t>Weighted Average Exercise Price Warrants Issued</t>
  </si>
  <si>
    <t>Weighted Average Exercise Price Warrants Exercised</t>
  </si>
  <si>
    <t>Weighted Average Exercise Price Warrants Cancelled/forfeited/expired</t>
  </si>
  <si>
    <t>Weighted Average Exercise Price Warrants Outstanding at Ending Balance</t>
  </si>
  <si>
    <t>Weighted Average Exercise Price Warrants Exercisable</t>
  </si>
  <si>
    <t>Weighted Average Remaining Life in Years Outstanding</t>
  </si>
  <si>
    <t>Aggregate Intrinsic Value Outstanding</t>
  </si>
  <si>
    <t>Aggregate Intrinsic Value Exercisable</t>
  </si>
  <si>
    <t>During 2015, the exercise price of warrants to purchase an aggregate of 19,599,999 shares of common stock was reduced to $0.70 per share from exercise prices ranging from $1.05 to $1.00 per share.</t>
  </si>
  <si>
    <t>Stockholders' Deficiency - Summary of Warrants Activity (Details) (Parenthetical) - $ / shares</t>
  </si>
  <si>
    <t>Warrant to purchase an aggregate of shares of common stock</t>
  </si>
  <si>
    <t>Exercise price of per share</t>
  </si>
  <si>
    <t>Stockholders' Deficiency - Schedule of Stock Warrants (Details)</t>
  </si>
  <si>
    <t>Dec. 31, 2016$ / sharesshares</t>
  </si>
  <si>
    <t>Warrants Outstanding Number of Warrants | shares</t>
  </si>
  <si>
    <t>Warrants Exercisable Weighted Average Remaining Life In Years</t>
  </si>
  <si>
    <t>Warrants Exercisable Number of Warrants | shares</t>
  </si>
  <si>
    <t>Warrants One [Member]</t>
  </si>
  <si>
    <t>Warrants Outstanding Exercise Price</t>
  </si>
  <si>
    <t>Warrants Two [Member]</t>
  </si>
  <si>
    <t>Warrants Three [Member]</t>
  </si>
  <si>
    <t>7 months 6 days</t>
  </si>
  <si>
    <t>Warrants Four [Member]</t>
  </si>
  <si>
    <t>Income Taxes (Details Narrative) - USD ($)</t>
  </si>
  <si>
    <t>Current tax provision</t>
  </si>
  <si>
    <t>Net operating loss carry forwards for both federal and state purpose</t>
  </si>
  <si>
    <t>Operating loss carryforwards, expiration dates</t>
  </si>
  <si>
    <t>Net operating loss federal and state</t>
  </si>
  <si>
    <t>Income Taxes - Schedule of Income Tax Provision (Benefit) (Details) - USD ($)</t>
  </si>
  <si>
    <t>Federal: Current</t>
  </si>
  <si>
    <t>Federal: Deferred</t>
  </si>
  <si>
    <t>State and local: Current</t>
  </si>
  <si>
    <t>State and local: Deferred</t>
  </si>
  <si>
    <t>Income tax provision (benefit), gross</t>
  </si>
  <si>
    <t>Change in valuation allowance</t>
  </si>
  <si>
    <t>Income tax provision (benefit)</t>
  </si>
  <si>
    <t>Income Taxes - Summary of Reconciliation of Statutory Federal Income Tax Rate and Effective Income Tax Rate (Details)</t>
  </si>
  <si>
    <t>Tax benefit at federal statutory rate</t>
  </si>
  <si>
    <t>(34.00%)</t>
  </si>
  <si>
    <t>State income taxes, net of federal benefit</t>
  </si>
  <si>
    <t>(4.00%)</t>
  </si>
  <si>
    <t>Permanent differences</t>
  </si>
  <si>
    <t>1.20%</t>
  </si>
  <si>
    <t>(11.10%)</t>
  </si>
  <si>
    <t>Prior period adjustment</t>
  </si>
  <si>
    <t>(1.10%)</t>
  </si>
  <si>
    <t>(0.40%)</t>
  </si>
  <si>
    <t>23.40%</t>
  </si>
  <si>
    <t>37.20%</t>
  </si>
  <si>
    <t>26.80%</t>
  </si>
  <si>
    <t>Effective income tax rate</t>
  </si>
  <si>
    <t>Income Taxes - Schedule of Deferred Tax Assets and Liabilities (Details) - USD ($)</t>
  </si>
  <si>
    <t>Provision for warrant liability</t>
  </si>
  <si>
    <t>Accruals</t>
  </si>
  <si>
    <t>Goodwill</t>
  </si>
  <si>
    <t>Intangible assets</t>
  </si>
  <si>
    <t>Allowance for doubtful accounts</t>
  </si>
  <si>
    <t>Tax credit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 - USD ($)</t>
  </si>
  <si>
    <t>Commissions paid by company to its CEO</t>
  </si>
  <si>
    <t>Issuance of warrants to purchase of common stock</t>
  </si>
  <si>
    <t>Fair value of warrant claim estimated</t>
  </si>
  <si>
    <t>Accounting and tax service fees</t>
  </si>
  <si>
    <t>FGI [Member]</t>
  </si>
  <si>
    <t>Quantified total claims for party upon further analysis</t>
  </si>
  <si>
    <t>Estimate of liability</t>
  </si>
  <si>
    <t>Estimated liability payable in cash</t>
  </si>
  <si>
    <t>Estimated liability payable in stock options</t>
  </si>
  <si>
    <t>Commitments and Contingencies (Details Narrative)</t>
  </si>
  <si>
    <t>Jul. 28, 2016USD ($)</t>
  </si>
  <si>
    <t>Apr. 08, 2016USD ($)</t>
  </si>
  <si>
    <t>Mar. 18, 2016USD ($)</t>
  </si>
  <si>
    <t>Mar. 11, 2016USD ($)</t>
  </si>
  <si>
    <t>Jul. 29, 2015USD ($)$ / sharesshares</t>
  </si>
  <si>
    <t>Jul. 28, 2015USD ($)Integer</t>
  </si>
  <si>
    <t>Jun. 26, 2015USD ($)</t>
  </si>
  <si>
    <t>May 19, 2015USD ($)Chargers</t>
  </si>
  <si>
    <t>Mar. 24, 2015USD ($)shares</t>
  </si>
  <si>
    <t>Dec. 23, 2014USD ($)</t>
  </si>
  <si>
    <t>Aug. 07, 2014USD ($)</t>
  </si>
  <si>
    <t>Apr. 01, 2012USD ($)</t>
  </si>
  <si>
    <t>Mar. 11, 2012USD ($)</t>
  </si>
  <si>
    <t>Mar. 01, 2012USD ($)</t>
  </si>
  <si>
    <t>Dec. 31, 2016USD ($)$ / sharesshares</t>
  </si>
  <si>
    <t>Dec. 31, 2015USD ($)$ / sharesshares</t>
  </si>
  <si>
    <t>Dec. 29, 2016USD ($)</t>
  </si>
  <si>
    <t>Sep. 22, 2016USD ($)</t>
  </si>
  <si>
    <t>Apr. 10, 2015USD ($)</t>
  </si>
  <si>
    <t>Apr. 02, 2015USD ($)</t>
  </si>
  <si>
    <t>Mar. 29, 2012</t>
  </si>
  <si>
    <t>Operating Leased Assets [Line Items]</t>
  </si>
  <si>
    <t>Term of future office lease</t>
  </si>
  <si>
    <t>39 months</t>
  </si>
  <si>
    <t>Operating leases, rent expense</t>
  </si>
  <si>
    <t>Monthly lease payments</t>
  </si>
  <si>
    <t>Rent expense</t>
  </si>
  <si>
    <t>License Costs</t>
  </si>
  <si>
    <t>Percentage of employment agreement description</t>
  </si>
  <si>
    <t xml:space="preserve">The stock awards are payable 50% upon the signing of the employment agreement and 50% upon the one year anniversary of the employment agreement. </t>
  </si>
  <si>
    <t>Fair value of the stock awards</t>
  </si>
  <si>
    <t>Fair value of the stock awards recognized</t>
  </si>
  <si>
    <t>Fair value of stock awards for over the one year service period</t>
  </si>
  <si>
    <t>Options to purchase aggregate stock | shares</t>
  </si>
  <si>
    <t>Options on modification</t>
  </si>
  <si>
    <t>Value of original options</t>
  </si>
  <si>
    <t>Stock option exercise prices | $ / shares</t>
  </si>
  <si>
    <t>Option modification expense</t>
  </si>
  <si>
    <t>Paid initiation fees</t>
  </si>
  <si>
    <t>Litigation settlement amount</t>
  </si>
  <si>
    <t>Remaining inventory charges</t>
  </si>
  <si>
    <t>Number of charging cables | Integer</t>
  </si>
  <si>
    <t>Federal and state payroll taxes</t>
  </si>
  <si>
    <t>State Bar of Georgia [Member]</t>
  </si>
  <si>
    <t>Solomon Edwards Group, LLC [Member]</t>
  </si>
  <si>
    <t>Service cost plus interest and cost</t>
  </si>
  <si>
    <t>March 24, 2017 [Member]</t>
  </si>
  <si>
    <t>February 26, 2017 [Member] | State Bar of Georgia [Member]</t>
  </si>
  <si>
    <t>Nissan North America [Member]</t>
  </si>
  <si>
    <t>Value of chargers in the aggregate amount</t>
  </si>
  <si>
    <t>Purchase Agreement [Member]</t>
  </si>
  <si>
    <t>Number of chargers pruchased during period | Chargers</t>
  </si>
  <si>
    <t>Number of chargers deliverd | Chargers</t>
  </si>
  <si>
    <t>Number of stock received during period | shares</t>
  </si>
  <si>
    <t>PATENT LICENSE AGREEMENT [Member]</t>
  </si>
  <si>
    <t>Percentage of royalty revenue</t>
  </si>
  <si>
    <t>Minimum [Member] | Purchase Agreement [Member]</t>
  </si>
  <si>
    <t>Maximum [Member] | Purchase Agreement [Member]</t>
  </si>
  <si>
    <t>Balance Labs, Inc [Member]</t>
  </si>
  <si>
    <t>Sublease agreement description</t>
  </si>
  <si>
    <t>The term of the sublease agreement is from August 1, 2016 to September 29, 2018, subject to earlier termination upon written notice of termination by the landlord or Sublandlord.</t>
  </si>
  <si>
    <t>Total sublease agreement base rent percentage</t>
  </si>
  <si>
    <t>Total sublease agreement base rent</t>
  </si>
  <si>
    <t>Balance Labs, Inc [Member] | Minimum [Member]</t>
  </si>
  <si>
    <t>Balance Labs, Inc [Member] | Maximum [Member]</t>
  </si>
  <si>
    <t>Mr. Farkas [Member]</t>
  </si>
  <si>
    <t>Officers compensation paid in cash</t>
  </si>
  <si>
    <t>Officers compensation</t>
  </si>
  <si>
    <t>Mr. Feintuch [Member]</t>
  </si>
  <si>
    <t>Option expiration date</t>
  </si>
  <si>
    <t>Mar. 24,
		2018</t>
  </si>
  <si>
    <t>Employment agreement description</t>
  </si>
  <si>
    <t>In the event of a sale of the Company within one year of July 24, 2015, Mr. Farkas shall be entitled to receive an incentive payment equal to 1% of the gross sale price; (ii) in satisfaction of amounts previously owed to Mr. Farkas, the Company is to issue 4,444 shares of Series C Convertible Preferred stock valued at $400,000 (of which, as of December 31, 2015, 4,000 shares had been issued and as of December 31, 2016, the remaining 444 shares had been issued by the Company); and (iii) all outstanding options and warrants shall vest immediately.</t>
  </si>
  <si>
    <t>Mr. Feintuch [Member] | Minimum [Member]</t>
  </si>
  <si>
    <t>Mr. Feintuch [Member] | Maximum [Member]</t>
  </si>
  <si>
    <t>Mr. Michael J. Calise [Member]</t>
  </si>
  <si>
    <t>Option expiration percentage</t>
  </si>
  <si>
    <t>25.00%</t>
  </si>
  <si>
    <t>Signing bonus | shares</t>
  </si>
  <si>
    <t>Compensation cash payment</t>
  </si>
  <si>
    <t>Performance bonus</t>
  </si>
  <si>
    <t>Vesting percentage</t>
  </si>
  <si>
    <t>Mr. Michael J. Calise [Member] | Option One [Member]</t>
  </si>
  <si>
    <t>Mr. Michael J. Calise [Member] | Option Two [Member]</t>
  </si>
  <si>
    <t>Mr. Michael J. Calise [Member] | Option Three [Member]</t>
  </si>
  <si>
    <t>Mr. Michael J. Calise [Member] | Option Four [Member]</t>
  </si>
  <si>
    <t>Mr. Michael J. Calise [Member] | Option Five [Member]</t>
  </si>
  <si>
    <t>Extended Period August 01, 2015 [Member]</t>
  </si>
  <si>
    <t>Extended Period September 30, 2018 [Member]</t>
  </si>
  <si>
    <t>Extended Period April 30, 2016 [Member]</t>
  </si>
  <si>
    <t>Commitments and Contingencies - Summary of Future Minimum Lease Payments (Details)</t>
  </si>
  <si>
    <t>Dec. 31, 2016USD ($)</t>
  </si>
  <si>
    <t>Subsequent Events (Details Narrative) - USD ($)</t>
  </si>
  <si>
    <t>Apr. 05, 2017</t>
  </si>
  <si>
    <t>Mar. 24, 2017</t>
  </si>
  <si>
    <t>Mar. 14, 2017</t>
  </si>
  <si>
    <t>Feb. 27, 2017</t>
  </si>
  <si>
    <t>Feb. 14, 2017</t>
  </si>
  <si>
    <t>Feb. 10, 2017</t>
  </si>
  <si>
    <t>Feb. 07, 2017</t>
  </si>
  <si>
    <t>Additional advance of convertible note</t>
  </si>
  <si>
    <t>Aggregate principal amount</t>
  </si>
  <si>
    <t>Debt instrument, interest rate</t>
  </si>
  <si>
    <t>Subsequent Event [Member]</t>
  </si>
  <si>
    <t>Amendment description of securities purchase agreement and promissory note</t>
  </si>
  <si>
    <t>With respect to the Origination Shares, on the fifth (5th) trading day after the pricing of the Public Offering, but in no event later than May 15, 2017, or, if the Listing Approval End Date is February 28, 2017, in no event later than March 31, 2017, the Company shall deliver to the purchaser such number of duly and validly issued, fully paid and non-assessable Origination Shares equal to 48% of the consideration paid by the purchaser,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In the event that the Public Offering is not completed before May 15, 2017, so long as purchaser owns any of the Origination Shares at the time of a subsequent public offering where the pricing terms above would result in a lower Origination Share pricing, the Origination Shares pricing shall be subject to a reset based on the same above pricing terms (such that the Origination Shares issuance price would be reduced and the number of Origination Shares issued would be increased to equal the Origination Dollar Amount). Unless otherwise agreed by both parties, at no time will the Company issue to the purchaser such number of Origination Shares that would result in the purchaser owning more than 9.99% of the number of shares of common stock outstanding of the Issuer immediately after giving effect to the issuance of the Origination Shares.</t>
  </si>
  <si>
    <t>Subsequent Event [Member] | Professional Service Agreement [Member]</t>
  </si>
  <si>
    <t>Gain on forgiveness</t>
  </si>
  <si>
    <t>Subsequent Event [Member] | Convertible Notes Payable [Member]</t>
  </si>
  <si>
    <t>Subsequent Event [Member] | Executive Chairman [Member]</t>
  </si>
  <si>
    <t>Value of ownership transferred</t>
  </si>
  <si>
    <t>Subsequent Event [Member] | Executive Chairman [Member] | Promisory Note [Member]</t>
  </si>
  <si>
    <t>The promissory note is payable on the earlier of May 15, 2017, or the closing date of a public offering of the Companys securities</t>
  </si>
  <si>
    <t>The promissory note is payable on the earlier of May 9, 2017, or the closing date of a public offering of the Companys securities</t>
  </si>
  <si>
    <t>Gross proceeds from public offering</t>
  </si>
  <si>
    <t>Subsequent Event [Member] | Executive Chairman [Member] | Series C Convertible Preferred Stock [Member]</t>
  </si>
  <si>
    <t>Number of securities purchased during the period</t>
  </si>
  <si>
    <t>Subsequent Event [Member] | Executive Chairman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97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542982</v>
      </c>
    </row>
    <row r="15" spans="1:4">
      <c r="A15" s="4" t="s">
        <v>25</v>
      </c>
      <c r="C15" s="5" t="n">
        <v>80476508</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898</v>
      </c>
      <c r="D3" s="6" t="n">
        <v>189231</v>
      </c>
    </row>
    <row r="4" spans="1:4">
      <c r="A4" s="4" t="s">
        <v>35</v>
      </c>
      <c r="C4" s="5" t="n">
        <v>128315</v>
      </c>
      <c r="D4" s="5" t="n">
        <v>551214</v>
      </c>
    </row>
    <row r="5" spans="1:4">
      <c r="A5" s="4" t="s">
        <v>36</v>
      </c>
      <c r="C5" s="5" t="n">
        <v>394825</v>
      </c>
      <c r="D5" s="5" t="n">
        <v>744150</v>
      </c>
    </row>
    <row r="6" spans="1:4">
      <c r="A6" s="4" t="s">
        <v>37</v>
      </c>
      <c r="C6" s="5" t="n">
        <v>84631</v>
      </c>
      <c r="D6" s="5" t="n">
        <v>429798</v>
      </c>
    </row>
    <row r="7" spans="1:4">
      <c r="A7" s="4" t="s">
        <v>38</v>
      </c>
      <c r="C7" s="5" t="n">
        <v>613669</v>
      </c>
      <c r="D7" s="5" t="n">
        <v>1914393</v>
      </c>
    </row>
    <row r="8" spans="1:4">
      <c r="A8" s="4" t="s">
        <v>39</v>
      </c>
      <c r="C8" s="5" t="n">
        <v>755682</v>
      </c>
      <c r="D8" s="5" t="n">
        <v>1500893</v>
      </c>
    </row>
    <row r="9" spans="1:4">
      <c r="A9" s="4" t="s">
        <v>40</v>
      </c>
      <c r="C9" s="5" t="n">
        <v>116482</v>
      </c>
      <c r="D9" s="5" t="n">
        <v>126797</v>
      </c>
    </row>
    <row r="10" spans="1:4">
      <c r="A10" s="4" t="s">
        <v>41</v>
      </c>
      <c r="C10" s="5" t="n">
        <v>335475</v>
      </c>
      <c r="D10" s="4" t="s">
        <v>42</v>
      </c>
    </row>
    <row r="11" spans="1:4">
      <c r="A11" s="4" t="s">
        <v>43</v>
      </c>
      <c r="C11" s="5" t="n">
        <v>89573</v>
      </c>
      <c r="D11" s="5" t="n">
        <v>132043</v>
      </c>
    </row>
    <row r="12" spans="1:4">
      <c r="A12" s="4" t="s">
        <v>44</v>
      </c>
      <c r="C12" s="5" t="n">
        <v>1910881</v>
      </c>
      <c r="D12" s="5" t="n">
        <v>3674126</v>
      </c>
    </row>
    <row r="13" spans="1:4">
      <c r="A13" s="3" t="s">
        <v>45</v>
      </c>
    </row>
    <row r="14" spans="1:4">
      <c r="A14" s="4" t="s">
        <v>46</v>
      </c>
      <c r="C14" s="5" t="n">
        <v>3500267</v>
      </c>
      <c r="D14" s="5" t="n">
        <v>2160433</v>
      </c>
    </row>
    <row r="15" spans="1:4">
      <c r="A15" s="4" t="s">
        <v>47</v>
      </c>
      <c r="B15" s="4" t="s">
        <v>48</v>
      </c>
      <c r="C15" s="5" t="n">
        <v>3728193</v>
      </c>
      <c r="D15" s="5" t="n">
        <v>3908009</v>
      </c>
    </row>
    <row r="16" spans="1:4">
      <c r="A16" s="4" t="s">
        <v>49</v>
      </c>
      <c r="C16" s="5" t="n">
        <v>7955976</v>
      </c>
      <c r="D16" s="5" t="n">
        <v>5146724</v>
      </c>
    </row>
    <row r="17" spans="1:4">
      <c r="A17" s="4" t="s">
        <v>50</v>
      </c>
      <c r="B17" s="4" t="s">
        <v>48</v>
      </c>
      <c r="C17" s="5" t="n">
        <v>5969</v>
      </c>
      <c r="D17" s="5" t="n">
        <v>5969</v>
      </c>
    </row>
    <row r="18" spans="1:4">
      <c r="A18" s="4" t="s">
        <v>51</v>
      </c>
      <c r="C18" s="5" t="n">
        <v>3005277</v>
      </c>
      <c r="D18" s="5" t="n">
        <v>2433734</v>
      </c>
    </row>
    <row r="19" spans="1:4">
      <c r="A19" s="4" t="s">
        <v>52</v>
      </c>
      <c r="C19" s="5" t="n">
        <v>1583103</v>
      </c>
      <c r="D19" s="5" t="n">
        <v>1350881</v>
      </c>
    </row>
    <row r="20" spans="1:4">
      <c r="A20" s="4" t="s">
        <v>53</v>
      </c>
      <c r="C20" s="5" t="n">
        <v>581274</v>
      </c>
      <c r="D20" s="5" t="n">
        <v>50000</v>
      </c>
    </row>
    <row r="21" spans="1:4">
      <c r="A21" s="4" t="s">
        <v>54</v>
      </c>
      <c r="C21" s="5" t="n">
        <v>495000</v>
      </c>
      <c r="D21" s="4" t="s">
        <v>42</v>
      </c>
    </row>
    <row r="22" spans="1:4">
      <c r="A22" s="4" t="s">
        <v>55</v>
      </c>
      <c r="C22" s="4" t="s">
        <v>42</v>
      </c>
      <c r="D22" s="5" t="n">
        <v>20000</v>
      </c>
    </row>
    <row r="23" spans="1:4">
      <c r="A23" s="4" t="s">
        <v>56</v>
      </c>
      <c r="C23" s="5" t="n">
        <v>342781</v>
      </c>
      <c r="D23" s="5" t="n">
        <v>351954</v>
      </c>
    </row>
    <row r="24" spans="1:4">
      <c r="A24" s="4" t="s">
        <v>57</v>
      </c>
      <c r="C24" s="5" t="n">
        <v>600700</v>
      </c>
      <c r="D24" s="5" t="n">
        <v>924123</v>
      </c>
    </row>
    <row r="25" spans="1:4">
      <c r="A25" s="4" t="s">
        <v>58</v>
      </c>
      <c r="C25" s="5" t="n">
        <v>21798540</v>
      </c>
      <c r="D25" s="5" t="n">
        <v>16351827</v>
      </c>
    </row>
    <row r="26" spans="1:4">
      <c r="A26" s="4" t="s">
        <v>59</v>
      </c>
      <c r="C26" s="5" t="n">
        <v>99495</v>
      </c>
      <c r="D26" s="5" t="n">
        <v>109180</v>
      </c>
    </row>
    <row r="27" spans="1:4">
      <c r="A27" s="4" t="s">
        <v>60</v>
      </c>
      <c r="C27" s="4" t="s">
        <v>42</v>
      </c>
      <c r="D27" s="5" t="n">
        <v>4815</v>
      </c>
    </row>
    <row r="28" spans="1:4">
      <c r="A28" s="4" t="s">
        <v>61</v>
      </c>
      <c r="C28" s="5" t="n">
        <v>21898035</v>
      </c>
      <c r="D28" s="5" t="n">
        <v>16465822</v>
      </c>
    </row>
    <row r="29" spans="1:4">
      <c r="A29" s="4" t="s">
        <v>62</v>
      </c>
      <c r="C29" s="5" t="n">
        <v>825000</v>
      </c>
      <c r="D29" s="5" t="n">
        <v>825000</v>
      </c>
    </row>
    <row r="30" spans="1:4">
      <c r="A30" s="4" t="s">
        <v>63</v>
      </c>
      <c r="C30" s="4" t="s">
        <v>42</v>
      </c>
      <c r="D30" s="4" t="s">
        <v>42</v>
      </c>
    </row>
    <row r="31" spans="1:4">
      <c r="A31" s="3" t="s">
        <v>64</v>
      </c>
    </row>
    <row r="32" spans="1:4">
      <c r="A32" s="4" t="s">
        <v>65</v>
      </c>
      <c r="C32" s="4" t="s">
        <v>42</v>
      </c>
      <c r="D32" s="4" t="s">
        <v>42</v>
      </c>
    </row>
    <row r="33" spans="1:4">
      <c r="A33" s="4" t="s">
        <v>66</v>
      </c>
      <c r="C33" s="5" t="n">
        <v>80477</v>
      </c>
      <c r="D33" s="5" t="n">
        <v>79621</v>
      </c>
    </row>
    <row r="34" spans="1:4">
      <c r="A34" s="4" t="s">
        <v>67</v>
      </c>
      <c r="C34" s="5" t="n">
        <v>63999315</v>
      </c>
      <c r="D34" s="5" t="n">
        <v>63676848</v>
      </c>
    </row>
    <row r="35" spans="1:4">
      <c r="A35" s="4" t="s">
        <v>68</v>
      </c>
      <c r="C35" s="5" t="n">
        <v>-81071782</v>
      </c>
      <c r="D35" s="5" t="n">
        <v>-73372655</v>
      </c>
    </row>
    <row r="36" spans="1:4">
      <c r="A36" s="4" t="s">
        <v>69</v>
      </c>
      <c r="C36" s="5" t="n">
        <v>-16980840</v>
      </c>
      <c r="D36" s="5" t="n">
        <v>-9605566</v>
      </c>
    </row>
    <row r="37" spans="1:4">
      <c r="A37" s="4" t="s">
        <v>70</v>
      </c>
      <c r="B37" s="4" t="s">
        <v>48</v>
      </c>
      <c r="C37" s="5" t="n">
        <v>-3831314</v>
      </c>
      <c r="D37" s="5" t="n">
        <v>-4011130</v>
      </c>
    </row>
    <row r="38" spans="1:4">
      <c r="A38" s="4" t="s">
        <v>71</v>
      </c>
      <c r="C38" s="5" t="n">
        <v>-20812154</v>
      </c>
      <c r="D38" s="5" t="n">
        <v>-13616696</v>
      </c>
    </row>
    <row r="39" spans="1:4">
      <c r="A39" s="4" t="s">
        <v>72</v>
      </c>
      <c r="C39" s="5" t="n">
        <v>1910881</v>
      </c>
      <c r="D39" s="5" t="n">
        <v>3674126</v>
      </c>
    </row>
    <row r="40" spans="1:4">
      <c r="A40" s="4" t="s">
        <v>73</v>
      </c>
    </row>
    <row r="41" spans="1:4">
      <c r="A41" s="3" t="s">
        <v>64</v>
      </c>
    </row>
    <row r="42" spans="1:4">
      <c r="A42" s="4" t="s">
        <v>65</v>
      </c>
      <c r="C42" s="5" t="n">
        <v>11000</v>
      </c>
      <c r="D42" s="5" t="n">
        <v>10500</v>
      </c>
    </row>
    <row r="43" spans="1:4">
      <c r="A43" s="4" t="s">
        <v>74</v>
      </c>
    </row>
    <row r="44" spans="1:4">
      <c r="A44" s="3" t="s">
        <v>64</v>
      </c>
    </row>
    <row r="45" spans="1:4">
      <c r="A45" s="4" t="s">
        <v>65</v>
      </c>
      <c r="C45" s="6" t="n">
        <v>150</v>
      </c>
      <c r="D45" s="6" t="n">
        <v>120</v>
      </c>
    </row>
    <row r="46" spans="1:4"/>
    <row r="47" spans="1:4">
      <c r="A47" s="4" t="s">
        <v>48</v>
      </c>
      <c r="B47" s="4" t="s">
        <v>7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row r="6" spans="1:2">
      <c r="A6" s="4" t="s">
        <v>34</v>
      </c>
      <c r="B6" s="4" t="s">
        <v>287</v>
      </c>
    </row>
    <row r="7" spans="1:2">
      <c r="A7" s="4" t="s">
        <v>288</v>
      </c>
      <c r="B7" s="4" t="s">
        <v>289</v>
      </c>
    </row>
    <row r="8" spans="1:2">
      <c r="A8" s="4" t="s">
        <v>290</v>
      </c>
      <c r="B8" s="4" t="s">
        <v>291</v>
      </c>
    </row>
    <row r="9" spans="1:2">
      <c r="A9" s="4" t="s">
        <v>244</v>
      </c>
      <c r="B9" s="4" t="s">
        <v>292</v>
      </c>
    </row>
    <row r="10" spans="1:2">
      <c r="A10" s="4" t="s">
        <v>293</v>
      </c>
      <c r="B10" s="4" t="s">
        <v>294</v>
      </c>
    </row>
    <row r="11" spans="1:2">
      <c r="A11" s="4" t="s">
        <v>247</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270</v>
      </c>
      <c r="B20" s="4" t="s">
        <v>312</v>
      </c>
    </row>
    <row r="21" spans="1:2">
      <c r="A21" s="4" t="s">
        <v>313</v>
      </c>
      <c r="B21" s="4" t="s">
        <v>314</v>
      </c>
    </row>
    <row r="22" spans="1:2">
      <c r="A22" s="4" t="s">
        <v>276</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45</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2</v>
      </c>
    </row>
    <row r="2" spans="1:3">
      <c r="A2" s="4" t="s">
        <v>77</v>
      </c>
      <c r="B2" s="6" t="n">
        <v>501981</v>
      </c>
      <c r="C2" s="4" t="s">
        <v>42</v>
      </c>
    </row>
    <row r="3" spans="1:3">
      <c r="A3" s="4" t="s">
        <v>78</v>
      </c>
      <c r="B3" s="7" t="n">
        <v>0.001</v>
      </c>
      <c r="C3" s="7" t="n">
        <v>0.001</v>
      </c>
    </row>
    <row r="4" spans="1:3">
      <c r="A4" s="4" t="s">
        <v>79</v>
      </c>
      <c r="B4" s="5" t="n">
        <v>40000000</v>
      </c>
      <c r="C4" s="5" t="n">
        <v>40000000</v>
      </c>
    </row>
    <row r="5" spans="1:3">
      <c r="A5" s="4" t="s">
        <v>80</v>
      </c>
      <c r="B5" s="7" t="n">
        <v>0.001</v>
      </c>
      <c r="C5" s="7" t="n">
        <v>0.001</v>
      </c>
    </row>
    <row r="6" spans="1:3">
      <c r="A6" s="4" t="s">
        <v>81</v>
      </c>
      <c r="B6" s="5" t="n">
        <v>500000000</v>
      </c>
      <c r="C6" s="5" t="n">
        <v>500000000</v>
      </c>
    </row>
    <row r="7" spans="1:3">
      <c r="A7" s="4" t="s">
        <v>82</v>
      </c>
      <c r="B7" s="5" t="n">
        <v>80476508</v>
      </c>
      <c r="C7" s="5" t="n">
        <v>79620730</v>
      </c>
    </row>
    <row r="8" spans="1:3">
      <c r="A8" s="4" t="s">
        <v>83</v>
      </c>
      <c r="B8" s="5" t="n">
        <v>80476508</v>
      </c>
      <c r="C8" s="5" t="n">
        <v>79620730</v>
      </c>
    </row>
    <row r="9" spans="1:3">
      <c r="A9" s="4" t="s">
        <v>84</v>
      </c>
    </row>
    <row r="10" spans="1:3">
      <c r="A10" s="4" t="s">
        <v>79</v>
      </c>
      <c r="B10" s="5" t="n">
        <v>10000</v>
      </c>
      <c r="C10" s="5" t="n">
        <v>10000</v>
      </c>
    </row>
    <row r="11" spans="1:3">
      <c r="A11" s="4" t="s">
        <v>85</v>
      </c>
      <c r="B11" s="5" t="n">
        <v>8250</v>
      </c>
      <c r="C11" s="5" t="n">
        <v>8250</v>
      </c>
    </row>
    <row r="12" spans="1:3">
      <c r="A12" s="4" t="s">
        <v>86</v>
      </c>
      <c r="B12" s="5" t="n">
        <v>8250</v>
      </c>
      <c r="C12" s="5" t="n">
        <v>8250</v>
      </c>
    </row>
    <row r="13" spans="1:3">
      <c r="A13" s="4" t="s">
        <v>73</v>
      </c>
    </row>
    <row r="14" spans="1:3">
      <c r="A14" s="4" t="s">
        <v>79</v>
      </c>
      <c r="B14" s="5" t="n">
        <v>20000000</v>
      </c>
      <c r="C14" s="5" t="n">
        <v>20000000</v>
      </c>
    </row>
    <row r="15" spans="1:3">
      <c r="A15" s="4" t="s">
        <v>85</v>
      </c>
      <c r="B15" s="5" t="n">
        <v>11000000</v>
      </c>
      <c r="C15" s="5" t="n">
        <v>10500000</v>
      </c>
    </row>
    <row r="16" spans="1:3">
      <c r="A16" s="4" t="s">
        <v>86</v>
      </c>
      <c r="B16" s="5" t="n">
        <v>11000000</v>
      </c>
      <c r="C16" s="5" t="n">
        <v>10500000</v>
      </c>
    </row>
    <row r="17" spans="1:3">
      <c r="A17" s="4" t="s">
        <v>74</v>
      </c>
    </row>
    <row r="18" spans="1:3">
      <c r="A18" s="4" t="s">
        <v>79</v>
      </c>
      <c r="B18" s="5" t="n">
        <v>250000</v>
      </c>
      <c r="C18" s="5" t="n">
        <v>250000</v>
      </c>
    </row>
    <row r="19" spans="1:3">
      <c r="A19" s="4" t="s">
        <v>85</v>
      </c>
      <c r="B19" s="5" t="n">
        <v>150426</v>
      </c>
      <c r="C19" s="5" t="n">
        <v>120330</v>
      </c>
    </row>
    <row r="20" spans="1:3">
      <c r="A20" s="4" t="s">
        <v>86</v>
      </c>
      <c r="B20" s="5" t="n">
        <v>150426</v>
      </c>
      <c r="C20" s="5" t="n">
        <v>120330</v>
      </c>
    </row>
    <row r="21" spans="1:3">
      <c r="A21" s="4" t="s">
        <v>81</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51</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54</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77</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2</v>
      </c>
      <c r="D2" s="2" t="s">
        <v>380</v>
      </c>
      <c r="E2" s="2" t="s">
        <v>381</v>
      </c>
    </row>
    <row r="3" spans="1:5">
      <c r="A3" s="3" t="s">
        <v>232</v>
      </c>
    </row>
    <row r="4" spans="1:5">
      <c r="A4" s="4" t="s">
        <v>382</v>
      </c>
      <c r="B4" s="6" t="n">
        <v>5898</v>
      </c>
      <c r="C4" s="6" t="n">
        <v>189231</v>
      </c>
      <c r="E4" s="6" t="n">
        <v>1627062</v>
      </c>
    </row>
    <row r="5" spans="1:5">
      <c r="A5" s="4" t="s">
        <v>383</v>
      </c>
      <c r="B5" s="5" t="n">
        <v>21184871</v>
      </c>
    </row>
    <row r="6" spans="1:5">
      <c r="A6" s="4" t="s">
        <v>68</v>
      </c>
      <c r="B6" s="5" t="n">
        <v>81071782</v>
      </c>
      <c r="C6" s="5" t="n">
        <v>73372655</v>
      </c>
    </row>
    <row r="7" spans="1:5">
      <c r="A7" s="4" t="s">
        <v>183</v>
      </c>
      <c r="B7" s="5" t="n">
        <v>-7699127</v>
      </c>
      <c r="C7" s="6" t="n">
        <v>-8244924</v>
      </c>
    </row>
    <row r="8" spans="1:5">
      <c r="A8" s="4" t="s">
        <v>384</v>
      </c>
      <c r="B8" s="5" t="n">
        <v>1252667</v>
      </c>
    </row>
    <row r="9" spans="1:5">
      <c r="A9" s="4" t="s">
        <v>385</v>
      </c>
      <c r="B9" s="6" t="n">
        <v>1294900</v>
      </c>
      <c r="D9" s="6" t="n">
        <v>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6</v>
      </c>
      <c r="B1" s="2" t="s">
        <v>1</v>
      </c>
    </row>
    <row r="2" spans="1:3">
      <c r="B2" s="2" t="s">
        <v>2</v>
      </c>
      <c r="C2" s="2" t="s">
        <v>32</v>
      </c>
    </row>
    <row r="3" spans="1:3">
      <c r="A3" s="4" t="s">
        <v>387</v>
      </c>
      <c r="B3" s="6" t="n">
        <v>42349</v>
      </c>
      <c r="C3" s="6" t="n">
        <v>140998</v>
      </c>
    </row>
    <row r="4" spans="1:3">
      <c r="A4" s="4" t="s">
        <v>388</v>
      </c>
      <c r="B4" s="6" t="n">
        <v>154000</v>
      </c>
      <c r="C4" s="6" t="n">
        <v>290000</v>
      </c>
    </row>
    <row r="5" spans="1:3">
      <c r="A5" s="4" t="s">
        <v>389</v>
      </c>
    </row>
    <row r="6" spans="1:3">
      <c r="A6" s="4" t="s">
        <v>390</v>
      </c>
      <c r="B6" s="4" t="s">
        <v>391</v>
      </c>
      <c r="C6" s="4" t="s">
        <v>392</v>
      </c>
    </row>
    <row r="7" spans="1:3">
      <c r="A7" s="4" t="s">
        <v>393</v>
      </c>
    </row>
    <row r="8" spans="1:3">
      <c r="A8" s="4" t="s">
        <v>390</v>
      </c>
      <c r="C8" s="4" t="s">
        <v>394</v>
      </c>
    </row>
    <row r="9" spans="1:3">
      <c r="A9" s="4" t="s">
        <v>395</v>
      </c>
    </row>
    <row r="10" spans="1:3">
      <c r="A10" s="4" t="s">
        <v>390</v>
      </c>
      <c r="B10" s="4" t="s">
        <v>394</v>
      </c>
    </row>
    <row r="11" spans="1:3">
      <c r="A11" s="4" t="s">
        <v>396</v>
      </c>
    </row>
    <row r="12" spans="1:3">
      <c r="A12" s="4" t="s">
        <v>397</v>
      </c>
      <c r="B12" s="6" t="n">
        <v>48000</v>
      </c>
      <c r="C12" s="6" t="n">
        <v>2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1144016</v>
      </c>
      <c r="C4" s="6" t="n">
        <v>1074163</v>
      </c>
    </row>
    <row r="5" spans="1:3">
      <c r="A5" s="4" t="s">
        <v>90</v>
      </c>
      <c r="B5" s="5" t="n">
        <v>1126939</v>
      </c>
      <c r="C5" s="5" t="n">
        <v>805143</v>
      </c>
    </row>
    <row r="6" spans="1:3">
      <c r="A6" s="4" t="s">
        <v>91</v>
      </c>
      <c r="B6" s="5" t="n">
        <v>332672</v>
      </c>
      <c r="C6" s="5" t="n">
        <v>1169149</v>
      </c>
    </row>
    <row r="7" spans="1:3">
      <c r="A7" s="4" t="s">
        <v>92</v>
      </c>
      <c r="B7" s="5" t="n">
        <v>136375</v>
      </c>
      <c r="C7" s="5" t="n">
        <v>82508</v>
      </c>
    </row>
    <row r="8" spans="1:3">
      <c r="A8" s="4" t="s">
        <v>93</v>
      </c>
      <c r="B8" s="5" t="n">
        <v>244509</v>
      </c>
      <c r="C8" s="5" t="n">
        <v>179254</v>
      </c>
    </row>
    <row r="9" spans="1:3">
      <c r="A9" s="4" t="s">
        <v>94</v>
      </c>
      <c r="B9" s="5" t="n">
        <v>341510</v>
      </c>
      <c r="C9" s="5" t="n">
        <v>647578</v>
      </c>
    </row>
    <row r="10" spans="1:3">
      <c r="A10" s="4" t="s">
        <v>95</v>
      </c>
      <c r="B10" s="5" t="n">
        <v>3326021</v>
      </c>
      <c r="C10" s="5" t="n">
        <v>3957795</v>
      </c>
    </row>
    <row r="11" spans="1:3">
      <c r="A11" s="3" t="s">
        <v>96</v>
      </c>
    </row>
    <row r="12" spans="1:3">
      <c r="A12" s="4" t="s">
        <v>97</v>
      </c>
      <c r="B12" s="5" t="n">
        <v>189498</v>
      </c>
      <c r="C12" s="5" t="n">
        <v>184312</v>
      </c>
    </row>
    <row r="13" spans="1:3">
      <c r="A13" s="4" t="s">
        <v>98</v>
      </c>
      <c r="B13" s="5" t="n">
        <v>458931</v>
      </c>
      <c r="C13" s="5" t="n">
        <v>326872</v>
      </c>
    </row>
    <row r="14" spans="1:3">
      <c r="A14" s="4" t="s">
        <v>99</v>
      </c>
      <c r="B14" s="5" t="n">
        <v>501729</v>
      </c>
      <c r="C14" s="5" t="n">
        <v>370926</v>
      </c>
    </row>
    <row r="15" spans="1:3">
      <c r="A15" s="4" t="s">
        <v>100</v>
      </c>
      <c r="B15" s="5" t="n">
        <v>511438</v>
      </c>
      <c r="C15" s="5" t="n">
        <v>460770</v>
      </c>
    </row>
    <row r="16" spans="1:3">
      <c r="A16" s="4" t="s">
        <v>101</v>
      </c>
      <c r="B16" s="5" t="n">
        <v>346477</v>
      </c>
      <c r="C16" s="5" t="n">
        <v>671474</v>
      </c>
    </row>
    <row r="17" spans="1:3">
      <c r="A17" s="4" t="s">
        <v>102</v>
      </c>
      <c r="B17" s="5" t="n">
        <v>805607</v>
      </c>
      <c r="C17" s="5" t="n">
        <v>847384</v>
      </c>
    </row>
    <row r="18" spans="1:3">
      <c r="A18" s="4" t="s">
        <v>103</v>
      </c>
      <c r="B18" s="5" t="n">
        <v>2813680</v>
      </c>
      <c r="C18" s="5" t="n">
        <v>2861738</v>
      </c>
    </row>
    <row r="19" spans="1:3">
      <c r="A19" s="4" t="s">
        <v>104</v>
      </c>
      <c r="B19" s="5" t="n">
        <v>512341</v>
      </c>
      <c r="C19" s="5" t="n">
        <v>1096057</v>
      </c>
    </row>
    <row r="20" spans="1:3">
      <c r="A20" s="3" t="s">
        <v>105</v>
      </c>
    </row>
    <row r="21" spans="1:3">
      <c r="A21" s="4" t="s">
        <v>106</v>
      </c>
      <c r="B21" s="5" t="n">
        <v>4879612</v>
      </c>
      <c r="C21" s="5" t="n">
        <v>8200246</v>
      </c>
    </row>
    <row r="22" spans="1:3">
      <c r="A22" s="4" t="s">
        <v>107</v>
      </c>
      <c r="B22" s="5" t="n">
        <v>1451683</v>
      </c>
      <c r="C22" s="5" t="n">
        <v>1662748</v>
      </c>
    </row>
    <row r="23" spans="1:3">
      <c r="A23" s="4" t="s">
        <v>108</v>
      </c>
      <c r="B23" s="5" t="n">
        <v>1393954</v>
      </c>
      <c r="C23" s="5" t="n">
        <v>2552857</v>
      </c>
    </row>
    <row r="24" spans="1:3">
      <c r="A24" s="4" t="s">
        <v>109</v>
      </c>
      <c r="B24" s="5" t="n">
        <v>7725249</v>
      </c>
      <c r="C24" s="5" t="n">
        <v>12415851</v>
      </c>
    </row>
    <row r="25" spans="1:3">
      <c r="A25" s="4" t="s">
        <v>110</v>
      </c>
      <c r="B25" s="5" t="n">
        <v>-7212908</v>
      </c>
      <c r="C25" s="5" t="n">
        <v>-11319794</v>
      </c>
    </row>
    <row r="26" spans="1:3">
      <c r="A26" s="3" t="s">
        <v>111</v>
      </c>
    </row>
    <row r="27" spans="1:3">
      <c r="A27" s="4" t="s">
        <v>112</v>
      </c>
      <c r="B27" s="5" t="n">
        <v>-256098</v>
      </c>
      <c r="C27" s="5" t="n">
        <v>-82565</v>
      </c>
    </row>
    <row r="28" spans="1:3">
      <c r="A28" s="4" t="s">
        <v>113</v>
      </c>
      <c r="B28" s="5" t="n">
        <v>-962412</v>
      </c>
      <c r="C28" s="5" t="n">
        <v>-63473</v>
      </c>
    </row>
    <row r="29" spans="1:3">
      <c r="A29" s="4" t="s">
        <v>114</v>
      </c>
      <c r="B29" s="5" t="n">
        <v>840625</v>
      </c>
      <c r="C29" s="5" t="n">
        <v>60597</v>
      </c>
    </row>
    <row r="30" spans="1:3">
      <c r="A30" s="4" t="s">
        <v>115</v>
      </c>
      <c r="B30" s="4" t="s">
        <v>42</v>
      </c>
      <c r="C30" s="5" t="n">
        <v>209086</v>
      </c>
    </row>
    <row r="31" spans="1:3">
      <c r="A31" s="4" t="s">
        <v>116</v>
      </c>
      <c r="B31" s="5" t="n">
        <v>727239</v>
      </c>
      <c r="C31" s="5" t="n">
        <v>3262637</v>
      </c>
    </row>
    <row r="32" spans="1:3">
      <c r="A32" s="4" t="s">
        <v>117</v>
      </c>
      <c r="B32" s="5" t="n">
        <v>-17557</v>
      </c>
      <c r="C32" s="4" t="s">
        <v>42</v>
      </c>
    </row>
    <row r="33" spans="1:3">
      <c r="A33" s="4" t="s">
        <v>118</v>
      </c>
      <c r="B33" s="4" t="s">
        <v>42</v>
      </c>
      <c r="C33" s="5" t="n">
        <v>81567</v>
      </c>
    </row>
    <row r="34" spans="1:3">
      <c r="A34" s="4" t="s">
        <v>119</v>
      </c>
      <c r="B34" s="5" t="n">
        <v>-7295</v>
      </c>
      <c r="C34" s="5" t="n">
        <v>-275908</v>
      </c>
    </row>
    <row r="35" spans="1:3">
      <c r="A35" s="4" t="s">
        <v>120</v>
      </c>
      <c r="B35" s="5" t="n">
        <v>-571543</v>
      </c>
      <c r="C35" s="5" t="n">
        <v>-1722217</v>
      </c>
    </row>
    <row r="36" spans="1:3">
      <c r="A36" s="4" t="s">
        <v>121</v>
      </c>
      <c r="B36" s="5" t="n">
        <v>-239178</v>
      </c>
      <c r="C36" s="5" t="n">
        <v>-228750</v>
      </c>
    </row>
    <row r="37" spans="1:3">
      <c r="A37" s="4" t="s">
        <v>122</v>
      </c>
      <c r="B37" s="4" t="s">
        <v>42</v>
      </c>
      <c r="C37" s="5" t="n">
        <v>1833896</v>
      </c>
    </row>
    <row r="38" spans="1:3">
      <c r="A38" s="4" t="s">
        <v>123</v>
      </c>
      <c r="B38" s="5" t="n">
        <v>-486219</v>
      </c>
      <c r="C38" s="5" t="n">
        <v>3074870</v>
      </c>
    </row>
    <row r="39" spans="1:3">
      <c r="A39" s="4" t="s">
        <v>124</v>
      </c>
      <c r="B39" s="5" t="n">
        <v>-7699127</v>
      </c>
      <c r="C39" s="5" t="n">
        <v>-8244924</v>
      </c>
    </row>
    <row r="40" spans="1:3">
      <c r="A40" s="4" t="s">
        <v>125</v>
      </c>
      <c r="B40" s="4" t="s">
        <v>42</v>
      </c>
      <c r="C40" s="5" t="n">
        <v>389600</v>
      </c>
    </row>
    <row r="41" spans="1:3">
      <c r="A41" s="4" t="s">
        <v>126</v>
      </c>
      <c r="B41" s="5" t="n">
        <v>-7699127</v>
      </c>
      <c r="C41" s="5" t="n">
        <v>-8634524</v>
      </c>
    </row>
    <row r="42" spans="1:3">
      <c r="A42" s="4" t="s">
        <v>127</v>
      </c>
      <c r="B42" s="5" t="n">
        <v>-1468500</v>
      </c>
      <c r="C42" s="5" t="n">
        <v>-950100</v>
      </c>
    </row>
    <row r="43" spans="1:3">
      <c r="A43" s="4" t="s">
        <v>128</v>
      </c>
      <c r="B43" s="6" t="n">
        <v>-9167627</v>
      </c>
      <c r="C43" s="6" t="n">
        <v>-9584624</v>
      </c>
    </row>
    <row r="44" spans="1:3">
      <c r="A44" s="3" t="s">
        <v>129</v>
      </c>
    </row>
    <row r="45" spans="1:3">
      <c r="A45" s="4" t="s">
        <v>130</v>
      </c>
      <c r="B45" s="8" t="n">
        <v>-0.11</v>
      </c>
      <c r="C45" s="8" t="n">
        <v>-0.12</v>
      </c>
    </row>
    <row r="46" spans="1:3">
      <c r="A46" s="3" t="s">
        <v>131</v>
      </c>
    </row>
    <row r="47" spans="1:3">
      <c r="A47" s="4" t="s">
        <v>130</v>
      </c>
      <c r="B47" s="5" t="n">
        <v>80156946</v>
      </c>
      <c r="C47" s="5" t="n">
        <v>79029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1</v>
      </c>
    </row>
    <row r="9" spans="1:2">
      <c r="A9" s="4" t="s">
        <v>405</v>
      </c>
    </row>
    <row r="10" spans="1:2">
      <c r="A10" s="4" t="s">
        <v>400</v>
      </c>
      <c r="B10" s="4" t="s">
        <v>406</v>
      </c>
    </row>
    <row r="11" spans="1:2">
      <c r="A11" s="4" t="s">
        <v>407</v>
      </c>
    </row>
    <row r="12" spans="1:2">
      <c r="A12" s="4" t="s">
        <v>400</v>
      </c>
      <c r="B12" s="4" t="s">
        <v>401</v>
      </c>
    </row>
    <row r="13" spans="1:2">
      <c r="A13" s="4" t="s">
        <v>408</v>
      </c>
    </row>
    <row r="14" spans="1:2">
      <c r="A14" s="4" t="s">
        <v>400</v>
      </c>
      <c r="B1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c r="B3" s="5" t="n">
        <v>115684192</v>
      </c>
      <c r="C3" s="5" t="n">
        <v>117252246</v>
      </c>
    </row>
    <row r="4" spans="1:3">
      <c r="A4" s="4" t="s">
        <v>411</v>
      </c>
    </row>
    <row r="5" spans="1:3">
      <c r="A5" s="4" t="s">
        <v>410</v>
      </c>
      <c r="B5" s="5" t="n">
        <v>54755740</v>
      </c>
    </row>
    <row r="6" spans="1:3">
      <c r="A6" s="4" t="s">
        <v>412</v>
      </c>
    </row>
    <row r="7" spans="1:3">
      <c r="A7" s="4" t="s">
        <v>410</v>
      </c>
      <c r="B7" s="5" t="n">
        <v>52650207</v>
      </c>
      <c r="C7" s="5" t="n">
        <v>48378148</v>
      </c>
    </row>
    <row r="8" spans="1:3">
      <c r="A8" s="4" t="s">
        <v>413</v>
      </c>
    </row>
    <row r="9" spans="1:3">
      <c r="A9" s="4" t="s">
        <v>410</v>
      </c>
      <c r="B9" s="5" t="n">
        <v>7461665</v>
      </c>
      <c r="C9" s="5" t="n">
        <v>7781667</v>
      </c>
    </row>
    <row r="10" spans="1:3">
      <c r="A10" s="4" t="s">
        <v>414</v>
      </c>
    </row>
    <row r="11" spans="1:3">
      <c r="A11" s="4" t="s">
        <v>410</v>
      </c>
      <c r="B11" s="5" t="n">
        <v>816580</v>
      </c>
      <c r="C11" s="5" t="n">
        <v>48840</v>
      </c>
    </row>
    <row r="12" spans="1:3">
      <c r="A12" s="4" t="s">
        <v>411</v>
      </c>
    </row>
    <row r="13" spans="1:3">
      <c r="A13" s="4" t="s">
        <v>410</v>
      </c>
      <c r="C13" s="5" t="n">
        <v>610435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381</v>
      </c>
    </row>
    <row r="2" spans="1:3">
      <c r="A2" s="4" t="s">
        <v>417</v>
      </c>
    </row>
    <row r="3" spans="1:3">
      <c r="A3" s="4" t="s">
        <v>418</v>
      </c>
      <c r="C3" s="4" t="s">
        <v>419</v>
      </c>
    </row>
    <row r="4" spans="1:3">
      <c r="A4" s="4" t="s">
        <v>420</v>
      </c>
    </row>
    <row r="5" spans="1:3">
      <c r="A5" s="4" t="s">
        <v>418</v>
      </c>
      <c r="C5" s="4" t="s">
        <v>419</v>
      </c>
    </row>
    <row r="6" spans="1:3">
      <c r="A6" s="4" t="s">
        <v>421</v>
      </c>
      <c r="B6" s="6" t="n">
        <v>1200000</v>
      </c>
      <c r="C6" s="6" t="n">
        <v>1000000</v>
      </c>
    </row>
    <row r="7" spans="1:3">
      <c r="A7" s="4" t="s">
        <v>422</v>
      </c>
      <c r="B7" s="5" t="n">
        <v>375000</v>
      </c>
      <c r="C7" s="5" t="n">
        <v>275000</v>
      </c>
    </row>
    <row r="8" spans="1:3">
      <c r="A8" s="4" t="s">
        <v>423</v>
      </c>
      <c r="B8" s="6" t="n">
        <v>825000</v>
      </c>
      <c r="C8" s="5" t="n">
        <v>725000</v>
      </c>
    </row>
    <row r="9" spans="1:3">
      <c r="A9" s="4" t="s">
        <v>424</v>
      </c>
    </row>
    <row r="10" spans="1:3">
      <c r="A10" s="4" t="s">
        <v>425</v>
      </c>
      <c r="B10" s="5" t="n">
        <v>8250</v>
      </c>
    </row>
    <row r="11" spans="1:3">
      <c r="A11" s="4" t="s">
        <v>426</v>
      </c>
    </row>
    <row r="12" spans="1:3">
      <c r="A12" s="4" t="s">
        <v>422</v>
      </c>
      <c r="B12" s="6" t="n">
        <v>280965</v>
      </c>
      <c r="C12" s="5" t="n">
        <v>70000</v>
      </c>
    </row>
    <row r="13" spans="1:3">
      <c r="A13" s="4" t="s">
        <v>427</v>
      </c>
    </row>
    <row r="14" spans="1:3">
      <c r="A14" s="4" t="s">
        <v>422</v>
      </c>
      <c r="B14" s="6" t="n">
        <v>94035</v>
      </c>
      <c r="C14" s="6" t="n">
        <v>94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430</v>
      </c>
      <c r="D1" s="2" t="s">
        <v>431</v>
      </c>
      <c r="E1" s="2" t="s">
        <v>432</v>
      </c>
      <c r="F1" s="2" t="s">
        <v>32</v>
      </c>
    </row>
    <row r="2" spans="1:6">
      <c r="A2" s="4" t="s">
        <v>433</v>
      </c>
      <c r="C2" s="6" t="n">
        <v>100</v>
      </c>
      <c r="D2" s="6" t="n">
        <v>860836</v>
      </c>
    </row>
    <row r="3" spans="1:6">
      <c r="A3" s="4" t="s">
        <v>434</v>
      </c>
      <c r="B3" s="6" t="n">
        <v>314598</v>
      </c>
      <c r="D3" s="6" t="n">
        <v>314598</v>
      </c>
    </row>
    <row r="4" spans="1:6">
      <c r="A4" s="4" t="s">
        <v>435</v>
      </c>
      <c r="C4" s="4" t="s">
        <v>436</v>
      </c>
    </row>
    <row r="5" spans="1:6">
      <c r="A5" s="4" t="s">
        <v>437</v>
      </c>
      <c r="B5" s="6" t="n">
        <v>25000</v>
      </c>
    </row>
    <row r="6" spans="1:6">
      <c r="A6" s="4" t="s">
        <v>438</v>
      </c>
      <c r="E6" s="6" t="n">
        <v>155770</v>
      </c>
      <c r="F6" s="6" t="n">
        <v>1557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432</v>
      </c>
      <c r="C2" s="2" t="s">
        <v>2</v>
      </c>
      <c r="D2" s="2" t="s">
        <v>32</v>
      </c>
    </row>
    <row r="3" spans="1:4">
      <c r="A3" s="4" t="s">
        <v>441</v>
      </c>
      <c r="C3" s="6" t="n">
        <v>2813680</v>
      </c>
      <c r="D3" s="6" t="n">
        <v>2861738</v>
      </c>
    </row>
    <row r="4" spans="1:4">
      <c r="A4" s="4" t="s">
        <v>104</v>
      </c>
      <c r="C4" s="5" t="n">
        <v>512341</v>
      </c>
      <c r="D4" s="5" t="n">
        <v>1096057</v>
      </c>
    </row>
    <row r="5" spans="1:4">
      <c r="A5" s="4" t="s">
        <v>108</v>
      </c>
      <c r="C5" s="5" t="n">
        <v>1393954</v>
      </c>
      <c r="D5" s="5" t="n">
        <v>2552857</v>
      </c>
    </row>
    <row r="6" spans="1:4">
      <c r="A6" s="4" t="s">
        <v>442</v>
      </c>
      <c r="C6" s="5" t="n">
        <v>17557</v>
      </c>
      <c r="D6" s="5" t="n">
        <v>25133</v>
      </c>
    </row>
    <row r="7" spans="1:4">
      <c r="A7" s="4" t="s">
        <v>109</v>
      </c>
      <c r="C7" s="5" t="n">
        <v>7725249</v>
      </c>
      <c r="D7" s="5" t="n">
        <v>12415851</v>
      </c>
    </row>
    <row r="8" spans="1:4">
      <c r="A8" s="4" t="s">
        <v>443</v>
      </c>
      <c r="C8" s="5" t="n">
        <v>-7212908</v>
      </c>
      <c r="D8" s="5" t="n">
        <v>-11319794</v>
      </c>
    </row>
    <row r="9" spans="1:4">
      <c r="A9" s="4" t="s">
        <v>444</v>
      </c>
      <c r="C9" s="6" t="n">
        <v>-486219</v>
      </c>
      <c r="D9" s="5" t="n">
        <v>3074870</v>
      </c>
    </row>
    <row r="10" spans="1:4">
      <c r="A10" s="4" t="s">
        <v>445</v>
      </c>
    </row>
    <row r="11" spans="1:4">
      <c r="A11" s="4" t="s">
        <v>446</v>
      </c>
      <c r="D11" s="4" t="s">
        <v>42</v>
      </c>
    </row>
    <row r="12" spans="1:4">
      <c r="A12" s="4" t="s">
        <v>441</v>
      </c>
      <c r="D12" s="5" t="n">
        <v>-209086</v>
      </c>
    </row>
    <row r="13" spans="1:4">
      <c r="A13" s="4" t="s">
        <v>104</v>
      </c>
      <c r="D13" s="5" t="n">
        <v>209086</v>
      </c>
    </row>
    <row r="14" spans="1:4">
      <c r="A14" s="4" t="s">
        <v>107</v>
      </c>
      <c r="D14" s="4" t="s">
        <v>42</v>
      </c>
    </row>
    <row r="15" spans="1:4">
      <c r="A15" s="4" t="s">
        <v>108</v>
      </c>
      <c r="D15" s="5" t="n">
        <v>25114</v>
      </c>
    </row>
    <row r="16" spans="1:4">
      <c r="A16" s="4" t="s">
        <v>442</v>
      </c>
      <c r="D16" s="4" t="s">
        <v>42</v>
      </c>
    </row>
    <row r="17" spans="1:4">
      <c r="A17" s="4" t="s">
        <v>109</v>
      </c>
      <c r="D17" s="5" t="n">
        <v>25114</v>
      </c>
    </row>
    <row r="18" spans="1:4">
      <c r="A18" s="4" t="s">
        <v>443</v>
      </c>
      <c r="D18" s="5" t="n">
        <v>183972</v>
      </c>
    </row>
    <row r="19" spans="1:4">
      <c r="A19" s="4" t="s">
        <v>447</v>
      </c>
      <c r="D19" s="5" t="n">
        <v>6352</v>
      </c>
    </row>
    <row r="20" spans="1:4">
      <c r="A20" s="4" t="s">
        <v>438</v>
      </c>
      <c r="B20" s="6" t="n">
        <v>155770</v>
      </c>
      <c r="D20" s="5" t="n">
        <v>155770</v>
      </c>
    </row>
    <row r="21" spans="1:4">
      <c r="A21" s="4" t="s">
        <v>448</v>
      </c>
      <c r="D21" s="5" t="n">
        <v>314598</v>
      </c>
    </row>
    <row r="22" spans="1:4">
      <c r="A22" s="4" t="s">
        <v>449</v>
      </c>
      <c r="D22" s="5" t="n">
        <v>-271092</v>
      </c>
    </row>
    <row r="23" spans="1:4">
      <c r="A23" s="4" t="s">
        <v>444</v>
      </c>
      <c r="D23" s="5" t="n">
        <v>205628</v>
      </c>
    </row>
    <row r="24" spans="1:4">
      <c r="A24" s="4" t="s">
        <v>450</v>
      </c>
      <c r="D24" s="6" t="n">
        <v>3896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6</v>
      </c>
      <c r="B2" s="6" t="n">
        <v>3500267</v>
      </c>
      <c r="C2" s="6" t="n">
        <v>2160433</v>
      </c>
    </row>
    <row r="3" spans="1:3">
      <c r="A3" s="4" t="s">
        <v>49</v>
      </c>
      <c r="B3" s="5" t="n">
        <v>7955976</v>
      </c>
      <c r="C3" s="5" t="n">
        <v>5146724</v>
      </c>
    </row>
    <row r="4" spans="1:3">
      <c r="A4" s="4" t="s">
        <v>452</v>
      </c>
      <c r="B4" s="5" t="n">
        <v>21798540</v>
      </c>
      <c r="C4" s="5" t="n">
        <v>16351827</v>
      </c>
    </row>
    <row r="5" spans="1:3">
      <c r="A5" s="4" t="s">
        <v>445</v>
      </c>
    </row>
    <row r="6" spans="1:3">
      <c r="A6" s="4" t="s">
        <v>46</v>
      </c>
      <c r="B6" s="5" t="n">
        <v>3728193</v>
      </c>
      <c r="C6" s="5" t="n">
        <v>3908009</v>
      </c>
    </row>
    <row r="7" spans="1:3">
      <c r="A7" s="4" t="s">
        <v>49</v>
      </c>
      <c r="B7" s="5" t="n">
        <v>5969</v>
      </c>
      <c r="C7" s="5" t="n">
        <v>5969</v>
      </c>
    </row>
    <row r="8" spans="1:3">
      <c r="A8" s="4" t="s">
        <v>452</v>
      </c>
      <c r="B8" s="6" t="n">
        <v>3734162</v>
      </c>
      <c r="C8" s="6" t="n">
        <v>39139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3</v>
      </c>
      <c r="C1" s="2" t="s">
        <v>1</v>
      </c>
    </row>
    <row r="2" spans="1:4">
      <c r="C2" s="2" t="s">
        <v>2</v>
      </c>
      <c r="D2" s="2" t="s">
        <v>32</v>
      </c>
    </row>
    <row r="3" spans="1:4">
      <c r="A3" s="4" t="s">
        <v>134</v>
      </c>
      <c r="B3" s="4" t="s">
        <v>48</v>
      </c>
      <c r="C3" s="6" t="n">
        <v>-4011130</v>
      </c>
    </row>
    <row r="4" spans="1:4">
      <c r="A4" s="4" t="s">
        <v>134</v>
      </c>
      <c r="B4" s="4" t="s">
        <v>48</v>
      </c>
      <c r="C4" s="5" t="n">
        <v>-3831314</v>
      </c>
      <c r="D4" s="6" t="n">
        <v>-4011130</v>
      </c>
    </row>
    <row r="5" spans="1:4">
      <c r="A5" s="4" t="s">
        <v>445</v>
      </c>
    </row>
    <row r="6" spans="1:4">
      <c r="A6" s="4" t="s">
        <v>134</v>
      </c>
      <c r="C6" s="5" t="n">
        <v>-4011130</v>
      </c>
      <c r="D6" s="5" t="n">
        <v>-4400730</v>
      </c>
    </row>
    <row r="7" spans="1:4">
      <c r="A7" s="4" t="s">
        <v>454</v>
      </c>
      <c r="C7" s="4" t="s">
        <v>42</v>
      </c>
      <c r="D7" s="5" t="n">
        <v>389600</v>
      </c>
    </row>
    <row r="8" spans="1:4">
      <c r="A8" s="4" t="s">
        <v>455</v>
      </c>
      <c r="C8" s="5" t="n">
        <v>179816</v>
      </c>
      <c r="D8" s="4" t="s">
        <v>42</v>
      </c>
    </row>
    <row r="9" spans="1:4">
      <c r="A9" s="4" t="s">
        <v>134</v>
      </c>
      <c r="C9" s="6" t="n">
        <v>-3831314</v>
      </c>
      <c r="D9" s="6" t="n">
        <v>-4011130</v>
      </c>
    </row>
    <row r="10" spans="1:4"/>
    <row r="11" spans="1:4">
      <c r="A11" s="4" t="s">
        <v>48</v>
      </c>
      <c r="B11" s="4" t="s">
        <v>75</v>
      </c>
    </row>
  </sheetData>
  <mergeCells count="4">
    <mergeCell ref="A1:B2"/>
    <mergeCell ref="C1:D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6</v>
      </c>
      <c r="B1" s="2" t="s">
        <v>457</v>
      </c>
      <c r="C1" s="2" t="s">
        <v>2</v>
      </c>
      <c r="D1" s="2" t="s">
        <v>32</v>
      </c>
    </row>
    <row r="2" spans="1:4">
      <c r="A2" s="4" t="s">
        <v>458</v>
      </c>
      <c r="C2" s="6" t="n">
        <v>851516</v>
      </c>
      <c r="D2" s="6" t="n">
        <v>925039</v>
      </c>
    </row>
    <row r="3" spans="1:4">
      <c r="A3" s="4" t="s">
        <v>459</v>
      </c>
      <c r="C3" s="5" t="n">
        <v>805606</v>
      </c>
      <c r="D3" s="5" t="n">
        <v>847384</v>
      </c>
    </row>
    <row r="4" spans="1:4">
      <c r="A4" s="4" t="s">
        <v>201</v>
      </c>
      <c r="C4" s="4" t="s">
        <v>42</v>
      </c>
      <c r="D4" s="5" t="n">
        <v>108701</v>
      </c>
    </row>
    <row r="5" spans="1:4">
      <c r="A5" s="4" t="s">
        <v>460</v>
      </c>
      <c r="C5" s="5" t="n">
        <v>17557</v>
      </c>
      <c r="D5" s="5" t="n">
        <v>25133</v>
      </c>
    </row>
    <row r="6" spans="1:4">
      <c r="A6" s="4" t="s">
        <v>117</v>
      </c>
      <c r="C6" s="6" t="n">
        <v>17557</v>
      </c>
      <c r="D6" s="6" t="n">
        <v>25133</v>
      </c>
    </row>
    <row r="7" spans="1:4">
      <c r="A7" s="4" t="s">
        <v>461</v>
      </c>
    </row>
    <row r="8" spans="1:4">
      <c r="A8" s="4" t="s">
        <v>201</v>
      </c>
      <c r="B8" s="6" t="n">
        <v>0</v>
      </c>
    </row>
    <row r="9" spans="1:4">
      <c r="A9" s="4" t="s">
        <v>462</v>
      </c>
      <c r="B9" s="5" t="n">
        <v>106700</v>
      </c>
    </row>
    <row r="10" spans="1:4">
      <c r="A10" s="4" t="s">
        <v>463</v>
      </c>
      <c r="B10" s="6" t="n">
        <v>106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4</v>
      </c>
      <c r="B1" s="2" t="s">
        <v>2</v>
      </c>
      <c r="C1" s="2" t="s">
        <v>32</v>
      </c>
    </row>
    <row r="2" spans="1:3">
      <c r="A2" s="4" t="s">
        <v>465</v>
      </c>
      <c r="B2" s="6" t="n">
        <v>5482543</v>
      </c>
      <c r="C2" s="6" t="n">
        <v>5601056</v>
      </c>
    </row>
    <row r="3" spans="1:3">
      <c r="A3" s="4" t="s">
        <v>466</v>
      </c>
      <c r="B3" s="5" t="n">
        <v>-4726861</v>
      </c>
      <c r="C3" s="5" t="n">
        <v>-4100163</v>
      </c>
    </row>
    <row r="4" spans="1:3">
      <c r="A4" s="4" t="s">
        <v>39</v>
      </c>
      <c r="B4" s="5" t="n">
        <v>755682</v>
      </c>
      <c r="C4" s="5" t="n">
        <v>1500893</v>
      </c>
    </row>
    <row r="5" spans="1:3">
      <c r="A5" s="4" t="s">
        <v>396</v>
      </c>
    </row>
    <row r="6" spans="1:3">
      <c r="A6" s="4" t="s">
        <v>465</v>
      </c>
      <c r="B6" s="5" t="n">
        <v>4687294</v>
      </c>
      <c r="C6" s="5" t="n">
        <v>4805340</v>
      </c>
    </row>
    <row r="7" spans="1:3">
      <c r="A7" s="4" t="s">
        <v>467</v>
      </c>
    </row>
    <row r="8" spans="1:3">
      <c r="A8" s="4" t="s">
        <v>465</v>
      </c>
      <c r="B8" s="5" t="n">
        <v>464997</v>
      </c>
      <c r="C8" s="5" t="n">
        <v>464997</v>
      </c>
    </row>
    <row r="9" spans="1:3">
      <c r="A9" s="4" t="s">
        <v>468</v>
      </c>
    </row>
    <row r="10" spans="1:3">
      <c r="A10" s="4" t="s">
        <v>465</v>
      </c>
      <c r="B10" s="5" t="n">
        <v>132751</v>
      </c>
      <c r="C10" s="5" t="n">
        <v>132751</v>
      </c>
    </row>
    <row r="11" spans="1:3">
      <c r="A11" s="4" t="s">
        <v>469</v>
      </c>
    </row>
    <row r="12" spans="1:3">
      <c r="A12" s="4" t="s">
        <v>465</v>
      </c>
      <c r="B12" s="5" t="n">
        <v>125992</v>
      </c>
      <c r="C12" s="5" t="n">
        <v>126459</v>
      </c>
    </row>
    <row r="13" spans="1:3">
      <c r="A13" s="4" t="s">
        <v>470</v>
      </c>
    </row>
    <row r="14" spans="1:3">
      <c r="A14" s="4" t="s">
        <v>465</v>
      </c>
      <c r="B14" s="6" t="n">
        <v>71509</v>
      </c>
      <c r="C14" s="6" t="n">
        <v>71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1</v>
      </c>
      <c r="B1" s="2" t="s">
        <v>1</v>
      </c>
    </row>
    <row r="2" spans="1:3">
      <c r="B2" s="2" t="s">
        <v>2</v>
      </c>
      <c r="C2" s="2" t="s">
        <v>32</v>
      </c>
    </row>
    <row r="3" spans="1:3">
      <c r="A3" s="3" t="s">
        <v>248</v>
      </c>
    </row>
    <row r="4" spans="1:3">
      <c r="A4" s="4" t="s">
        <v>472</v>
      </c>
      <c r="B4" s="6" t="n">
        <v>10315</v>
      </c>
      <c r="C4" s="6" t="n">
        <v>10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2</v>
      </c>
      <c r="B1" s="2" t="s">
        <v>1</v>
      </c>
    </row>
    <row r="2" spans="1:5">
      <c r="B2" s="2" t="s">
        <v>2</v>
      </c>
      <c r="D2" s="2" t="s">
        <v>32</v>
      </c>
    </row>
    <row r="3" spans="1:5">
      <c r="A3" s="4" t="s">
        <v>133</v>
      </c>
    </row>
    <row r="4" spans="1:5">
      <c r="A4" s="4" t="s">
        <v>134</v>
      </c>
      <c r="B4" s="6" t="n">
        <v>10500</v>
      </c>
      <c r="D4" s="6" t="n">
        <v>10000</v>
      </c>
    </row>
    <row r="5" spans="1:5">
      <c r="A5" s="4" t="s">
        <v>135</v>
      </c>
      <c r="B5" s="5" t="n">
        <v>10500000</v>
      </c>
      <c r="D5" s="5" t="n">
        <v>10000000</v>
      </c>
    </row>
    <row r="6" spans="1:5">
      <c r="A6" s="4" t="s">
        <v>136</v>
      </c>
      <c r="B6" s="4" t="s">
        <v>42</v>
      </c>
      <c r="C6" s="4" t="s">
        <v>48</v>
      </c>
      <c r="D6" s="4" t="s">
        <v>42</v>
      </c>
      <c r="E6" s="4" t="s">
        <v>137</v>
      </c>
    </row>
    <row r="7" spans="1:5">
      <c r="A7" s="4" t="s">
        <v>138</v>
      </c>
      <c r="B7" s="4" t="s">
        <v>42</v>
      </c>
      <c r="C7" s="4" t="s">
        <v>48</v>
      </c>
      <c r="D7" s="4" t="s">
        <v>42</v>
      </c>
      <c r="E7" s="4" t="s">
        <v>137</v>
      </c>
    </row>
    <row r="8" spans="1:5">
      <c r="A8" s="4" t="s">
        <v>139</v>
      </c>
      <c r="D8" s="4" t="s">
        <v>42</v>
      </c>
    </row>
    <row r="9" spans="1:5">
      <c r="A9" s="4" t="s">
        <v>140</v>
      </c>
      <c r="D9" s="4" t="s">
        <v>42</v>
      </c>
    </row>
    <row r="10" spans="1:5">
      <c r="A10" s="4" t="s">
        <v>141</v>
      </c>
      <c r="B10" s="4" t="s">
        <v>42</v>
      </c>
      <c r="D10" s="4" t="s">
        <v>42</v>
      </c>
    </row>
    <row r="11" spans="1:5">
      <c r="A11" s="4" t="s">
        <v>142</v>
      </c>
      <c r="B11" s="4" t="s">
        <v>42</v>
      </c>
      <c r="D11" s="4" t="s">
        <v>42</v>
      </c>
    </row>
    <row r="12" spans="1:5">
      <c r="A12" s="4" t="s">
        <v>143</v>
      </c>
      <c r="D12" s="4" t="s">
        <v>42</v>
      </c>
    </row>
    <row r="13" spans="1:5">
      <c r="A13" s="4" t="s">
        <v>144</v>
      </c>
      <c r="D13" s="4" t="s">
        <v>42</v>
      </c>
    </row>
    <row r="14" spans="1:5">
      <c r="A14" s="4" t="s">
        <v>145</v>
      </c>
      <c r="D14" s="4" t="s">
        <v>42</v>
      </c>
    </row>
    <row r="15" spans="1:5">
      <c r="A15" s="4" t="s">
        <v>146</v>
      </c>
      <c r="D15" s="4" t="s">
        <v>42</v>
      </c>
    </row>
    <row r="16" spans="1:5">
      <c r="A16" s="4" t="s">
        <v>147</v>
      </c>
      <c r="D16" s="4" t="s">
        <v>42</v>
      </c>
    </row>
    <row r="17" spans="1:5">
      <c r="A17" s="4" t="s">
        <v>148</v>
      </c>
      <c r="D17" s="4" t="s">
        <v>42</v>
      </c>
    </row>
    <row r="18" spans="1:5">
      <c r="A18" s="4" t="s">
        <v>149</v>
      </c>
      <c r="D18" s="6" t="n">
        <v>500</v>
      </c>
    </row>
    <row r="19" spans="1:5">
      <c r="A19" s="4" t="s">
        <v>150</v>
      </c>
      <c r="D19" s="5" t="n">
        <v>500000</v>
      </c>
    </row>
    <row r="20" spans="1:5">
      <c r="A20" s="4" t="s">
        <v>151</v>
      </c>
      <c r="B20" s="4" t="s">
        <v>42</v>
      </c>
      <c r="D20" s="4" t="s">
        <v>42</v>
      </c>
    </row>
    <row r="21" spans="1:5">
      <c r="A21" s="4" t="s">
        <v>152</v>
      </c>
      <c r="B21" s="4" t="s">
        <v>42</v>
      </c>
      <c r="D21" s="4" t="s">
        <v>42</v>
      </c>
    </row>
    <row r="22" spans="1:5">
      <c r="A22" s="4" t="s">
        <v>153</v>
      </c>
      <c r="B22" s="4" t="s">
        <v>42</v>
      </c>
      <c r="D22" s="4" t="s">
        <v>42</v>
      </c>
    </row>
    <row r="23" spans="1:5">
      <c r="A23" s="4" t="s">
        <v>154</v>
      </c>
      <c r="D23" s="4" t="s">
        <v>42</v>
      </c>
    </row>
    <row r="24" spans="1:5">
      <c r="A24" s="4" t="s">
        <v>155</v>
      </c>
      <c r="D24" s="4" t="s">
        <v>42</v>
      </c>
    </row>
    <row r="25" spans="1:5">
      <c r="A25" s="4" t="s">
        <v>156</v>
      </c>
      <c r="B25" s="4" t="s">
        <v>42</v>
      </c>
    </row>
    <row r="26" spans="1:5">
      <c r="A26" s="4" t="s">
        <v>157</v>
      </c>
      <c r="B26" s="4" t="s">
        <v>42</v>
      </c>
    </row>
    <row r="27" spans="1:5">
      <c r="A27" s="4" t="s">
        <v>158</v>
      </c>
      <c r="B27" s="4" t="s">
        <v>42</v>
      </c>
    </row>
    <row r="28" spans="1:5">
      <c r="A28" s="4" t="s">
        <v>159</v>
      </c>
      <c r="B28" s="4" t="s">
        <v>42</v>
      </c>
    </row>
    <row r="29" spans="1:5">
      <c r="A29" s="4" t="s">
        <v>160</v>
      </c>
      <c r="B29" s="6" t="n">
        <v>500</v>
      </c>
    </row>
    <row r="30" spans="1:5">
      <c r="A30" s="4" t="s">
        <v>161</v>
      </c>
      <c r="B30" s="5" t="n">
        <v>500000</v>
      </c>
    </row>
    <row r="31" spans="1:5">
      <c r="A31" s="4" t="s">
        <v>162</v>
      </c>
      <c r="B31" s="4" t="s">
        <v>42</v>
      </c>
    </row>
    <row r="32" spans="1:5">
      <c r="A32" s="4" t="s">
        <v>163</v>
      </c>
      <c r="B32" s="4" t="s">
        <v>42</v>
      </c>
    </row>
    <row r="33" spans="1:5">
      <c r="A33" s="4" t="s">
        <v>164</v>
      </c>
      <c r="B33" s="4" t="s">
        <v>42</v>
      </c>
    </row>
    <row r="34" spans="1:5">
      <c r="A34" s="4" t="s">
        <v>165</v>
      </c>
      <c r="B34" s="4" t="s">
        <v>42</v>
      </c>
      <c r="D34" s="4" t="s">
        <v>42</v>
      </c>
    </row>
    <row r="35" spans="1:5">
      <c r="A35" s="4" t="s">
        <v>134</v>
      </c>
      <c r="B35" s="6" t="n">
        <v>11000</v>
      </c>
      <c r="D35" s="6" t="n">
        <v>10500</v>
      </c>
    </row>
    <row r="36" spans="1:5">
      <c r="A36" s="4" t="s">
        <v>135</v>
      </c>
      <c r="B36" s="5" t="n">
        <v>11000000</v>
      </c>
      <c r="D36" s="5" t="n">
        <v>10500000</v>
      </c>
    </row>
    <row r="37" spans="1:5">
      <c r="A37" s="4" t="s">
        <v>166</v>
      </c>
    </row>
    <row r="38" spans="1:5">
      <c r="A38" s="4" t="s">
        <v>134</v>
      </c>
      <c r="B38" s="6" t="n">
        <v>120</v>
      </c>
      <c r="D38" s="6" t="n">
        <v>60</v>
      </c>
    </row>
    <row r="39" spans="1:5">
      <c r="A39" s="4" t="s">
        <v>135</v>
      </c>
      <c r="B39" s="5" t="n">
        <v>120330</v>
      </c>
      <c r="D39" s="5" t="n">
        <v>60250</v>
      </c>
    </row>
    <row r="40" spans="1:5">
      <c r="A40" s="4" t="s">
        <v>136</v>
      </c>
      <c r="B40" s="6" t="n">
        <v>22</v>
      </c>
      <c r="C40" s="4" t="s">
        <v>48</v>
      </c>
      <c r="D40" s="6" t="n">
        <v>27</v>
      </c>
      <c r="E40" s="4" t="s">
        <v>137</v>
      </c>
    </row>
    <row r="41" spans="1:5">
      <c r="A41" s="4" t="s">
        <v>138</v>
      </c>
      <c r="B41" s="5" t="n">
        <v>22786</v>
      </c>
      <c r="C41" s="4" t="s">
        <v>48</v>
      </c>
      <c r="D41" s="5" t="n">
        <v>27556</v>
      </c>
      <c r="E41" s="4" t="s">
        <v>137</v>
      </c>
    </row>
    <row r="42" spans="1:5">
      <c r="A42" s="4" t="s">
        <v>139</v>
      </c>
      <c r="D42" s="4" t="s">
        <v>42</v>
      </c>
    </row>
    <row r="43" spans="1:5">
      <c r="A43" s="4" t="s">
        <v>140</v>
      </c>
      <c r="D43" s="4" t="s">
        <v>42</v>
      </c>
    </row>
    <row r="44" spans="1:5">
      <c r="A44" s="4" t="s">
        <v>141</v>
      </c>
      <c r="B44" s="4" t="s">
        <v>42</v>
      </c>
      <c r="D44" s="4" t="s">
        <v>42</v>
      </c>
    </row>
    <row r="45" spans="1:5">
      <c r="A45" s="4" t="s">
        <v>142</v>
      </c>
      <c r="B45" s="4" t="s">
        <v>42</v>
      </c>
      <c r="D45" s="4" t="s">
        <v>42</v>
      </c>
    </row>
    <row r="46" spans="1:5">
      <c r="A46" s="4" t="s">
        <v>143</v>
      </c>
      <c r="D46" s="6" t="n">
        <v>21</v>
      </c>
    </row>
    <row r="47" spans="1:5">
      <c r="A47" s="4" t="s">
        <v>144</v>
      </c>
      <c r="D47" s="5" t="n">
        <v>20697</v>
      </c>
    </row>
    <row r="48" spans="1:5">
      <c r="A48" s="4" t="s">
        <v>145</v>
      </c>
      <c r="D48" s="4" t="s">
        <v>42</v>
      </c>
    </row>
    <row r="49" spans="1:5">
      <c r="A49" s="4" t="s">
        <v>146</v>
      </c>
      <c r="D49" s="4" t="s">
        <v>42</v>
      </c>
    </row>
    <row r="50" spans="1:5">
      <c r="A50" s="4" t="s">
        <v>147</v>
      </c>
      <c r="D50" s="6" t="n">
        <v>5</v>
      </c>
    </row>
    <row r="51" spans="1:5">
      <c r="A51" s="4" t="s">
        <v>148</v>
      </c>
      <c r="D51" s="5" t="n">
        <v>5050</v>
      </c>
    </row>
    <row r="52" spans="1:5">
      <c r="A52" s="4" t="s">
        <v>149</v>
      </c>
      <c r="D52" s="4" t="s">
        <v>42</v>
      </c>
    </row>
    <row r="53" spans="1:5">
      <c r="A53" s="4" t="s">
        <v>150</v>
      </c>
      <c r="D53" s="4" t="s">
        <v>42</v>
      </c>
    </row>
    <row r="54" spans="1:5">
      <c r="A54" s="4" t="s">
        <v>151</v>
      </c>
      <c r="B54" s="4" t="s">
        <v>42</v>
      </c>
      <c r="D54" s="4" t="s">
        <v>42</v>
      </c>
    </row>
    <row r="55" spans="1:5">
      <c r="A55" s="4" t="s">
        <v>152</v>
      </c>
      <c r="B55" s="6" t="n">
        <v>6</v>
      </c>
      <c r="D55" s="6" t="n">
        <v>7</v>
      </c>
    </row>
    <row r="56" spans="1:5">
      <c r="A56" s="4" t="s">
        <v>153</v>
      </c>
      <c r="B56" s="5" t="n">
        <v>6116</v>
      </c>
      <c r="D56" s="5" t="n">
        <v>6777</v>
      </c>
    </row>
    <row r="57" spans="1:5">
      <c r="A57" s="4" t="s">
        <v>154</v>
      </c>
      <c r="D57" s="4" t="s">
        <v>42</v>
      </c>
    </row>
    <row r="58" spans="1:5">
      <c r="A58" s="4" t="s">
        <v>155</v>
      </c>
      <c r="D58" s="4" t="s">
        <v>42</v>
      </c>
    </row>
    <row r="59" spans="1:5">
      <c r="A59" s="4" t="s">
        <v>156</v>
      </c>
      <c r="B59" s="4" t="s">
        <v>42</v>
      </c>
    </row>
    <row r="60" spans="1:5">
      <c r="A60" s="4" t="s">
        <v>157</v>
      </c>
      <c r="B60" s="4" t="s">
        <v>42</v>
      </c>
    </row>
    <row r="61" spans="1:5">
      <c r="A61" s="4" t="s">
        <v>158</v>
      </c>
      <c r="B61" s="4" t="s">
        <v>42</v>
      </c>
    </row>
    <row r="62" spans="1:5">
      <c r="A62" s="4" t="s">
        <v>159</v>
      </c>
      <c r="B62" s="4" t="s">
        <v>42</v>
      </c>
    </row>
    <row r="63" spans="1:5">
      <c r="A63" s="4" t="s">
        <v>160</v>
      </c>
      <c r="B63" s="6" t="n">
        <v>1</v>
      </c>
    </row>
    <row r="64" spans="1:5">
      <c r="A64" s="4" t="s">
        <v>161</v>
      </c>
      <c r="B64" s="5" t="n">
        <v>750</v>
      </c>
    </row>
    <row r="65" spans="1:5">
      <c r="A65" s="4" t="s">
        <v>162</v>
      </c>
      <c r="B65" s="6" t="n">
        <v>1</v>
      </c>
    </row>
    <row r="66" spans="1:5">
      <c r="A66" s="4" t="s">
        <v>163</v>
      </c>
      <c r="B66" s="5" t="n">
        <v>444</v>
      </c>
    </row>
    <row r="67" spans="1:5">
      <c r="A67" s="4" t="s">
        <v>164</v>
      </c>
      <c r="B67" s="4" t="s">
        <v>42</v>
      </c>
    </row>
    <row r="68" spans="1:5">
      <c r="A68" s="4" t="s">
        <v>165</v>
      </c>
      <c r="B68" s="4" t="s">
        <v>42</v>
      </c>
      <c r="D68" s="4" t="s">
        <v>42</v>
      </c>
    </row>
    <row r="69" spans="1:5">
      <c r="A69" s="4" t="s">
        <v>134</v>
      </c>
      <c r="B69" s="6" t="n">
        <v>150</v>
      </c>
      <c r="D69" s="6" t="n">
        <v>120</v>
      </c>
    </row>
    <row r="70" spans="1:5">
      <c r="A70" s="4" t="s">
        <v>135</v>
      </c>
      <c r="B70" s="5" t="n">
        <v>150426</v>
      </c>
      <c r="D70" s="5" t="n">
        <v>120330</v>
      </c>
    </row>
    <row r="71" spans="1:5">
      <c r="A71" s="4" t="s">
        <v>167</v>
      </c>
    </row>
    <row r="72" spans="1:5">
      <c r="A72" s="4" t="s">
        <v>134</v>
      </c>
      <c r="B72" s="6" t="n">
        <v>79621</v>
      </c>
      <c r="D72" s="6" t="n">
        <v>77756</v>
      </c>
    </row>
    <row r="73" spans="1:5">
      <c r="A73" s="4" t="s">
        <v>135</v>
      </c>
      <c r="B73" s="5" t="n">
        <v>79620730</v>
      </c>
      <c r="D73" s="5" t="n">
        <v>77756057</v>
      </c>
    </row>
    <row r="74" spans="1:5">
      <c r="A74" s="4" t="s">
        <v>136</v>
      </c>
      <c r="B74" s="4" t="s">
        <v>42</v>
      </c>
      <c r="C74" s="4" t="s">
        <v>48</v>
      </c>
      <c r="D74" s="4" t="s">
        <v>42</v>
      </c>
      <c r="E74" s="4" t="s">
        <v>137</v>
      </c>
    </row>
    <row r="75" spans="1:5">
      <c r="A75" s="4" t="s">
        <v>138</v>
      </c>
      <c r="B75" s="4" t="s">
        <v>42</v>
      </c>
      <c r="C75" s="4" t="s">
        <v>48</v>
      </c>
      <c r="D75" s="4" t="s">
        <v>42</v>
      </c>
      <c r="E75" s="4" t="s">
        <v>137</v>
      </c>
    </row>
    <row r="76" spans="1:5">
      <c r="A76" s="4" t="s">
        <v>139</v>
      </c>
      <c r="D76" s="4" t="s">
        <v>42</v>
      </c>
    </row>
    <row r="77" spans="1:5">
      <c r="A77" s="4" t="s">
        <v>140</v>
      </c>
      <c r="D77" s="4" t="s">
        <v>42</v>
      </c>
    </row>
    <row r="78" spans="1:5">
      <c r="A78" s="4" t="s">
        <v>141</v>
      </c>
      <c r="B78" s="6" t="n">
        <v>194</v>
      </c>
      <c r="D78" s="4" t="s">
        <v>42</v>
      </c>
    </row>
    <row r="79" spans="1:5">
      <c r="A79" s="4" t="s">
        <v>142</v>
      </c>
      <c r="B79" s="5" t="n">
        <v>194158</v>
      </c>
      <c r="D79" s="4" t="s">
        <v>42</v>
      </c>
    </row>
    <row r="80" spans="1:5">
      <c r="A80" s="4" t="s">
        <v>143</v>
      </c>
      <c r="D80" s="4" t="s">
        <v>42</v>
      </c>
    </row>
    <row r="81" spans="1:5">
      <c r="A81" s="4" t="s">
        <v>144</v>
      </c>
      <c r="D81" s="4" t="s">
        <v>42</v>
      </c>
    </row>
    <row r="82" spans="1:5">
      <c r="A82" s="4" t="s">
        <v>145</v>
      </c>
      <c r="D82" s="6" t="n">
        <v>1865</v>
      </c>
    </row>
    <row r="83" spans="1:5">
      <c r="A83" s="4" t="s">
        <v>146</v>
      </c>
      <c r="D83" s="5" t="n">
        <v>1864673</v>
      </c>
    </row>
    <row r="84" spans="1:5">
      <c r="A84" s="4" t="s">
        <v>147</v>
      </c>
      <c r="D84" s="4" t="s">
        <v>42</v>
      </c>
    </row>
    <row r="85" spans="1:5">
      <c r="A85" s="4" t="s">
        <v>148</v>
      </c>
      <c r="D85" s="4" t="s">
        <v>42</v>
      </c>
    </row>
    <row r="86" spans="1:5">
      <c r="A86" s="4" t="s">
        <v>149</v>
      </c>
      <c r="D86" s="4" t="s">
        <v>42</v>
      </c>
    </row>
    <row r="87" spans="1:5">
      <c r="A87" s="4" t="s">
        <v>150</v>
      </c>
      <c r="D87" s="4" t="s">
        <v>42</v>
      </c>
    </row>
    <row r="88" spans="1:5">
      <c r="A88" s="4" t="s">
        <v>151</v>
      </c>
      <c r="B88" s="4" t="s">
        <v>42</v>
      </c>
      <c r="D88" s="4" t="s">
        <v>42</v>
      </c>
    </row>
    <row r="89" spans="1:5">
      <c r="A89" s="4" t="s">
        <v>152</v>
      </c>
      <c r="B89" s="4" t="s">
        <v>42</v>
      </c>
      <c r="D89" s="4" t="s">
        <v>42</v>
      </c>
    </row>
    <row r="90" spans="1:5">
      <c r="A90" s="4" t="s">
        <v>153</v>
      </c>
      <c r="B90" s="4" t="s">
        <v>42</v>
      </c>
      <c r="D90" s="4" t="s">
        <v>42</v>
      </c>
    </row>
    <row r="91" spans="1:5">
      <c r="A91" s="4" t="s">
        <v>154</v>
      </c>
      <c r="D91" s="4" t="s">
        <v>42</v>
      </c>
    </row>
    <row r="92" spans="1:5">
      <c r="A92" s="4" t="s">
        <v>155</v>
      </c>
      <c r="D92" s="4" t="s">
        <v>42</v>
      </c>
    </row>
    <row r="93" spans="1:5">
      <c r="A93" s="4" t="s">
        <v>156</v>
      </c>
      <c r="B93" s="6" t="n">
        <v>904</v>
      </c>
    </row>
    <row r="94" spans="1:5">
      <c r="A94" s="4" t="s">
        <v>157</v>
      </c>
      <c r="B94" s="5" t="n">
        <v>903923</v>
      </c>
    </row>
    <row r="95" spans="1:5">
      <c r="A95" s="4" t="s">
        <v>158</v>
      </c>
      <c r="B95" s="6" t="n">
        <v>-242</v>
      </c>
    </row>
    <row r="96" spans="1:5">
      <c r="A96" s="4" t="s">
        <v>159</v>
      </c>
      <c r="B96" s="5" t="n">
        <v>-242303</v>
      </c>
    </row>
    <row r="97" spans="1:5">
      <c r="A97" s="4" t="s">
        <v>160</v>
      </c>
      <c r="B97" s="4" t="s">
        <v>42</v>
      </c>
    </row>
    <row r="98" spans="1:5">
      <c r="A98" s="4" t="s">
        <v>161</v>
      </c>
      <c r="B98" s="4" t="s">
        <v>42</v>
      </c>
    </row>
    <row r="99" spans="1:5">
      <c r="A99" s="4" t="s">
        <v>162</v>
      </c>
      <c r="B99" s="4" t="s">
        <v>42</v>
      </c>
    </row>
    <row r="100" spans="1:5">
      <c r="A100" s="4" t="s">
        <v>163</v>
      </c>
      <c r="B100" s="4" t="s">
        <v>42</v>
      </c>
    </row>
    <row r="101" spans="1:5">
      <c r="A101" s="4" t="s">
        <v>164</v>
      </c>
      <c r="B101" s="4" t="s">
        <v>42</v>
      </c>
    </row>
    <row r="102" spans="1:5">
      <c r="A102" s="4" t="s">
        <v>165</v>
      </c>
      <c r="B102" s="4" t="s">
        <v>42</v>
      </c>
      <c r="D102" s="4" t="s">
        <v>42</v>
      </c>
    </row>
    <row r="103" spans="1:5">
      <c r="A103" s="4" t="s">
        <v>134</v>
      </c>
      <c r="B103" s="6" t="n">
        <v>80477</v>
      </c>
      <c r="D103" s="6" t="n">
        <v>79621</v>
      </c>
    </row>
    <row r="104" spans="1:5">
      <c r="A104" s="4" t="s">
        <v>135</v>
      </c>
      <c r="B104" s="5" t="n">
        <v>80476508</v>
      </c>
      <c r="D104" s="5" t="n">
        <v>79620730</v>
      </c>
    </row>
    <row r="105" spans="1:5">
      <c r="A105" s="4" t="s">
        <v>168</v>
      </c>
    </row>
    <row r="106" spans="1:5">
      <c r="A106" s="4" t="s">
        <v>134</v>
      </c>
      <c r="B106" s="6" t="n">
        <v>63676848</v>
      </c>
      <c r="D106" s="6" t="n">
        <v>58193975</v>
      </c>
    </row>
    <row r="107" spans="1:5">
      <c r="A107" s="4" t="s">
        <v>136</v>
      </c>
      <c r="B107" s="5" t="n">
        <v>976849</v>
      </c>
      <c r="C107" s="4" t="s">
        <v>48</v>
      </c>
      <c r="D107" s="5" t="n">
        <v>1496937</v>
      </c>
      <c r="E107" s="4" t="s">
        <v>137</v>
      </c>
    </row>
    <row r="108" spans="1:5">
      <c r="A108" s="4" t="s">
        <v>139</v>
      </c>
      <c r="D108" s="4" t="s">
        <v>42</v>
      </c>
    </row>
    <row r="109" spans="1:5">
      <c r="A109" s="4" t="s">
        <v>140</v>
      </c>
      <c r="D109" s="5" t="n">
        <v>-1000000</v>
      </c>
    </row>
    <row r="110" spans="1:5">
      <c r="A110" s="4" t="s">
        <v>141</v>
      </c>
      <c r="B110" s="5" t="n">
        <v>381245</v>
      </c>
      <c r="D110" s="5" t="n">
        <v>1631709</v>
      </c>
    </row>
    <row r="111" spans="1:5">
      <c r="A111" s="4" t="s">
        <v>143</v>
      </c>
      <c r="D111" s="5" t="n">
        <v>2069679</v>
      </c>
    </row>
    <row r="112" spans="1:5">
      <c r="A112" s="4" t="s">
        <v>145</v>
      </c>
      <c r="D112" s="5" t="n">
        <v>740735</v>
      </c>
    </row>
    <row r="113" spans="1:5">
      <c r="A113" s="4" t="s">
        <v>147</v>
      </c>
      <c r="D113" s="5" t="n">
        <v>465031</v>
      </c>
    </row>
    <row r="114" spans="1:5">
      <c r="A114" s="4" t="s">
        <v>149</v>
      </c>
      <c r="D114" s="5" t="n">
        <v>499500</v>
      </c>
    </row>
    <row r="115" spans="1:5">
      <c r="A115" s="4" t="s">
        <v>151</v>
      </c>
      <c r="B115" s="5" t="n">
        <v>-1468500</v>
      </c>
      <c r="D115" s="5" t="n">
        <v>-950100</v>
      </c>
    </row>
    <row r="116" spans="1:5">
      <c r="A116" s="4" t="s">
        <v>152</v>
      </c>
      <c r="B116" s="5" t="n">
        <v>611594</v>
      </c>
      <c r="D116" s="5" t="n">
        <v>677693</v>
      </c>
    </row>
    <row r="117" spans="1:5">
      <c r="A117" s="4" t="s">
        <v>154</v>
      </c>
      <c r="D117" s="5" t="n">
        <v>133092</v>
      </c>
    </row>
    <row r="118" spans="1:5">
      <c r="A118" s="4" t="s">
        <v>155</v>
      </c>
      <c r="D118" s="5" t="n">
        <v>-281403</v>
      </c>
    </row>
    <row r="119" spans="1:5">
      <c r="A119" s="4" t="s">
        <v>156</v>
      </c>
      <c r="B119" s="5" t="n">
        <v>-904</v>
      </c>
    </row>
    <row r="120" spans="1:5">
      <c r="A120" s="4" t="s">
        <v>158</v>
      </c>
      <c r="B120" s="5" t="n">
        <v>-44758</v>
      </c>
    </row>
    <row r="121" spans="1:5">
      <c r="A121" s="4" t="s">
        <v>160</v>
      </c>
      <c r="B121" s="5" t="n">
        <v>-501</v>
      </c>
    </row>
    <row r="122" spans="1:5">
      <c r="A122" s="4" t="s">
        <v>162</v>
      </c>
      <c r="B122" s="5" t="n">
        <v>39963</v>
      </c>
    </row>
    <row r="123" spans="1:5">
      <c r="A123" s="4" t="s">
        <v>164</v>
      </c>
      <c r="B123" s="5" t="n">
        <v>7295</v>
      </c>
    </row>
    <row r="124" spans="1:5">
      <c r="A124" s="4" t="s">
        <v>169</v>
      </c>
      <c r="B124" s="5" t="n">
        <v>-179816</v>
      </c>
    </row>
    <row r="125" spans="1:5">
      <c r="A125" s="4" t="s">
        <v>165</v>
      </c>
      <c r="B125" s="4" t="s">
        <v>42</v>
      </c>
      <c r="D125" s="4" t="s">
        <v>42</v>
      </c>
    </row>
    <row r="126" spans="1:5">
      <c r="A126" s="4" t="s">
        <v>134</v>
      </c>
      <c r="B126" s="5" t="n">
        <v>63999315</v>
      </c>
      <c r="D126" s="5" t="n">
        <v>63676848</v>
      </c>
    </row>
    <row r="127" spans="1:5">
      <c r="A127" s="4" t="s">
        <v>170</v>
      </c>
    </row>
    <row r="128" spans="1:5">
      <c r="A128" s="4" t="s">
        <v>134</v>
      </c>
      <c r="B128" s="5" t="n">
        <v>-73372655</v>
      </c>
      <c r="D128" s="5" t="n">
        <v>-64738131</v>
      </c>
    </row>
    <row r="129" spans="1:5">
      <c r="A129" s="4" t="s">
        <v>136</v>
      </c>
      <c r="B129" s="4" t="s">
        <v>42</v>
      </c>
      <c r="C129" s="4" t="s">
        <v>48</v>
      </c>
      <c r="D129" s="4" t="s">
        <v>42</v>
      </c>
    </row>
    <row r="130" spans="1:5">
      <c r="A130" s="4" t="s">
        <v>139</v>
      </c>
      <c r="D130" s="4" t="s">
        <v>42</v>
      </c>
    </row>
    <row r="131" spans="1:5">
      <c r="A131" s="4" t="s">
        <v>140</v>
      </c>
      <c r="D131" s="4" t="s">
        <v>42</v>
      </c>
    </row>
    <row r="132" spans="1:5">
      <c r="A132" s="4" t="s">
        <v>141</v>
      </c>
      <c r="B132" s="4" t="s">
        <v>42</v>
      </c>
      <c r="D132" s="4" t="s">
        <v>42</v>
      </c>
    </row>
    <row r="133" spans="1:5">
      <c r="A133" s="4" t="s">
        <v>143</v>
      </c>
      <c r="D133" s="4" t="s">
        <v>42</v>
      </c>
    </row>
    <row r="134" spans="1:5">
      <c r="A134" s="4" t="s">
        <v>145</v>
      </c>
      <c r="D134" s="4" t="s">
        <v>42</v>
      </c>
    </row>
    <row r="135" spans="1:5">
      <c r="A135" s="4" t="s">
        <v>147</v>
      </c>
      <c r="D135" s="4" t="s">
        <v>42</v>
      </c>
    </row>
    <row r="136" spans="1:5">
      <c r="A136" s="4" t="s">
        <v>149</v>
      </c>
      <c r="D136" s="4" t="s">
        <v>42</v>
      </c>
    </row>
    <row r="137" spans="1:5">
      <c r="A137" s="4" t="s">
        <v>151</v>
      </c>
      <c r="B137" s="4" t="s">
        <v>42</v>
      </c>
      <c r="D137" s="4" t="s">
        <v>42</v>
      </c>
    </row>
    <row r="138" spans="1:5">
      <c r="A138" s="4" t="s">
        <v>152</v>
      </c>
      <c r="B138" s="4" t="s">
        <v>42</v>
      </c>
      <c r="D138" s="4" t="s">
        <v>42</v>
      </c>
    </row>
    <row r="139" spans="1:5">
      <c r="A139" s="4" t="s">
        <v>154</v>
      </c>
      <c r="D139" s="4" t="s">
        <v>42</v>
      </c>
    </row>
    <row r="140" spans="1:5">
      <c r="A140" s="4" t="s">
        <v>155</v>
      </c>
      <c r="D140" s="4" t="s">
        <v>42</v>
      </c>
    </row>
    <row r="141" spans="1:5">
      <c r="A141" s="4" t="s">
        <v>156</v>
      </c>
      <c r="B141" s="4" t="s">
        <v>42</v>
      </c>
    </row>
    <row r="142" spans="1:5">
      <c r="A142" s="4" t="s">
        <v>158</v>
      </c>
      <c r="B142" s="4" t="s">
        <v>42</v>
      </c>
    </row>
    <row r="143" spans="1:5">
      <c r="A143" s="4" t="s">
        <v>160</v>
      </c>
      <c r="B143" s="4" t="s">
        <v>42</v>
      </c>
    </row>
    <row r="144" spans="1:5">
      <c r="A144" s="4" t="s">
        <v>162</v>
      </c>
      <c r="B144" s="4" t="s">
        <v>42</v>
      </c>
    </row>
    <row r="145" spans="1:5">
      <c r="A145" s="4" t="s">
        <v>164</v>
      </c>
      <c r="B145" s="4" t="s">
        <v>42</v>
      </c>
    </row>
    <row r="146" spans="1:5">
      <c r="A146" s="4" t="s">
        <v>169</v>
      </c>
      <c r="B146" s="4" t="s">
        <v>42</v>
      </c>
    </row>
    <row r="147" spans="1:5">
      <c r="A147" s="4" t="s">
        <v>165</v>
      </c>
      <c r="B147" s="5" t="n">
        <v>-7699127</v>
      </c>
      <c r="D147" s="5" t="n">
        <v>-8634524</v>
      </c>
    </row>
    <row r="148" spans="1:5">
      <c r="A148" s="4" t="s">
        <v>134</v>
      </c>
      <c r="B148" s="5" t="n">
        <v>-81071782</v>
      </c>
      <c r="D148" s="5" t="n">
        <v>-73372655</v>
      </c>
    </row>
    <row r="149" spans="1:5">
      <c r="A149" s="4" t="s">
        <v>171</v>
      </c>
    </row>
    <row r="150" spans="1:5">
      <c r="A150" s="4" t="s">
        <v>134</v>
      </c>
      <c r="B150" s="4" t="s">
        <v>42</v>
      </c>
      <c r="D150" s="5" t="n">
        <v>-4000000</v>
      </c>
    </row>
    <row r="151" spans="1:5">
      <c r="A151" s="4" t="s">
        <v>136</v>
      </c>
      <c r="B151" s="4" t="s">
        <v>42</v>
      </c>
      <c r="C151" s="4" t="s">
        <v>48</v>
      </c>
      <c r="D151" s="4" t="s">
        <v>42</v>
      </c>
    </row>
    <row r="152" spans="1:5">
      <c r="A152" s="4" t="s">
        <v>139</v>
      </c>
      <c r="D152" s="5" t="n">
        <v>3000000</v>
      </c>
    </row>
    <row r="153" spans="1:5">
      <c r="A153" s="4" t="s">
        <v>140</v>
      </c>
      <c r="D153" s="5" t="n">
        <v>1000000</v>
      </c>
    </row>
    <row r="154" spans="1:5">
      <c r="A154" s="4" t="s">
        <v>141</v>
      </c>
      <c r="B154" s="4" t="s">
        <v>42</v>
      </c>
      <c r="D154" s="4" t="s">
        <v>42</v>
      </c>
    </row>
    <row r="155" spans="1:5">
      <c r="A155" s="4" t="s">
        <v>143</v>
      </c>
      <c r="D155" s="4" t="s">
        <v>42</v>
      </c>
    </row>
    <row r="156" spans="1:5">
      <c r="A156" s="4" t="s">
        <v>145</v>
      </c>
      <c r="D156" s="4" t="s">
        <v>42</v>
      </c>
    </row>
    <row r="157" spans="1:5">
      <c r="A157" s="4" t="s">
        <v>147</v>
      </c>
      <c r="D157" s="4" t="s">
        <v>42</v>
      </c>
    </row>
    <row r="158" spans="1:5">
      <c r="A158" s="4" t="s">
        <v>149</v>
      </c>
      <c r="D158" s="4" t="s">
        <v>42</v>
      </c>
    </row>
    <row r="159" spans="1:5">
      <c r="A159" s="4" t="s">
        <v>151</v>
      </c>
      <c r="B159" s="4" t="s">
        <v>42</v>
      </c>
      <c r="D159" s="4" t="s">
        <v>42</v>
      </c>
    </row>
    <row r="160" spans="1:5">
      <c r="A160" s="4" t="s">
        <v>152</v>
      </c>
      <c r="B160" s="4" t="s">
        <v>42</v>
      </c>
      <c r="D160" s="4" t="s">
        <v>42</v>
      </c>
    </row>
    <row r="161" spans="1:5">
      <c r="A161" s="4" t="s">
        <v>154</v>
      </c>
      <c r="D161" s="4" t="s">
        <v>42</v>
      </c>
    </row>
    <row r="162" spans="1:5">
      <c r="A162" s="4" t="s">
        <v>155</v>
      </c>
      <c r="D162" s="4" t="s">
        <v>42</v>
      </c>
    </row>
    <row r="163" spans="1:5">
      <c r="A163" s="4" t="s">
        <v>156</v>
      </c>
      <c r="B163" s="4" t="s">
        <v>42</v>
      </c>
    </row>
    <row r="164" spans="1:5">
      <c r="A164" s="4" t="s">
        <v>158</v>
      </c>
      <c r="B164" s="4" t="s">
        <v>42</v>
      </c>
    </row>
    <row r="165" spans="1:5">
      <c r="A165" s="4" t="s">
        <v>160</v>
      </c>
      <c r="B165" s="4" t="s">
        <v>42</v>
      </c>
    </row>
    <row r="166" spans="1:5">
      <c r="A166" s="4" t="s">
        <v>162</v>
      </c>
      <c r="B166" s="4" t="s">
        <v>42</v>
      </c>
    </row>
    <row r="167" spans="1:5">
      <c r="A167" s="4" t="s">
        <v>164</v>
      </c>
      <c r="B167" s="4" t="s">
        <v>42</v>
      </c>
    </row>
    <row r="168" spans="1:5">
      <c r="A168" s="4" t="s">
        <v>169</v>
      </c>
      <c r="B168" s="4" t="s">
        <v>42</v>
      </c>
    </row>
    <row r="169" spans="1:5">
      <c r="A169" s="4" t="s">
        <v>165</v>
      </c>
      <c r="B169" s="4" t="s">
        <v>42</v>
      </c>
      <c r="D169" s="4" t="s">
        <v>42</v>
      </c>
    </row>
    <row r="170" spans="1:5">
      <c r="A170" s="4" t="s">
        <v>134</v>
      </c>
      <c r="B170" s="4" t="s">
        <v>42</v>
      </c>
      <c r="D170" s="4" t="s">
        <v>42</v>
      </c>
    </row>
    <row r="171" spans="1:5">
      <c r="A171" s="4" t="s">
        <v>172</v>
      </c>
    </row>
    <row r="172" spans="1:5">
      <c r="A172" s="4" t="s">
        <v>134</v>
      </c>
      <c r="B172" s="5" t="n">
        <v>-4011130</v>
      </c>
      <c r="D172" s="5" t="n">
        <v>-4400730</v>
      </c>
    </row>
    <row r="173" spans="1:5">
      <c r="A173" s="4" t="s">
        <v>136</v>
      </c>
      <c r="B173" s="4" t="s">
        <v>42</v>
      </c>
      <c r="C173" s="4" t="s">
        <v>48</v>
      </c>
      <c r="D173" s="4" t="s">
        <v>42</v>
      </c>
    </row>
    <row r="174" spans="1:5">
      <c r="A174" s="4" t="s">
        <v>139</v>
      </c>
      <c r="D174" s="4" t="s">
        <v>42</v>
      </c>
    </row>
    <row r="175" spans="1:5">
      <c r="A175" s="4" t="s">
        <v>140</v>
      </c>
      <c r="D175" s="4" t="s">
        <v>42</v>
      </c>
    </row>
    <row r="176" spans="1:5">
      <c r="A176" s="4" t="s">
        <v>141</v>
      </c>
      <c r="B176" s="4" t="s">
        <v>42</v>
      </c>
      <c r="D176" s="4" t="s">
        <v>42</v>
      </c>
    </row>
    <row r="177" spans="1:5">
      <c r="A177" s="4" t="s">
        <v>143</v>
      </c>
      <c r="D177" s="4" t="s">
        <v>42</v>
      </c>
    </row>
    <row r="178" spans="1:5">
      <c r="A178" s="4" t="s">
        <v>145</v>
      </c>
      <c r="D178" s="4" t="s">
        <v>42</v>
      </c>
    </row>
    <row r="179" spans="1:5">
      <c r="A179" s="4" t="s">
        <v>147</v>
      </c>
      <c r="D179" s="4" t="s">
        <v>42</v>
      </c>
    </row>
    <row r="180" spans="1:5">
      <c r="A180" s="4" t="s">
        <v>149</v>
      </c>
      <c r="D180" s="4" t="s">
        <v>42</v>
      </c>
    </row>
    <row r="181" spans="1:5">
      <c r="A181" s="4" t="s">
        <v>151</v>
      </c>
      <c r="B181" s="4" t="s">
        <v>42</v>
      </c>
      <c r="D181" s="4" t="s">
        <v>42</v>
      </c>
    </row>
    <row r="182" spans="1:5">
      <c r="A182" s="4" t="s">
        <v>152</v>
      </c>
      <c r="B182" s="4" t="s">
        <v>42</v>
      </c>
      <c r="D182" s="4" t="s">
        <v>42</v>
      </c>
    </row>
    <row r="183" spans="1:5">
      <c r="A183" s="4" t="s">
        <v>154</v>
      </c>
      <c r="D183" s="4" t="s">
        <v>42</v>
      </c>
    </row>
    <row r="184" spans="1:5">
      <c r="A184" s="4" t="s">
        <v>155</v>
      </c>
      <c r="D184" s="4" t="s">
        <v>42</v>
      </c>
    </row>
    <row r="185" spans="1:5">
      <c r="A185" s="4" t="s">
        <v>156</v>
      </c>
      <c r="B185" s="4" t="s">
        <v>42</v>
      </c>
    </row>
    <row r="186" spans="1:5">
      <c r="A186" s="4" t="s">
        <v>158</v>
      </c>
      <c r="B186" s="4" t="s">
        <v>42</v>
      </c>
    </row>
    <row r="187" spans="1:5">
      <c r="A187" s="4" t="s">
        <v>160</v>
      </c>
      <c r="B187" s="4" t="s">
        <v>42</v>
      </c>
    </row>
    <row r="188" spans="1:5">
      <c r="A188" s="4" t="s">
        <v>162</v>
      </c>
      <c r="B188" s="4" t="s">
        <v>42</v>
      </c>
    </row>
    <row r="189" spans="1:5">
      <c r="A189" s="4" t="s">
        <v>164</v>
      </c>
      <c r="B189" s="4" t="s">
        <v>42</v>
      </c>
    </row>
    <row r="190" spans="1:5">
      <c r="A190" s="4" t="s">
        <v>169</v>
      </c>
      <c r="B190" s="5" t="n">
        <v>179816</v>
      </c>
    </row>
    <row r="191" spans="1:5">
      <c r="A191" s="4" t="s">
        <v>165</v>
      </c>
      <c r="B191" s="4" t="s">
        <v>42</v>
      </c>
      <c r="D191" s="5" t="n">
        <v>389600</v>
      </c>
    </row>
    <row r="192" spans="1:5">
      <c r="A192" s="4" t="s">
        <v>134</v>
      </c>
      <c r="B192" s="5" t="n">
        <v>-3831314</v>
      </c>
      <c r="D192" s="5" t="n">
        <v>-4011130</v>
      </c>
    </row>
    <row r="193" spans="1:5">
      <c r="A193" s="4" t="s">
        <v>134</v>
      </c>
      <c r="B193" s="5" t="n">
        <v>-13616696</v>
      </c>
      <c r="D193" s="5" t="n">
        <v>-14857070</v>
      </c>
    </row>
    <row r="194" spans="1:5">
      <c r="A194" s="4" t="s">
        <v>136</v>
      </c>
      <c r="B194" s="5" t="n">
        <v>976871</v>
      </c>
      <c r="C194" s="4" t="s">
        <v>48</v>
      </c>
      <c r="D194" s="5" t="n">
        <v>1496964</v>
      </c>
      <c r="E194" s="4" t="s">
        <v>137</v>
      </c>
    </row>
    <row r="195" spans="1:5">
      <c r="A195" s="4" t="s">
        <v>139</v>
      </c>
      <c r="D195" s="5" t="n">
        <v>3000000</v>
      </c>
    </row>
    <row r="196" spans="1:5">
      <c r="A196" s="4" t="s">
        <v>140</v>
      </c>
      <c r="D196" s="4" t="s">
        <v>42</v>
      </c>
    </row>
    <row r="197" spans="1:5">
      <c r="A197" s="4" t="s">
        <v>141</v>
      </c>
      <c r="B197" s="5" t="n">
        <v>381439</v>
      </c>
      <c r="D197" s="5" t="n">
        <v>1631709</v>
      </c>
    </row>
    <row r="198" spans="1:5">
      <c r="A198" s="4" t="s">
        <v>143</v>
      </c>
      <c r="D198" s="5" t="n">
        <v>2069700</v>
      </c>
    </row>
    <row r="199" spans="1:5">
      <c r="A199" s="4" t="s">
        <v>145</v>
      </c>
      <c r="D199" s="5" t="n">
        <v>742600</v>
      </c>
    </row>
    <row r="200" spans="1:5">
      <c r="A200" s="4" t="s">
        <v>147</v>
      </c>
      <c r="D200" s="5" t="n">
        <v>465036</v>
      </c>
    </row>
    <row r="201" spans="1:5">
      <c r="A201" s="4" t="s">
        <v>149</v>
      </c>
      <c r="D201" s="5" t="n">
        <v>500000</v>
      </c>
    </row>
    <row r="202" spans="1:5">
      <c r="A202" s="4" t="s">
        <v>151</v>
      </c>
      <c r="B202" s="5" t="n">
        <v>-1468500</v>
      </c>
      <c r="D202" s="5" t="n">
        <v>-950100</v>
      </c>
    </row>
    <row r="203" spans="1:5">
      <c r="A203" s="4" t="s">
        <v>152</v>
      </c>
      <c r="B203" s="5" t="n">
        <v>611600</v>
      </c>
      <c r="D203" s="5" t="n">
        <v>677700</v>
      </c>
    </row>
    <row r="204" spans="1:5">
      <c r="A204" s="4" t="s">
        <v>154</v>
      </c>
      <c r="D204" s="5" t="n">
        <v>133092</v>
      </c>
    </row>
    <row r="205" spans="1:5">
      <c r="A205" s="4" t="s">
        <v>155</v>
      </c>
      <c r="B205" s="4" t="s">
        <v>42</v>
      </c>
      <c r="D205" s="5" t="n">
        <v>-281403</v>
      </c>
    </row>
    <row r="206" spans="1:5">
      <c r="A206" s="4" t="s">
        <v>156</v>
      </c>
      <c r="B206" s="4" t="s">
        <v>42</v>
      </c>
    </row>
    <row r="207" spans="1:5">
      <c r="A207" s="4" t="s">
        <v>158</v>
      </c>
      <c r="B207" s="5" t="n">
        <v>-45000</v>
      </c>
    </row>
    <row r="208" spans="1:5">
      <c r="A208" s="4" t="s">
        <v>160</v>
      </c>
      <c r="B208" s="4" t="s">
        <v>42</v>
      </c>
    </row>
    <row r="209" spans="1:5">
      <c r="A209" s="4" t="s">
        <v>162</v>
      </c>
      <c r="B209" s="5" t="n">
        <v>39964</v>
      </c>
    </row>
    <row r="210" spans="1:5">
      <c r="A210" s="4" t="s">
        <v>164</v>
      </c>
      <c r="B210" s="5" t="n">
        <v>7295</v>
      </c>
    </row>
    <row r="211" spans="1:5">
      <c r="A211" s="4" t="s">
        <v>169</v>
      </c>
      <c r="B211" s="4" t="s">
        <v>42</v>
      </c>
    </row>
    <row r="212" spans="1:5">
      <c r="A212" s="4" t="s">
        <v>165</v>
      </c>
      <c r="B212" s="5" t="n">
        <v>-7699127</v>
      </c>
      <c r="D212" s="5" t="n">
        <v>-8244924</v>
      </c>
    </row>
    <row r="213" spans="1:5">
      <c r="A213" s="4" t="s">
        <v>134</v>
      </c>
      <c r="B213" s="6" t="n">
        <v>-20812154</v>
      </c>
      <c r="D213" s="6" t="n">
        <v>-13616696</v>
      </c>
    </row>
    <row r="214" spans="1:5"/>
    <row r="215" spans="1:5">
      <c r="A215" s="4" t="s">
        <v>48</v>
      </c>
      <c r="B215" s="4" t="s">
        <v>173</v>
      </c>
    </row>
    <row r="216" spans="1:5">
      <c r="A216" s="4" t="s">
        <v>137</v>
      </c>
      <c r="B216" s="4" t="s">
        <v>174</v>
      </c>
    </row>
  </sheetData>
  <mergeCells count="7">
    <mergeCell ref="A1:A2"/>
    <mergeCell ref="B1:E1"/>
    <mergeCell ref="B2:C2"/>
    <mergeCell ref="D2:E2"/>
    <mergeCell ref="A214:E214"/>
    <mergeCell ref="B215:E215"/>
    <mergeCell ref="B216:E2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3</v>
      </c>
      <c r="B1" s="2" t="s">
        <v>2</v>
      </c>
      <c r="C1" s="2" t="s">
        <v>32</v>
      </c>
    </row>
    <row r="2" spans="1:3">
      <c r="A2" s="4" t="s">
        <v>474</v>
      </c>
      <c r="B2" s="6" t="n">
        <v>150241</v>
      </c>
      <c r="C2" s="6" t="n">
        <v>150241</v>
      </c>
    </row>
    <row r="3" spans="1:3">
      <c r="A3" s="4" t="s">
        <v>475</v>
      </c>
      <c r="B3" s="5" t="n">
        <v>-33759</v>
      </c>
      <c r="C3" s="5" t="n">
        <v>-23444</v>
      </c>
    </row>
    <row r="4" spans="1:3">
      <c r="A4" s="4" t="s">
        <v>40</v>
      </c>
      <c r="B4" s="5" t="n">
        <v>116482</v>
      </c>
      <c r="C4" s="5" t="n">
        <v>126797</v>
      </c>
    </row>
    <row r="5" spans="1:3">
      <c r="A5" s="4" t="s">
        <v>476</v>
      </c>
    </row>
    <row r="6" spans="1:3">
      <c r="A6" s="4" t="s">
        <v>474</v>
      </c>
      <c r="B6" s="5" t="n">
        <v>17580</v>
      </c>
      <c r="C6" s="5" t="n">
        <v>17580</v>
      </c>
    </row>
    <row r="7" spans="1:3">
      <c r="A7" s="4" t="s">
        <v>40</v>
      </c>
      <c r="B7" s="5" t="n">
        <v>8677</v>
      </c>
    </row>
    <row r="8" spans="1:3">
      <c r="A8" s="4" t="s">
        <v>477</v>
      </c>
    </row>
    <row r="9" spans="1:3">
      <c r="A9" s="4" t="s">
        <v>474</v>
      </c>
      <c r="B9" s="5" t="n">
        <v>132661</v>
      </c>
      <c r="C9" s="6" t="n">
        <v>132661</v>
      </c>
    </row>
    <row r="10" spans="1:3">
      <c r="A10" s="4" t="s">
        <v>40</v>
      </c>
      <c r="B10" s="6" t="n">
        <v>107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5" t="n">
        <v>2017</v>
      </c>
      <c r="B2" s="6" t="n">
        <v>10315</v>
      </c>
    </row>
    <row r="3" spans="1:3">
      <c r="A3" s="5" t="n">
        <v>2018</v>
      </c>
      <c r="B3" s="5" t="n">
        <v>10315</v>
      </c>
    </row>
    <row r="4" spans="1:3">
      <c r="A4" s="5" t="n">
        <v>2019</v>
      </c>
      <c r="B4" s="5" t="n">
        <v>10315</v>
      </c>
    </row>
    <row r="5" spans="1:3">
      <c r="A5" s="5" t="n">
        <v>2020</v>
      </c>
      <c r="B5" s="5" t="n">
        <v>8948</v>
      </c>
    </row>
    <row r="6" spans="1:3">
      <c r="A6" s="5" t="n">
        <v>2021</v>
      </c>
      <c r="B6" s="5" t="n">
        <v>7804</v>
      </c>
    </row>
    <row r="7" spans="1:3">
      <c r="A7" s="4" t="s">
        <v>479</v>
      </c>
      <c r="B7" s="5" t="n">
        <v>68785</v>
      </c>
    </row>
    <row r="8" spans="1:3">
      <c r="A8" s="4" t="s">
        <v>480</v>
      </c>
      <c r="B8" s="5" t="n">
        <v>116482</v>
      </c>
      <c r="C8" s="6" t="n">
        <v>126797</v>
      </c>
    </row>
    <row r="9" spans="1:3">
      <c r="A9" s="4" t="s">
        <v>477</v>
      </c>
    </row>
    <row r="10" spans="1:3">
      <c r="A10" s="5" t="n">
        <v>2017</v>
      </c>
      <c r="B10" s="5" t="n">
        <v>7804</v>
      </c>
    </row>
    <row r="11" spans="1:3">
      <c r="A11" s="5" t="n">
        <v>2018</v>
      </c>
      <c r="B11" s="5" t="n">
        <v>7804</v>
      </c>
    </row>
    <row r="12" spans="1:3">
      <c r="A12" s="5" t="n">
        <v>2019</v>
      </c>
      <c r="B12" s="5" t="n">
        <v>7804</v>
      </c>
    </row>
    <row r="13" spans="1:3">
      <c r="A13" s="5" t="n">
        <v>2020</v>
      </c>
      <c r="B13" s="5" t="n">
        <v>7804</v>
      </c>
    </row>
    <row r="14" spans="1:3">
      <c r="A14" s="5" t="n">
        <v>2021</v>
      </c>
      <c r="B14" s="5" t="n">
        <v>7804</v>
      </c>
    </row>
    <row r="15" spans="1:3">
      <c r="A15" s="4" t="s">
        <v>479</v>
      </c>
      <c r="B15" s="5" t="n">
        <v>68785</v>
      </c>
    </row>
    <row r="16" spans="1:3">
      <c r="A16" s="4" t="s">
        <v>480</v>
      </c>
      <c r="B16" s="5" t="n">
        <v>107805</v>
      </c>
    </row>
    <row r="17" spans="1:3">
      <c r="A17" s="4" t="s">
        <v>476</v>
      </c>
    </row>
    <row r="18" spans="1:3">
      <c r="A18" s="5" t="n">
        <v>2017</v>
      </c>
      <c r="B18" s="5" t="n">
        <v>2511</v>
      </c>
    </row>
    <row r="19" spans="1:3">
      <c r="A19" s="5" t="n">
        <v>2018</v>
      </c>
      <c r="B19" s="5" t="n">
        <v>2511</v>
      </c>
    </row>
    <row r="20" spans="1:3">
      <c r="A20" s="5" t="n">
        <v>2019</v>
      </c>
      <c r="B20" s="5" t="n">
        <v>2511</v>
      </c>
    </row>
    <row r="21" spans="1:3">
      <c r="A21" s="5" t="n">
        <v>2020</v>
      </c>
      <c r="B21" s="5" t="n">
        <v>1144</v>
      </c>
    </row>
    <row r="22" spans="1:3">
      <c r="A22" s="5" t="n">
        <v>2021</v>
      </c>
      <c r="B22" s="4" t="s">
        <v>42</v>
      </c>
    </row>
    <row r="23" spans="1:3">
      <c r="A23" s="4" t="s">
        <v>479</v>
      </c>
      <c r="B23" s="4" t="s">
        <v>42</v>
      </c>
    </row>
    <row r="24" spans="1:3">
      <c r="A24" s="4" t="s">
        <v>480</v>
      </c>
      <c r="B24" s="6" t="n">
        <v>8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32</v>
      </c>
    </row>
    <row r="2" spans="1:3">
      <c r="A2" s="3" t="s">
        <v>251</v>
      </c>
    </row>
    <row r="3" spans="1:3">
      <c r="A3" s="4" t="s">
        <v>482</v>
      </c>
      <c r="B3" s="6" t="n">
        <v>34057</v>
      </c>
      <c r="C3" s="6" t="n">
        <v>73513</v>
      </c>
    </row>
    <row r="4" spans="1:3">
      <c r="A4" s="4" t="s">
        <v>483</v>
      </c>
      <c r="B4" s="5" t="n">
        <v>51730</v>
      </c>
      <c r="C4" s="5" t="n">
        <v>51716</v>
      </c>
    </row>
    <row r="5" spans="1:3">
      <c r="A5" s="4" t="s">
        <v>94</v>
      </c>
      <c r="B5" s="5" t="n">
        <v>3786</v>
      </c>
      <c r="C5" s="5" t="n">
        <v>6814</v>
      </c>
    </row>
    <row r="6" spans="1:3">
      <c r="A6" s="4" t="s">
        <v>484</v>
      </c>
      <c r="B6" s="6" t="n">
        <v>89573</v>
      </c>
      <c r="C6" s="6" t="n">
        <v>1320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5</v>
      </c>
      <c r="B1" s="2" t="s">
        <v>416</v>
      </c>
      <c r="C1" s="2" t="s">
        <v>486</v>
      </c>
      <c r="D1" s="2" t="s">
        <v>487</v>
      </c>
      <c r="E1" s="2" t="s">
        <v>2</v>
      </c>
      <c r="F1" s="2" t="s">
        <v>32</v>
      </c>
      <c r="G1" s="2" t="s">
        <v>488</v>
      </c>
      <c r="H1" s="2" t="s">
        <v>489</v>
      </c>
      <c r="I1" s="2" t="s">
        <v>490</v>
      </c>
      <c r="J1" s="2" t="s">
        <v>491</v>
      </c>
      <c r="K1" s="2" t="s">
        <v>492</v>
      </c>
      <c r="L1" s="2" t="s">
        <v>493</v>
      </c>
      <c r="M1" s="2" t="s">
        <v>494</v>
      </c>
    </row>
    <row r="2" spans="1:13">
      <c r="A2" s="3" t="s">
        <v>495</v>
      </c>
    </row>
    <row r="3" spans="1:13">
      <c r="A3" s="4" t="s">
        <v>496</v>
      </c>
      <c r="E3" s="7" t="n">
        <v>0.001</v>
      </c>
      <c r="F3" s="7" t="n">
        <v>0.001</v>
      </c>
    </row>
    <row r="4" spans="1:13">
      <c r="A4" s="4" t="s">
        <v>497</v>
      </c>
      <c r="B4" s="6" t="n">
        <v>16739</v>
      </c>
      <c r="E4" s="6" t="n">
        <v>139000</v>
      </c>
      <c r="F4" s="6" t="n">
        <v>7200</v>
      </c>
      <c r="G4" s="6" t="n">
        <v>337500</v>
      </c>
      <c r="H4" s="6" t="n">
        <v>503125</v>
      </c>
    </row>
    <row r="5" spans="1:13">
      <c r="A5" s="4" t="s">
        <v>498</v>
      </c>
      <c r="E5" s="5" t="n">
        <v>138988</v>
      </c>
      <c r="F5" s="5" t="n">
        <v>328330</v>
      </c>
    </row>
    <row r="6" spans="1:13">
      <c r="A6" s="4" t="s">
        <v>499</v>
      </c>
      <c r="E6" s="5" t="n">
        <v>860183</v>
      </c>
      <c r="F6" s="5" t="n">
        <v>762300</v>
      </c>
    </row>
    <row r="7" spans="1:13">
      <c r="A7" s="4" t="s">
        <v>500</v>
      </c>
      <c r="E7" s="5" t="n">
        <v>118978</v>
      </c>
      <c r="F7" s="5" t="n">
        <v>111656</v>
      </c>
    </row>
    <row r="8" spans="1:13">
      <c r="A8" s="4" t="s">
        <v>501</v>
      </c>
      <c r="E8" s="5" t="n">
        <v>155412</v>
      </c>
      <c r="F8" s="5" t="n">
        <v>77761</v>
      </c>
    </row>
    <row r="9" spans="1:13">
      <c r="A9" s="4" t="s">
        <v>502</v>
      </c>
      <c r="E9" s="6" t="n">
        <v>151148</v>
      </c>
      <c r="F9" s="5" t="n">
        <v>77735</v>
      </c>
    </row>
    <row r="10" spans="1:13">
      <c r="A10" s="4" t="s">
        <v>503</v>
      </c>
      <c r="E10" s="4" t="s">
        <v>504</v>
      </c>
    </row>
    <row r="11" spans="1:13">
      <c r="A11" s="4" t="s">
        <v>505</v>
      </c>
      <c r="E11" s="6" t="n">
        <v>1000000</v>
      </c>
    </row>
    <row r="12" spans="1:13">
      <c r="A12" s="4" t="s">
        <v>506</v>
      </c>
      <c r="E12" s="5" t="n">
        <v>480000</v>
      </c>
    </row>
    <row r="13" spans="1:13">
      <c r="A13" s="4" t="s">
        <v>507</v>
      </c>
    </row>
    <row r="14" spans="1:13">
      <c r="A14" s="3" t="s">
        <v>495</v>
      </c>
    </row>
    <row r="15" spans="1:13">
      <c r="A15" s="4" t="s">
        <v>508</v>
      </c>
      <c r="B15" s="4" t="s">
        <v>419</v>
      </c>
    </row>
    <row r="16" spans="1:13">
      <c r="A16" s="4" t="s">
        <v>509</v>
      </c>
      <c r="B16" s="6" t="n">
        <v>1200000</v>
      </c>
    </row>
    <row r="17" spans="1:13">
      <c r="A17" s="4" t="s">
        <v>510</v>
      </c>
      <c r="B17" s="5" t="n">
        <v>375000</v>
      </c>
    </row>
    <row r="18" spans="1:13">
      <c r="A18" s="4" t="s">
        <v>511</v>
      </c>
      <c r="B18" s="6" t="n">
        <v>280965</v>
      </c>
    </row>
    <row r="19" spans="1:13">
      <c r="A19" s="4" t="s">
        <v>512</v>
      </c>
      <c r="E19" s="5" t="n">
        <v>94035</v>
      </c>
    </row>
    <row r="20" spans="1:13">
      <c r="A20" s="4" t="s">
        <v>513</v>
      </c>
    </row>
    <row r="21" spans="1:13">
      <c r="A21" s="3" t="s">
        <v>495</v>
      </c>
    </row>
    <row r="22" spans="1:13">
      <c r="A22" s="4" t="s">
        <v>514</v>
      </c>
      <c r="E22" s="6" t="n">
        <v>5000</v>
      </c>
      <c r="M22" s="6" t="n">
        <v>5000</v>
      </c>
    </row>
    <row r="23" spans="1:13">
      <c r="A23" s="4" t="s">
        <v>497</v>
      </c>
      <c r="F23" s="6" t="n">
        <v>1833896</v>
      </c>
    </row>
    <row r="24" spans="1:13">
      <c r="A24" s="4" t="s">
        <v>122</v>
      </c>
      <c r="D24" s="6" t="n">
        <v>1833896</v>
      </c>
    </row>
    <row r="25" spans="1:13">
      <c r="A25" s="4" t="s">
        <v>74</v>
      </c>
    </row>
    <row r="26" spans="1:13">
      <c r="A26" s="3" t="s">
        <v>495</v>
      </c>
    </row>
    <row r="27" spans="1:13">
      <c r="A27" s="4" t="s">
        <v>515</v>
      </c>
      <c r="E27" s="5" t="n">
        <v>150426</v>
      </c>
      <c r="F27" s="5" t="n">
        <v>120330</v>
      </c>
    </row>
    <row r="28" spans="1:13">
      <c r="A28" s="4" t="s">
        <v>497</v>
      </c>
      <c r="E28" s="6" t="n">
        <v>149658</v>
      </c>
    </row>
    <row r="29" spans="1:13">
      <c r="A29" s="4" t="s">
        <v>508</v>
      </c>
      <c r="C29" s="4" t="s">
        <v>516</v>
      </c>
    </row>
    <row r="30" spans="1:13">
      <c r="A30" s="4" t="s">
        <v>74</v>
      </c>
    </row>
    <row r="31" spans="1:13">
      <c r="A31" s="3" t="s">
        <v>495</v>
      </c>
    </row>
    <row r="32" spans="1:13">
      <c r="A32" s="4" t="s">
        <v>517</v>
      </c>
      <c r="E32" s="6" t="n">
        <v>967928</v>
      </c>
      <c r="F32" s="6" t="n">
        <v>728750</v>
      </c>
    </row>
    <row r="33" spans="1:13">
      <c r="A33" s="4" t="s">
        <v>518</v>
      </c>
      <c r="E33" s="4" t="s">
        <v>519</v>
      </c>
    </row>
    <row r="34" spans="1:13">
      <c r="A34" s="4" t="s">
        <v>520</v>
      </c>
      <c r="E34" s="4" t="s">
        <v>394</v>
      </c>
    </row>
    <row r="35" spans="1:13">
      <c r="A35" s="4" t="s">
        <v>84</v>
      </c>
    </row>
    <row r="36" spans="1:13">
      <c r="A36" s="3" t="s">
        <v>495</v>
      </c>
    </row>
    <row r="37" spans="1:13">
      <c r="A37" s="4" t="s">
        <v>496</v>
      </c>
      <c r="I37" s="7" t="n">
        <v>0.001</v>
      </c>
    </row>
    <row r="38" spans="1:13">
      <c r="A38" s="4" t="s">
        <v>515</v>
      </c>
      <c r="E38" s="5" t="n">
        <v>8250</v>
      </c>
      <c r="F38" s="5" t="n">
        <v>8250</v>
      </c>
    </row>
    <row r="39" spans="1:13">
      <c r="A39" s="4" t="s">
        <v>521</v>
      </c>
    </row>
    <row r="40" spans="1:13">
      <c r="A40" s="3" t="s">
        <v>495</v>
      </c>
    </row>
    <row r="41" spans="1:13">
      <c r="A41" s="4" t="s">
        <v>515</v>
      </c>
      <c r="B41" s="5" t="n">
        <v>8250</v>
      </c>
    </row>
    <row r="42" spans="1:13">
      <c r="A42" s="4" t="s">
        <v>498</v>
      </c>
      <c r="F42" s="6" t="n">
        <v>210965</v>
      </c>
    </row>
    <row r="43" spans="1:13">
      <c r="A43" s="4" t="s">
        <v>522</v>
      </c>
    </row>
    <row r="44" spans="1:13">
      <c r="A44" s="3" t="s">
        <v>495</v>
      </c>
    </row>
    <row r="45" spans="1:13">
      <c r="A45" s="4" t="s">
        <v>518</v>
      </c>
      <c r="E45" s="4" t="s">
        <v>523</v>
      </c>
    </row>
    <row r="46" spans="1:13">
      <c r="A46" s="4" t="s">
        <v>524</v>
      </c>
    </row>
    <row r="47" spans="1:13">
      <c r="A47" s="3" t="s">
        <v>495</v>
      </c>
    </row>
    <row r="48" spans="1:13">
      <c r="A48" s="4" t="s">
        <v>517</v>
      </c>
      <c r="C48" s="6" t="n">
        <v>1724823</v>
      </c>
    </row>
    <row r="49" spans="1:13">
      <c r="A49" s="4" t="s">
        <v>525</v>
      </c>
      <c r="C49" s="4" t="s">
        <v>526</v>
      </c>
    </row>
    <row r="50" spans="1:13">
      <c r="A50" s="4" t="s">
        <v>527</v>
      </c>
      <c r="C50" s="6" t="n">
        <v>1850188</v>
      </c>
    </row>
    <row r="51" spans="1:13">
      <c r="A51" s="4" t="s">
        <v>528</v>
      </c>
      <c r="C51" s="6" t="n">
        <v>219600</v>
      </c>
    </row>
    <row r="52" spans="1:13">
      <c r="A52" s="4" t="s">
        <v>529</v>
      </c>
    </row>
    <row r="53" spans="1:13">
      <c r="A53" s="3" t="s">
        <v>495</v>
      </c>
    </row>
    <row r="54" spans="1:13">
      <c r="A54" s="4" t="s">
        <v>496</v>
      </c>
      <c r="C54" s="6" t="n">
        <v>100</v>
      </c>
    </row>
    <row r="55" spans="1:13">
      <c r="A55" s="4" t="s">
        <v>515</v>
      </c>
      <c r="J55" s="5" t="n">
        <v>283</v>
      </c>
      <c r="K55" s="5" t="n">
        <v>20414</v>
      </c>
    </row>
    <row r="56" spans="1:13">
      <c r="A56" s="4" t="s">
        <v>530</v>
      </c>
    </row>
    <row r="57" spans="1:13">
      <c r="A57" s="3" t="s">
        <v>495</v>
      </c>
    </row>
    <row r="58" spans="1:13">
      <c r="A58" s="4" t="s">
        <v>531</v>
      </c>
      <c r="L58" s="4" t="s">
        <v>519</v>
      </c>
    </row>
    <row r="59" spans="1:13">
      <c r="A59" s="4" t="s">
        <v>532</v>
      </c>
    </row>
    <row r="60" spans="1:13">
      <c r="A60" s="3" t="s">
        <v>495</v>
      </c>
    </row>
    <row r="61" spans="1:13">
      <c r="A61" s="4" t="s">
        <v>531</v>
      </c>
      <c r="L61" s="4" t="s">
        <v>523</v>
      </c>
    </row>
    <row r="62" spans="1:13">
      <c r="A62" s="4" t="s">
        <v>533</v>
      </c>
    </row>
    <row r="63" spans="1:13">
      <c r="A63" s="3" t="s">
        <v>495</v>
      </c>
    </row>
    <row r="64" spans="1:13">
      <c r="A64" s="4" t="s">
        <v>534</v>
      </c>
      <c r="E64" s="6" t="n">
        <v>503125</v>
      </c>
    </row>
    <row r="65" spans="1:13">
      <c r="A65" s="4" t="s">
        <v>535</v>
      </c>
    </row>
    <row r="66" spans="1:13">
      <c r="A66" s="3" t="s">
        <v>495</v>
      </c>
    </row>
    <row r="67" spans="1:13">
      <c r="A67" s="4" t="s">
        <v>534</v>
      </c>
      <c r="E67" s="6" t="n">
        <v>337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32</v>
      </c>
    </row>
    <row r="2" spans="1:3">
      <c r="A2" s="3" t="s">
        <v>254</v>
      </c>
    </row>
    <row r="3" spans="1:3">
      <c r="A3" s="4" t="s">
        <v>537</v>
      </c>
      <c r="B3" s="6" t="n">
        <v>967928</v>
      </c>
      <c r="C3" s="6" t="n">
        <v>728750</v>
      </c>
    </row>
    <row r="4" spans="1:3">
      <c r="A4" s="4" t="s">
        <v>538</v>
      </c>
      <c r="B4" s="5" t="n">
        <v>184800</v>
      </c>
      <c r="C4" s="5" t="n">
        <v>916925</v>
      </c>
    </row>
    <row r="5" spans="1:3">
      <c r="A5" s="4" t="s">
        <v>539</v>
      </c>
      <c r="B5" s="5" t="n">
        <v>1308897</v>
      </c>
      <c r="C5" s="5" t="n">
        <v>873544</v>
      </c>
    </row>
    <row r="6" spans="1:3">
      <c r="A6" s="4" t="s">
        <v>540</v>
      </c>
      <c r="B6" s="5" t="n">
        <v>1381399</v>
      </c>
      <c r="C6" s="5" t="n">
        <v>1069341</v>
      </c>
    </row>
    <row r="7" spans="1:3">
      <c r="A7" s="4" t="s">
        <v>541</v>
      </c>
      <c r="B7" s="5" t="n">
        <v>241466</v>
      </c>
      <c r="C7" s="5" t="n">
        <v>187779</v>
      </c>
    </row>
    <row r="8" spans="1:3">
      <c r="A8" s="4" t="s">
        <v>542</v>
      </c>
      <c r="B8" s="5" t="n">
        <v>445000</v>
      </c>
      <c r="C8" s="4" t="s">
        <v>42</v>
      </c>
    </row>
    <row r="9" spans="1:3">
      <c r="A9" s="4" t="s">
        <v>543</v>
      </c>
      <c r="B9" s="5" t="n">
        <v>338000</v>
      </c>
      <c r="C9" s="5" t="n">
        <v>223988</v>
      </c>
    </row>
    <row r="10" spans="1:3">
      <c r="A10" s="4" t="s">
        <v>544</v>
      </c>
      <c r="B10" s="5" t="n">
        <v>511902</v>
      </c>
      <c r="C10" s="5" t="n">
        <v>355949</v>
      </c>
    </row>
    <row r="11" spans="1:3">
      <c r="A11" s="4" t="s">
        <v>545</v>
      </c>
      <c r="B11" s="5" t="n">
        <v>122069</v>
      </c>
      <c r="C11" s="4" t="s">
        <v>42</v>
      </c>
    </row>
    <row r="12" spans="1:3">
      <c r="A12" s="4" t="s">
        <v>501</v>
      </c>
      <c r="B12" s="5" t="n">
        <v>155412</v>
      </c>
      <c r="C12" s="5" t="n">
        <v>77761</v>
      </c>
    </row>
    <row r="13" spans="1:3">
      <c r="A13" s="4" t="s">
        <v>546</v>
      </c>
      <c r="B13" s="5" t="n">
        <v>862377</v>
      </c>
      <c r="C13" s="5" t="n">
        <v>324894</v>
      </c>
    </row>
    <row r="14" spans="1:3">
      <c r="A14" s="4" t="s">
        <v>547</v>
      </c>
      <c r="B14" s="5" t="n">
        <v>273838</v>
      </c>
      <c r="C14" s="5" t="n">
        <v>83843</v>
      </c>
    </row>
    <row r="15" spans="1:3">
      <c r="A15" s="4" t="s">
        <v>548</v>
      </c>
      <c r="B15" s="5" t="n">
        <v>1150100</v>
      </c>
      <c r="C15" s="5" t="n">
        <v>293200</v>
      </c>
    </row>
    <row r="16" spans="1:3">
      <c r="A16" s="4" t="s">
        <v>549</v>
      </c>
      <c r="B16" s="5" t="n">
        <v>12788</v>
      </c>
      <c r="C16" s="5" t="n">
        <v>10750</v>
      </c>
    </row>
    <row r="17" spans="1:3">
      <c r="A17" s="4" t="s">
        <v>452</v>
      </c>
      <c r="B17" s="6" t="n">
        <v>7955976</v>
      </c>
      <c r="C17" s="6" t="n">
        <v>5146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50</v>
      </c>
      <c r="B1" s="2" t="s">
        <v>1</v>
      </c>
    </row>
    <row r="2" spans="1:3">
      <c r="B2" s="2" t="s">
        <v>2</v>
      </c>
      <c r="C2" s="2" t="s">
        <v>32</v>
      </c>
    </row>
    <row r="3" spans="1:3">
      <c r="A3" s="4" t="s">
        <v>51</v>
      </c>
      <c r="B3" s="6" t="n">
        <v>3005277</v>
      </c>
      <c r="C3" s="6" t="n">
        <v>2433734</v>
      </c>
    </row>
    <row r="4" spans="1:3">
      <c r="A4" s="4" t="s">
        <v>551</v>
      </c>
    </row>
    <row r="5" spans="1:3">
      <c r="A5" s="4" t="s">
        <v>552</v>
      </c>
      <c r="B5" s="4" t="s">
        <v>519</v>
      </c>
    </row>
    <row r="6" spans="1:3">
      <c r="A6" s="4" t="s">
        <v>553</v>
      </c>
      <c r="B6" s="4" t="s">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6"/>
    <col customWidth="1" max="5" min="5" width="15"/>
    <col customWidth="1" max="6" min="6" width="14"/>
    <col customWidth="1" max="7" min="7" width="14"/>
    <col customWidth="1" max="8" min="8" width="16"/>
    <col customWidth="1" max="9" min="9" width="14"/>
    <col customWidth="1" max="10" min="10" width="78"/>
    <col customWidth="1" max="11" min="11" width="14"/>
    <col customWidth="1" max="12" min="12" width="14"/>
    <col customWidth="1" max="13" min="13" width="14"/>
    <col customWidth="1" max="14" min="14" width="14"/>
  </cols>
  <sheetData>
    <row r="1" spans="1:14">
      <c r="A1" s="1" t="s">
        <v>555</v>
      </c>
      <c r="B1" s="2" t="s">
        <v>556</v>
      </c>
      <c r="C1" s="2" t="s">
        <v>557</v>
      </c>
      <c r="D1" s="2" t="s">
        <v>558</v>
      </c>
      <c r="E1" s="2" t="s">
        <v>559</v>
      </c>
      <c r="F1" s="2" t="s">
        <v>560</v>
      </c>
      <c r="G1" s="2" t="s">
        <v>561</v>
      </c>
      <c r="H1" s="2" t="s">
        <v>562</v>
      </c>
      <c r="I1" s="2" t="s">
        <v>563</v>
      </c>
      <c r="J1" s="2" t="s">
        <v>2</v>
      </c>
      <c r="K1" s="2" t="s">
        <v>32</v>
      </c>
      <c r="L1" s="2" t="s">
        <v>564</v>
      </c>
      <c r="M1" s="2" t="s">
        <v>565</v>
      </c>
      <c r="N1" s="2" t="s">
        <v>380</v>
      </c>
    </row>
    <row r="2" spans="1:14">
      <c r="A2" s="3" t="s">
        <v>566</v>
      </c>
    </row>
    <row r="3" spans="1:14">
      <c r="A3" s="4" t="s">
        <v>567</v>
      </c>
      <c r="J3" s="5" t="n">
        <v>3000000</v>
      </c>
    </row>
    <row r="4" spans="1:14">
      <c r="A4" s="4" t="s">
        <v>568</v>
      </c>
      <c r="G4" s="8" t="n">
        <v>0.7</v>
      </c>
      <c r="J4" s="8" t="n">
        <v>0.7</v>
      </c>
      <c r="K4" s="8" t="n">
        <v>0.7</v>
      </c>
    </row>
    <row r="5" spans="1:14">
      <c r="A5" s="4" t="s">
        <v>569</v>
      </c>
      <c r="F5" s="6" t="n">
        <v>35000</v>
      </c>
      <c r="G5" s="6" t="n">
        <v>275908</v>
      </c>
      <c r="J5" s="6" t="n">
        <v>1000000</v>
      </c>
    </row>
    <row r="6" spans="1:14">
      <c r="A6" s="4" t="s">
        <v>570</v>
      </c>
      <c r="J6" s="5" t="n">
        <v>155412</v>
      </c>
      <c r="K6" s="6" t="n">
        <v>77761</v>
      </c>
    </row>
    <row r="7" spans="1:14">
      <c r="A7" s="4" t="s">
        <v>571</v>
      </c>
      <c r="J7" s="5" t="n">
        <v>600000</v>
      </c>
      <c r="K7" s="4" t="s">
        <v>42</v>
      </c>
    </row>
    <row r="8" spans="1:14">
      <c r="A8" s="4" t="s">
        <v>572</v>
      </c>
      <c r="J8" s="5" t="n">
        <v>192147</v>
      </c>
    </row>
    <row r="9" spans="1:14">
      <c r="A9" s="4" t="s">
        <v>573</v>
      </c>
      <c r="J9" s="5" t="n">
        <v>581274</v>
      </c>
      <c r="K9" s="5" t="n">
        <v>50000</v>
      </c>
    </row>
    <row r="10" spans="1:14">
      <c r="A10" s="4" t="s">
        <v>385</v>
      </c>
      <c r="J10" s="5" t="n">
        <v>1294900</v>
      </c>
      <c r="N10" s="6" t="n">
        <v>1000000</v>
      </c>
    </row>
    <row r="11" spans="1:14">
      <c r="A11" s="4" t="s">
        <v>506</v>
      </c>
      <c r="J11" s="5" t="n">
        <v>480000</v>
      </c>
    </row>
    <row r="12" spans="1:14">
      <c r="A12" s="4" t="s">
        <v>574</v>
      </c>
      <c r="J12" s="5" t="n">
        <v>962412</v>
      </c>
      <c r="K12" s="5" t="n">
        <v>63473</v>
      </c>
    </row>
    <row r="13" spans="1:14">
      <c r="A13" s="4" t="s">
        <v>575</v>
      </c>
      <c r="J13" s="6" t="n">
        <v>256098</v>
      </c>
      <c r="K13" s="5" t="n">
        <v>82565</v>
      </c>
    </row>
    <row r="14" spans="1:14">
      <c r="A14" s="4" t="s">
        <v>576</v>
      </c>
    </row>
    <row r="15" spans="1:14">
      <c r="A15" s="3" t="s">
        <v>566</v>
      </c>
    </row>
    <row r="16" spans="1:14">
      <c r="A16" s="4" t="s">
        <v>577</v>
      </c>
      <c r="M16" s="6" t="n">
        <v>410000</v>
      </c>
    </row>
    <row r="17" spans="1:14">
      <c r="A17" s="4" t="s">
        <v>411</v>
      </c>
    </row>
    <row r="18" spans="1:14">
      <c r="A18" s="3" t="s">
        <v>566</v>
      </c>
    </row>
    <row r="19" spans="1:14">
      <c r="A19" s="4" t="s">
        <v>568</v>
      </c>
      <c r="J19" s="8" t="n">
        <v>2.25</v>
      </c>
    </row>
    <row r="20" spans="1:14">
      <c r="A20" s="4" t="s">
        <v>569</v>
      </c>
      <c r="J20" s="6" t="n">
        <v>204465</v>
      </c>
    </row>
    <row r="21" spans="1:14">
      <c r="A21" s="4" t="s">
        <v>551</v>
      </c>
    </row>
    <row r="22" spans="1:14">
      <c r="A22" s="3" t="s">
        <v>566</v>
      </c>
    </row>
    <row r="23" spans="1:14">
      <c r="A23" s="4" t="s">
        <v>578</v>
      </c>
      <c r="B23" s="6" t="n">
        <v>64286</v>
      </c>
    </row>
    <row r="24" spans="1:14">
      <c r="A24" s="4" t="s">
        <v>567</v>
      </c>
      <c r="B24" s="5" t="n">
        <v>1428570</v>
      </c>
      <c r="C24" s="5" t="n">
        <v>714285</v>
      </c>
    </row>
    <row r="25" spans="1:14">
      <c r="A25" s="4" t="s">
        <v>568</v>
      </c>
      <c r="B25" s="8" t="n">
        <v>0.7</v>
      </c>
      <c r="C25" s="8" t="n">
        <v>0.7</v>
      </c>
    </row>
    <row r="26" spans="1:14">
      <c r="A26" s="4" t="s">
        <v>569</v>
      </c>
      <c r="B26" s="6" t="n">
        <v>185468</v>
      </c>
    </row>
    <row r="27" spans="1:14">
      <c r="A27" s="4" t="s">
        <v>579</v>
      </c>
      <c r="B27" s="4" t="s">
        <v>403</v>
      </c>
    </row>
    <row r="28" spans="1:14">
      <c r="A28" s="4" t="s">
        <v>570</v>
      </c>
      <c r="B28" s="6" t="n">
        <v>1000000</v>
      </c>
    </row>
    <row r="29" spans="1:14">
      <c r="A29" s="4" t="s">
        <v>580</v>
      </c>
      <c r="C29" s="4" t="s">
        <v>504</v>
      </c>
    </row>
    <row r="30" spans="1:14">
      <c r="A30" s="4" t="s">
        <v>581</v>
      </c>
      <c r="B30" s="4" t="s">
        <v>582</v>
      </c>
      <c r="C30" s="4" t="s">
        <v>583</v>
      </c>
    </row>
    <row r="31" spans="1:14">
      <c r="A31" s="4" t="s">
        <v>584</v>
      </c>
      <c r="J31" s="4" t="s">
        <v>585</v>
      </c>
    </row>
    <row r="32" spans="1:14">
      <c r="A32" s="4" t="s">
        <v>385</v>
      </c>
      <c r="J32" s="6" t="n">
        <v>500000</v>
      </c>
      <c r="L32" s="6" t="n">
        <v>500000</v>
      </c>
    </row>
    <row r="33" spans="1:14">
      <c r="A33" s="4" t="s">
        <v>586</v>
      </c>
      <c r="J33" s="4" t="s">
        <v>436</v>
      </c>
    </row>
    <row r="34" spans="1:14">
      <c r="A34" s="4" t="s">
        <v>587</v>
      </c>
      <c r="B34" s="6" t="n">
        <v>500000</v>
      </c>
    </row>
    <row r="35" spans="1:14">
      <c r="A35" s="4" t="s">
        <v>588</v>
      </c>
      <c r="B35" s="6" t="n">
        <v>1064286</v>
      </c>
    </row>
    <row r="36" spans="1:14">
      <c r="A36" s="4" t="s">
        <v>506</v>
      </c>
      <c r="J36" s="6" t="n">
        <v>480000</v>
      </c>
    </row>
    <row r="37" spans="1:14">
      <c r="A37" s="4" t="s">
        <v>589</v>
      </c>
      <c r="J37" s="5" t="n">
        <v>1290446</v>
      </c>
    </row>
    <row r="38" spans="1:14">
      <c r="A38" s="4" t="s">
        <v>590</v>
      </c>
      <c r="J38" s="5" t="n">
        <v>290446</v>
      </c>
    </row>
    <row r="39" spans="1:14">
      <c r="A39" s="4" t="s">
        <v>591</v>
      </c>
      <c r="J39" s="5" t="n">
        <v>1000000</v>
      </c>
    </row>
    <row r="40" spans="1:14">
      <c r="A40" s="4" t="s">
        <v>592</v>
      </c>
    </row>
    <row r="41" spans="1:14">
      <c r="A41" s="3" t="s">
        <v>566</v>
      </c>
    </row>
    <row r="42" spans="1:14">
      <c r="A42" s="4" t="s">
        <v>593</v>
      </c>
      <c r="J42" s="5" t="n">
        <v>150000</v>
      </c>
    </row>
    <row r="43" spans="1:14">
      <c r="A43" s="4" t="s">
        <v>573</v>
      </c>
      <c r="J43" s="5" t="n">
        <v>50000</v>
      </c>
    </row>
    <row r="44" spans="1:14">
      <c r="A44" s="4" t="s">
        <v>594</v>
      </c>
    </row>
    <row r="45" spans="1:14">
      <c r="A45" s="3" t="s">
        <v>566</v>
      </c>
    </row>
    <row r="46" spans="1:14">
      <c r="A46" s="4" t="s">
        <v>572</v>
      </c>
      <c r="I46" s="6" t="n">
        <v>12954</v>
      </c>
    </row>
    <row r="47" spans="1:14">
      <c r="A47" s="4" t="s">
        <v>595</v>
      </c>
    </row>
    <row r="48" spans="1:14">
      <c r="A48" s="3" t="s">
        <v>566</v>
      </c>
    </row>
    <row r="49" spans="1:14">
      <c r="A49" s="4" t="s">
        <v>578</v>
      </c>
      <c r="D49" s="6" t="n">
        <v>200000</v>
      </c>
      <c r="E49" s="6" t="n">
        <v>200000</v>
      </c>
      <c r="H49" s="6" t="n">
        <v>200000</v>
      </c>
      <c r="J49" s="5" t="n">
        <v>600000</v>
      </c>
    </row>
    <row r="50" spans="1:14">
      <c r="A50" s="4" t="s">
        <v>596</v>
      </c>
      <c r="D50" s="4" t="s">
        <v>597</v>
      </c>
      <c r="E50" s="4" t="s">
        <v>598</v>
      </c>
      <c r="H50" s="4" t="s">
        <v>599</v>
      </c>
    </row>
    <row r="51" spans="1:14">
      <c r="A51" s="4" t="s">
        <v>567</v>
      </c>
      <c r="D51" s="5" t="n">
        <v>280000</v>
      </c>
      <c r="E51" s="5" t="n">
        <v>50000</v>
      </c>
      <c r="H51" s="5" t="n">
        <v>400000</v>
      </c>
      <c r="I51" s="5" t="n">
        <v>150000</v>
      </c>
    </row>
    <row r="52" spans="1:14">
      <c r="A52" s="4" t="s">
        <v>568</v>
      </c>
      <c r="D52" s="6" t="n">
        <v>1</v>
      </c>
      <c r="E52" s="6" t="n">
        <v>1</v>
      </c>
      <c r="H52" s="6" t="n">
        <v>1</v>
      </c>
      <c r="I52" s="6" t="n">
        <v>1</v>
      </c>
    </row>
    <row r="53" spans="1:14">
      <c r="A53" s="4" t="s">
        <v>569</v>
      </c>
      <c r="D53" s="6" t="n">
        <v>7959</v>
      </c>
      <c r="E53" s="6" t="n">
        <v>13516</v>
      </c>
      <c r="J53" s="6" t="n">
        <v>23641</v>
      </c>
    </row>
    <row r="54" spans="1:14">
      <c r="A54" s="4" t="s">
        <v>579</v>
      </c>
      <c r="D54" s="4" t="s">
        <v>403</v>
      </c>
      <c r="E54" s="4" t="s">
        <v>403</v>
      </c>
      <c r="H54" s="4" t="s">
        <v>403</v>
      </c>
    </row>
    <row r="55" spans="1:14">
      <c r="A55" s="4" t="s">
        <v>600</v>
      </c>
      <c r="D55" s="4" t="s">
        <v>601</v>
      </c>
      <c r="E55" s="4" t="s">
        <v>602</v>
      </c>
      <c r="J55" s="4" t="s">
        <v>394</v>
      </c>
    </row>
    <row r="56" spans="1:14">
      <c r="A56" s="4" t="s">
        <v>593</v>
      </c>
      <c r="D56" s="6" t="n">
        <v>61000</v>
      </c>
    </row>
    <row r="57" spans="1:14">
      <c r="A57" s="4" t="s">
        <v>603</v>
      </c>
      <c r="D57" s="5" t="n">
        <v>50000</v>
      </c>
    </row>
    <row r="58" spans="1:14">
      <c r="A58" s="4" t="s">
        <v>604</v>
      </c>
      <c r="D58" s="6" t="n">
        <v>11000</v>
      </c>
    </row>
    <row r="59" spans="1:14">
      <c r="A59" s="4" t="s">
        <v>605</v>
      </c>
      <c r="J59" s="6" t="n">
        <v>125000</v>
      </c>
      <c r="K59" s="5" t="n">
        <v>115000</v>
      </c>
    </row>
    <row r="60" spans="1:14">
      <c r="A60" s="4" t="s">
        <v>574</v>
      </c>
      <c r="J60" s="5" t="n">
        <v>962412</v>
      </c>
      <c r="K60" s="6" t="n">
        <v>63473</v>
      </c>
    </row>
    <row r="61" spans="1:14">
      <c r="A61" s="4" t="s">
        <v>606</v>
      </c>
    </row>
    <row r="62" spans="1:14">
      <c r="A62" s="3" t="s">
        <v>566</v>
      </c>
    </row>
    <row r="63" spans="1:14">
      <c r="A63" s="4" t="s">
        <v>578</v>
      </c>
      <c r="J63" s="5" t="n">
        <v>495000</v>
      </c>
    </row>
    <row r="64" spans="1:14">
      <c r="A64" s="4" t="s">
        <v>607</v>
      </c>
    </row>
    <row r="65" spans="1:14">
      <c r="A65" s="3" t="s">
        <v>566</v>
      </c>
    </row>
    <row r="66" spans="1:14">
      <c r="A66" s="4" t="s">
        <v>578</v>
      </c>
      <c r="J66" s="5" t="n">
        <v>495000</v>
      </c>
    </row>
    <row r="67" spans="1:14">
      <c r="A67" s="4" t="s">
        <v>571</v>
      </c>
      <c r="J67" s="5" t="n">
        <v>1000000</v>
      </c>
    </row>
    <row r="68" spans="1:14">
      <c r="A68" s="4" t="s">
        <v>608</v>
      </c>
    </row>
    <row r="69" spans="1:14">
      <c r="A69" s="3" t="s">
        <v>566</v>
      </c>
    </row>
    <row r="70" spans="1:14">
      <c r="A70" s="4" t="s">
        <v>609</v>
      </c>
      <c r="C70" s="6" t="n">
        <v>500000</v>
      </c>
    </row>
    <row r="71" spans="1:14">
      <c r="A71" s="4" t="s">
        <v>610</v>
      </c>
    </row>
    <row r="72" spans="1:14">
      <c r="A72" s="3" t="s">
        <v>566</v>
      </c>
    </row>
    <row r="73" spans="1:14">
      <c r="A73" s="4" t="s">
        <v>578</v>
      </c>
      <c r="C73" s="6" t="n">
        <v>3725000</v>
      </c>
    </row>
    <row r="74" spans="1:14">
      <c r="A74" s="4" t="s">
        <v>611</v>
      </c>
      <c r="C74" s="4" t="s">
        <v>612</v>
      </c>
    </row>
    <row r="75" spans="1:14">
      <c r="A75" s="4" t="s">
        <v>613</v>
      </c>
    </row>
    <row r="76" spans="1:14">
      <c r="A76" s="3" t="s">
        <v>566</v>
      </c>
    </row>
    <row r="77" spans="1:14">
      <c r="A77" s="4" t="s">
        <v>605</v>
      </c>
      <c r="J77" s="5" t="n">
        <v>13988</v>
      </c>
    </row>
    <row r="78" spans="1:14">
      <c r="A78" s="4" t="s">
        <v>614</v>
      </c>
    </row>
    <row r="79" spans="1:14">
      <c r="A79" s="3" t="s">
        <v>566</v>
      </c>
    </row>
    <row r="80" spans="1:14">
      <c r="A80" s="4" t="s">
        <v>578</v>
      </c>
      <c r="J80" s="6" t="n">
        <v>10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5</v>
      </c>
      <c r="B1" s="2" t="s">
        <v>1</v>
      </c>
    </row>
    <row r="2" spans="1:3">
      <c r="B2" s="2" t="s">
        <v>2</v>
      </c>
      <c r="C2" s="2" t="s">
        <v>32</v>
      </c>
    </row>
    <row r="3" spans="1:3">
      <c r="A3" s="3" t="s">
        <v>262</v>
      </c>
    </row>
    <row r="4" spans="1:3">
      <c r="A4" s="4" t="s">
        <v>616</v>
      </c>
      <c r="B4" s="6" t="n">
        <v>332672</v>
      </c>
      <c r="C4" s="6" t="n">
        <v>11691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7</v>
      </c>
      <c r="B1" s="2" t="s">
        <v>2</v>
      </c>
      <c r="C1" s="2" t="s">
        <v>32</v>
      </c>
    </row>
    <row r="2" spans="1:3">
      <c r="A2" s="4" t="s">
        <v>618</v>
      </c>
      <c r="B2" s="6" t="n">
        <v>700195</v>
      </c>
      <c r="C2" s="6" t="n">
        <v>1033303</v>
      </c>
    </row>
    <row r="3" spans="1:3">
      <c r="A3" s="4" t="s">
        <v>619</v>
      </c>
      <c r="B3" s="5" t="n">
        <v>-99495</v>
      </c>
      <c r="C3" s="5" t="n">
        <v>-109180</v>
      </c>
    </row>
    <row r="4" spans="1:3">
      <c r="A4" s="4" t="s">
        <v>57</v>
      </c>
      <c r="B4" s="5" t="n">
        <v>600700</v>
      </c>
      <c r="C4" s="5" t="n">
        <v>924123</v>
      </c>
    </row>
    <row r="5" spans="1:3">
      <c r="A5" s="4" t="s">
        <v>620</v>
      </c>
    </row>
    <row r="6" spans="1:3">
      <c r="A6" s="4" t="s">
        <v>618</v>
      </c>
      <c r="B6" s="5" t="n">
        <v>78832</v>
      </c>
      <c r="C6" s="5" t="n">
        <v>144072</v>
      </c>
    </row>
    <row r="7" spans="1:3">
      <c r="A7" s="4" t="s">
        <v>621</v>
      </c>
    </row>
    <row r="8" spans="1:3">
      <c r="A8" s="4" t="s">
        <v>618</v>
      </c>
      <c r="B8" s="5" t="n">
        <v>2690</v>
      </c>
      <c r="C8" s="5" t="n">
        <v>90021</v>
      </c>
    </row>
    <row r="9" spans="1:3">
      <c r="A9" s="4" t="s">
        <v>622</v>
      </c>
    </row>
    <row r="10" spans="1:3">
      <c r="A10" s="4" t="s">
        <v>618</v>
      </c>
      <c r="B10" s="5" t="n">
        <v>16588</v>
      </c>
      <c r="C10" s="5" t="n">
        <v>84274</v>
      </c>
    </row>
    <row r="11" spans="1:3">
      <c r="A11" s="4" t="s">
        <v>623</v>
      </c>
    </row>
    <row r="12" spans="1:3">
      <c r="A12" s="4" t="s">
        <v>618</v>
      </c>
      <c r="B12" s="5" t="n">
        <v>2626</v>
      </c>
      <c r="C12" s="5" t="n">
        <v>17626</v>
      </c>
    </row>
    <row r="13" spans="1:3">
      <c r="A13" s="4" t="s">
        <v>624</v>
      </c>
    </row>
    <row r="14" spans="1:3">
      <c r="A14" s="4" t="s">
        <v>618</v>
      </c>
      <c r="B14" s="5" t="n">
        <v>47135</v>
      </c>
      <c r="C14" s="5" t="n">
        <v>64747</v>
      </c>
    </row>
    <row r="15" spans="1:3">
      <c r="A15" s="4" t="s">
        <v>625</v>
      </c>
    </row>
    <row r="16" spans="1:3">
      <c r="A16" s="4" t="s">
        <v>618</v>
      </c>
      <c r="B16" s="5" t="n">
        <v>119453</v>
      </c>
      <c r="C16" s="4" t="s">
        <v>42</v>
      </c>
    </row>
    <row r="17" spans="1:3">
      <c r="A17" s="4" t="s">
        <v>626</v>
      </c>
    </row>
    <row r="18" spans="1:3">
      <c r="A18" s="4" t="s">
        <v>618</v>
      </c>
      <c r="B18" s="5" t="n">
        <v>176745</v>
      </c>
      <c r="C18" s="5" t="n">
        <v>130083</v>
      </c>
    </row>
    <row r="19" spans="1:3">
      <c r="A19" s="4" t="s">
        <v>627</v>
      </c>
    </row>
    <row r="20" spans="1:3">
      <c r="A20" s="4" t="s">
        <v>618</v>
      </c>
      <c r="B20" s="5" t="n">
        <v>128000</v>
      </c>
      <c r="C20" s="5" t="n">
        <v>500000</v>
      </c>
    </row>
    <row r="21" spans="1:3">
      <c r="A21" s="4" t="s">
        <v>628</v>
      </c>
    </row>
    <row r="22" spans="1:3">
      <c r="A22" s="4" t="s">
        <v>618</v>
      </c>
      <c r="B22" s="6" t="n">
        <v>128126</v>
      </c>
      <c r="C22" s="6" t="n">
        <v>2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9</v>
      </c>
      <c r="B1" s="2" t="s">
        <v>2</v>
      </c>
      <c r="C1" s="2" t="s">
        <v>32</v>
      </c>
    </row>
    <row r="2" spans="1:3">
      <c r="A2" s="3" t="s">
        <v>262</v>
      </c>
    </row>
    <row r="3" spans="1:3">
      <c r="A3" s="5" t="n">
        <v>2017</v>
      </c>
      <c r="B3" s="6" t="n">
        <v>600700</v>
      </c>
    </row>
    <row r="4" spans="1:3">
      <c r="A4" s="5" t="n">
        <v>2018</v>
      </c>
      <c r="B4" s="5" t="n">
        <v>72954</v>
      </c>
    </row>
    <row r="5" spans="1:3">
      <c r="A5" s="5" t="n">
        <v>2019</v>
      </c>
      <c r="B5" s="5" t="n">
        <v>26541</v>
      </c>
    </row>
    <row r="6" spans="1:3">
      <c r="A6" s="4" t="s">
        <v>452</v>
      </c>
      <c r="B6" s="6" t="n">
        <v>700195</v>
      </c>
      <c r="C6" s="6" t="n">
        <v>1033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2</v>
      </c>
    </row>
    <row r="3" spans="1:3">
      <c r="A3" s="4" t="s">
        <v>176</v>
      </c>
      <c r="B3" s="6" t="n">
        <v>1367120</v>
      </c>
      <c r="C3" s="6" t="n">
        <v>1930000</v>
      </c>
    </row>
    <row r="4" spans="1:3">
      <c r="A4" s="4" t="s">
        <v>177</v>
      </c>
      <c r="B4" s="5" t="n">
        <v>211835</v>
      </c>
      <c r="C4" s="5" t="n">
        <v>264720</v>
      </c>
    </row>
    <row r="5" spans="1:3">
      <c r="A5" s="4" t="s">
        <v>178</v>
      </c>
      <c r="B5" s="5" t="n">
        <v>150383</v>
      </c>
    </row>
    <row r="6" spans="1:3">
      <c r="A6" s="4" t="s">
        <v>179</v>
      </c>
      <c r="B6" s="5" t="n">
        <v>61452</v>
      </c>
    </row>
    <row r="7" spans="1:3">
      <c r="A7" s="4" t="s">
        <v>180</v>
      </c>
      <c r="B7" s="6" t="n">
        <v>178414</v>
      </c>
      <c r="C7" s="6" t="n">
        <v>1683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30</v>
      </c>
      <c r="B1" s="2" t="s">
        <v>1</v>
      </c>
    </row>
    <row r="2" spans="1:3">
      <c r="B2" s="2" t="s">
        <v>2</v>
      </c>
      <c r="C2" s="2" t="s">
        <v>32</v>
      </c>
    </row>
    <row r="3" spans="1:3">
      <c r="A3" s="4" t="s">
        <v>631</v>
      </c>
      <c r="B3" s="4" t="s">
        <v>632</v>
      </c>
      <c r="C3" s="4" t="s">
        <v>632</v>
      </c>
    </row>
    <row r="4" spans="1:3">
      <c r="A4" s="4" t="s">
        <v>633</v>
      </c>
    </row>
    <row r="5" spans="1:3">
      <c r="A5" s="4" t="s">
        <v>634</v>
      </c>
      <c r="B5" s="4" t="s">
        <v>635</v>
      </c>
      <c r="C5" s="4" t="s">
        <v>636</v>
      </c>
    </row>
    <row r="6" spans="1:3">
      <c r="A6" s="4" t="s">
        <v>637</v>
      </c>
      <c r="B6" s="4" t="s">
        <v>638</v>
      </c>
      <c r="C6" s="4" t="s">
        <v>639</v>
      </c>
    </row>
    <row r="7" spans="1:3">
      <c r="A7" s="4" t="s">
        <v>640</v>
      </c>
      <c r="B7" s="4" t="s">
        <v>641</v>
      </c>
      <c r="C7" s="4" t="s">
        <v>642</v>
      </c>
    </row>
    <row r="8" spans="1:3">
      <c r="A8" s="4" t="s">
        <v>643</v>
      </c>
    </row>
    <row r="9" spans="1:3">
      <c r="A9" s="4" t="s">
        <v>634</v>
      </c>
      <c r="B9" s="4" t="s">
        <v>644</v>
      </c>
      <c r="C9" s="4" t="s">
        <v>645</v>
      </c>
    </row>
    <row r="10" spans="1:3">
      <c r="A10" s="4" t="s">
        <v>637</v>
      </c>
      <c r="B10" s="4" t="s">
        <v>403</v>
      </c>
      <c r="C10" s="4" t="s">
        <v>646</v>
      </c>
    </row>
    <row r="11" spans="1:3">
      <c r="A11" s="4" t="s">
        <v>640</v>
      </c>
      <c r="B11" s="4" t="s">
        <v>647</v>
      </c>
      <c r="C11" s="4" t="s">
        <v>6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265</v>
      </c>
    </row>
    <row r="4" spans="1:3">
      <c r="A4" s="4" t="s">
        <v>650</v>
      </c>
      <c r="B4" s="6" t="n">
        <v>1350881</v>
      </c>
      <c r="C4" s="6" t="n">
        <v>3635294</v>
      </c>
    </row>
    <row r="5" spans="1:3">
      <c r="A5" s="4" t="s">
        <v>180</v>
      </c>
      <c r="B5" s="5" t="n">
        <v>957115</v>
      </c>
      <c r="C5" s="5" t="n">
        <v>501259</v>
      </c>
    </row>
    <row r="6" spans="1:3">
      <c r="A6" s="4" t="s">
        <v>651</v>
      </c>
      <c r="B6" s="4" t="s">
        <v>42</v>
      </c>
      <c r="C6" s="5" t="n">
        <v>281403</v>
      </c>
    </row>
    <row r="7" spans="1:3">
      <c r="A7" s="4" t="s">
        <v>652</v>
      </c>
      <c r="B7" s="5" t="n">
        <v>-724893</v>
      </c>
      <c r="C7" s="5" t="n">
        <v>-3067075</v>
      </c>
    </row>
    <row r="8" spans="1:3">
      <c r="A8" s="4" t="s">
        <v>653</v>
      </c>
      <c r="B8" s="5" t="n">
        <v>1583103</v>
      </c>
      <c r="C8" s="5" t="n">
        <v>1350881</v>
      </c>
    </row>
    <row r="9" spans="1:3">
      <c r="A9" s="4" t="s">
        <v>654</v>
      </c>
      <c r="B9" s="5" t="n">
        <v>77761</v>
      </c>
      <c r="C9" s="5" t="n">
        <v>63533</v>
      </c>
    </row>
    <row r="10" spans="1:3">
      <c r="A10" s="4" t="s">
        <v>655</v>
      </c>
      <c r="B10" s="4" t="s">
        <v>42</v>
      </c>
      <c r="C10" s="5" t="n">
        <v>6059</v>
      </c>
    </row>
    <row r="11" spans="1:3">
      <c r="A11" s="4" t="s">
        <v>656</v>
      </c>
      <c r="B11" s="5" t="n">
        <v>81603</v>
      </c>
      <c r="C11" s="5" t="n">
        <v>221709</v>
      </c>
    </row>
    <row r="12" spans="1:3">
      <c r="A12" s="4" t="s">
        <v>657</v>
      </c>
      <c r="B12" s="5" t="n">
        <v>-3952</v>
      </c>
      <c r="C12" s="5" t="n">
        <v>-201621</v>
      </c>
    </row>
    <row r="13" spans="1:3">
      <c r="A13" s="4" t="s">
        <v>180</v>
      </c>
      <c r="B13" s="4" t="s">
        <v>42</v>
      </c>
      <c r="C13" s="5" t="n">
        <v>-11919</v>
      </c>
    </row>
    <row r="14" spans="1:3">
      <c r="A14" s="4" t="s">
        <v>658</v>
      </c>
      <c r="B14" s="6" t="n">
        <v>155412</v>
      </c>
      <c r="C14" s="6" t="n">
        <v>777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4" t="s">
        <v>52</v>
      </c>
      <c r="B2" s="6" t="n">
        <v>1583103</v>
      </c>
      <c r="C2" s="6" t="n">
        <v>1350881</v>
      </c>
    </row>
    <row r="3" spans="1:3">
      <c r="A3" s="4" t="s">
        <v>501</v>
      </c>
      <c r="B3" s="5" t="n">
        <v>155412</v>
      </c>
      <c r="C3" s="5" t="n">
        <v>77761</v>
      </c>
    </row>
    <row r="4" spans="1:3">
      <c r="A4" s="4" t="s">
        <v>660</v>
      </c>
      <c r="B4" s="5" t="n">
        <v>1738515</v>
      </c>
      <c r="C4" s="5" t="n">
        <v>1428642</v>
      </c>
    </row>
    <row r="5" spans="1:3">
      <c r="A5" s="4" t="s">
        <v>661</v>
      </c>
    </row>
    <row r="6" spans="1:3">
      <c r="A6" s="4" t="s">
        <v>52</v>
      </c>
      <c r="B6" s="4" t="s">
        <v>42</v>
      </c>
      <c r="C6" s="4" t="s">
        <v>42</v>
      </c>
    </row>
    <row r="7" spans="1:3">
      <c r="A7" s="4" t="s">
        <v>501</v>
      </c>
      <c r="B7" s="4" t="s">
        <v>42</v>
      </c>
      <c r="C7" s="4" t="s">
        <v>42</v>
      </c>
    </row>
    <row r="8" spans="1:3">
      <c r="A8" s="4" t="s">
        <v>660</v>
      </c>
      <c r="B8" s="4" t="s">
        <v>42</v>
      </c>
      <c r="C8" s="4" t="s">
        <v>42</v>
      </c>
    </row>
    <row r="9" spans="1:3">
      <c r="A9" s="4" t="s">
        <v>662</v>
      </c>
    </row>
    <row r="10" spans="1:3">
      <c r="A10" s="4" t="s">
        <v>52</v>
      </c>
      <c r="B10" s="4" t="s">
        <v>42</v>
      </c>
      <c r="C10" s="4" t="s">
        <v>42</v>
      </c>
    </row>
    <row r="11" spans="1:3">
      <c r="A11" s="4" t="s">
        <v>501</v>
      </c>
      <c r="B11" s="4" t="s">
        <v>42</v>
      </c>
      <c r="C11" s="4" t="s">
        <v>42</v>
      </c>
    </row>
    <row r="12" spans="1:3">
      <c r="A12" s="4" t="s">
        <v>660</v>
      </c>
      <c r="B12" s="4" t="s">
        <v>42</v>
      </c>
      <c r="C12" s="4" t="s">
        <v>42</v>
      </c>
    </row>
    <row r="13" spans="1:3">
      <c r="A13" s="4" t="s">
        <v>663</v>
      </c>
    </row>
    <row r="14" spans="1:3">
      <c r="A14" s="4" t="s">
        <v>52</v>
      </c>
      <c r="B14" s="5" t="n">
        <v>1583103</v>
      </c>
      <c r="C14" s="5" t="n">
        <v>1350881</v>
      </c>
    </row>
    <row r="15" spans="1:3">
      <c r="A15" s="4" t="s">
        <v>501</v>
      </c>
      <c r="B15" s="5" t="n">
        <v>155412</v>
      </c>
      <c r="C15" s="5" t="n">
        <v>77761</v>
      </c>
    </row>
    <row r="16" spans="1:3">
      <c r="A16" s="4" t="s">
        <v>660</v>
      </c>
      <c r="B16" s="6" t="n">
        <v>1738515</v>
      </c>
      <c r="C16" s="6" t="n">
        <v>14286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F26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48"/>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664</v>
      </c>
      <c r="B1" s="2" t="s">
        <v>556</v>
      </c>
      <c r="C1" s="2" t="s">
        <v>665</v>
      </c>
      <c r="D1" s="2" t="s">
        <v>666</v>
      </c>
      <c r="E1" s="2" t="s">
        <v>667</v>
      </c>
      <c r="F1" s="2" t="s">
        <v>668</v>
      </c>
      <c r="G1" s="2" t="s">
        <v>669</v>
      </c>
      <c r="H1" s="2" t="s">
        <v>560</v>
      </c>
      <c r="I1" s="2" t="s">
        <v>416</v>
      </c>
      <c r="J1" s="2" t="s">
        <v>670</v>
      </c>
      <c r="K1" s="2" t="s">
        <v>561</v>
      </c>
      <c r="L1" s="2" t="s">
        <v>492</v>
      </c>
      <c r="M1" s="2" t="s">
        <v>486</v>
      </c>
      <c r="N1" s="2" t="s">
        <v>671</v>
      </c>
      <c r="O1" s="2" t="s">
        <v>672</v>
      </c>
      <c r="P1" s="2" t="s">
        <v>673</v>
      </c>
      <c r="Q1" s="2" t="s">
        <v>674</v>
      </c>
      <c r="R1" s="2" t="s">
        <v>380</v>
      </c>
      <c r="S1" s="2" t="s">
        <v>675</v>
      </c>
      <c r="T1" s="2" t="s">
        <v>2</v>
      </c>
      <c r="U1" s="2" t="s">
        <v>32</v>
      </c>
      <c r="V1" s="2" t="s">
        <v>488</v>
      </c>
      <c r="W1" s="2" t="s">
        <v>564</v>
      </c>
      <c r="X1" s="2" t="s">
        <v>557</v>
      </c>
      <c r="Y1" s="2" t="s">
        <v>489</v>
      </c>
      <c r="Z1" s="2" t="s">
        <v>676</v>
      </c>
      <c r="AA1" s="2" t="s">
        <v>677</v>
      </c>
      <c r="AB1" s="2" t="s">
        <v>490</v>
      </c>
      <c r="AC1" s="2" t="s">
        <v>678</v>
      </c>
      <c r="AD1" s="2" t="s">
        <v>381</v>
      </c>
      <c r="AE1" s="2" t="s">
        <v>679</v>
      </c>
      <c r="AF1" s="2" t="s">
        <v>680</v>
      </c>
    </row>
    <row r="2" spans="1:32">
      <c r="A2" s="4" t="s">
        <v>81</v>
      </c>
      <c r="T2" s="5" t="n">
        <v>500000000</v>
      </c>
      <c r="U2" s="5" t="n">
        <v>500000000</v>
      </c>
    </row>
    <row r="3" spans="1:32">
      <c r="A3" s="4" t="s">
        <v>681</v>
      </c>
      <c r="T3" s="7" t="n">
        <v>0.001</v>
      </c>
      <c r="U3" s="7" t="n">
        <v>0.001</v>
      </c>
    </row>
    <row r="4" spans="1:32">
      <c r="A4" s="4" t="s">
        <v>682</v>
      </c>
      <c r="T4" s="5" t="n">
        <v>40000000</v>
      </c>
      <c r="U4" s="5" t="n">
        <v>40000000</v>
      </c>
    </row>
    <row r="5" spans="1:32">
      <c r="A5" s="4" t="s">
        <v>683</v>
      </c>
      <c r="T5" s="7" t="n">
        <v>0.001</v>
      </c>
      <c r="U5" s="7" t="n">
        <v>0.001</v>
      </c>
    </row>
    <row r="6" spans="1:32">
      <c r="A6" s="4" t="s">
        <v>684</v>
      </c>
      <c r="T6" s="4" t="s">
        <v>685</v>
      </c>
    </row>
    <row r="7" spans="1:32">
      <c r="A7" s="4" t="s">
        <v>686</v>
      </c>
      <c r="T7" s="5" t="n">
        <v>19740000</v>
      </c>
    </row>
    <row r="8" spans="1:32">
      <c r="A8" s="4" t="s">
        <v>687</v>
      </c>
      <c r="T8" s="5" t="n">
        <v>80476508</v>
      </c>
      <c r="U8" s="5" t="n">
        <v>79620730</v>
      </c>
    </row>
    <row r="9" spans="1:32">
      <c r="A9" s="4" t="s">
        <v>79</v>
      </c>
      <c r="T9" s="5" t="n">
        <v>40000000</v>
      </c>
      <c r="U9" s="5" t="n">
        <v>40000000</v>
      </c>
    </row>
    <row r="10" spans="1:32">
      <c r="A10" s="4" t="s">
        <v>688</v>
      </c>
      <c r="R10" s="6" t="n">
        <v>5000000</v>
      </c>
    </row>
    <row r="11" spans="1:32">
      <c r="A11" s="4" t="s">
        <v>52</v>
      </c>
      <c r="T11" s="6" t="n">
        <v>1583103</v>
      </c>
      <c r="U11" s="6" t="n">
        <v>1350881</v>
      </c>
    </row>
    <row r="12" spans="1:32">
      <c r="A12" s="4" t="s">
        <v>689</v>
      </c>
      <c r="R12" s="5" t="n">
        <v>1000000</v>
      </c>
      <c r="T12" s="6" t="n">
        <v>1294900</v>
      </c>
    </row>
    <row r="13" spans="1:32">
      <c r="A13" s="4" t="s">
        <v>690</v>
      </c>
      <c r="T13" s="8" t="n">
        <v>0.07000000000000001</v>
      </c>
      <c r="U13" s="8" t="n">
        <v>0.23</v>
      </c>
    </row>
    <row r="14" spans="1:32">
      <c r="A14" s="4" t="s">
        <v>49</v>
      </c>
      <c r="I14" s="6" t="n">
        <v>16739</v>
      </c>
      <c r="T14" s="6" t="n">
        <v>139000</v>
      </c>
      <c r="U14" s="6" t="n">
        <v>7200</v>
      </c>
      <c r="V14" s="6" t="n">
        <v>337500</v>
      </c>
      <c r="Y14" s="6" t="n">
        <v>503125</v>
      </c>
    </row>
    <row r="15" spans="1:32">
      <c r="A15" s="4" t="s">
        <v>691</v>
      </c>
      <c r="H15" s="8" t="n">
        <v>0.35</v>
      </c>
    </row>
    <row r="16" spans="1:32">
      <c r="A16" s="4" t="s">
        <v>692</v>
      </c>
      <c r="G16" s="6" t="n">
        <v>737425</v>
      </c>
      <c r="N16" s="6" t="n">
        <v>112500</v>
      </c>
    </row>
    <row r="17" spans="1:32">
      <c r="A17" s="4" t="s">
        <v>693</v>
      </c>
      <c r="K17" s="5" t="n">
        <v>3336734</v>
      </c>
      <c r="T17" s="5" t="n">
        <v>25000</v>
      </c>
      <c r="U17" s="5" t="n">
        <v>19599999</v>
      </c>
    </row>
    <row r="18" spans="1:32">
      <c r="A18" s="4" t="s">
        <v>694</v>
      </c>
      <c r="K18" s="8" t="n">
        <v>0.7</v>
      </c>
      <c r="T18" s="8" t="n">
        <v>0.7</v>
      </c>
      <c r="U18" s="8" t="n">
        <v>0.7</v>
      </c>
    </row>
    <row r="19" spans="1:32">
      <c r="A19" s="4" t="s">
        <v>569</v>
      </c>
      <c r="H19" s="6" t="n">
        <v>35000</v>
      </c>
      <c r="K19" s="6" t="n">
        <v>275908</v>
      </c>
      <c r="T19" s="6" t="n">
        <v>1000000</v>
      </c>
    </row>
    <row r="20" spans="1:32">
      <c r="A20" s="4" t="s">
        <v>548</v>
      </c>
      <c r="T20" s="5" t="n">
        <v>1150100</v>
      </c>
      <c r="U20" s="6" t="n">
        <v>293200</v>
      </c>
    </row>
    <row r="21" spans="1:32">
      <c r="A21" s="4" t="s">
        <v>164</v>
      </c>
      <c r="T21" s="5" t="n">
        <v>457</v>
      </c>
    </row>
    <row r="22" spans="1:32">
      <c r="A22" s="4" t="s">
        <v>695</v>
      </c>
      <c r="T22" s="6" t="n">
        <v>-45000</v>
      </c>
    </row>
    <row r="23" spans="1:32">
      <c r="A23" s="4" t="s">
        <v>696</v>
      </c>
      <c r="H23" s="5" t="n">
        <v>100000</v>
      </c>
      <c r="I23" s="5" t="n">
        <v>432892</v>
      </c>
      <c r="T23" s="5" t="n">
        <v>65000</v>
      </c>
      <c r="AC23" s="5" t="n">
        <v>50000</v>
      </c>
    </row>
    <row r="24" spans="1:32">
      <c r="A24" s="4" t="s">
        <v>697</v>
      </c>
      <c r="AD24" s="6" t="n">
        <v>50000</v>
      </c>
    </row>
    <row r="25" spans="1:32">
      <c r="A25" s="4" t="s">
        <v>698</v>
      </c>
      <c r="T25" s="6" t="n">
        <v>381439</v>
      </c>
      <c r="U25" s="6" t="n">
        <v>1631709</v>
      </c>
    </row>
    <row r="26" spans="1:32">
      <c r="A26" s="4" t="s">
        <v>699</v>
      </c>
      <c r="T26" s="6" t="n">
        <v>65982</v>
      </c>
    </row>
    <row r="27" spans="1:32">
      <c r="A27" s="4" t="s">
        <v>633</v>
      </c>
    </row>
    <row r="28" spans="1:32">
      <c r="A28" s="4" t="s">
        <v>694</v>
      </c>
      <c r="U28" s="6" t="n">
        <v>1</v>
      </c>
    </row>
    <row r="29" spans="1:32">
      <c r="A29" s="4" t="s">
        <v>643</v>
      </c>
    </row>
    <row r="30" spans="1:32">
      <c r="A30" s="4" t="s">
        <v>694</v>
      </c>
      <c r="U30" s="8" t="n">
        <v>1.05</v>
      </c>
    </row>
    <row r="31" spans="1:32">
      <c r="A31" s="4" t="s">
        <v>411</v>
      </c>
    </row>
    <row r="32" spans="1:32">
      <c r="A32" s="4" t="s">
        <v>693</v>
      </c>
      <c r="T32" s="5" t="n">
        <v>2590000</v>
      </c>
    </row>
    <row r="33" spans="1:32">
      <c r="A33" s="4" t="s">
        <v>694</v>
      </c>
      <c r="T33" s="8" t="n">
        <v>2.25</v>
      </c>
    </row>
    <row r="34" spans="1:32">
      <c r="A34" s="4" t="s">
        <v>569</v>
      </c>
      <c r="T34" s="6" t="n">
        <v>204465</v>
      </c>
    </row>
    <row r="35" spans="1:32">
      <c r="A35" s="4" t="s">
        <v>164</v>
      </c>
      <c r="T35" s="6" t="n">
        <v>6838</v>
      </c>
    </row>
    <row r="36" spans="1:32">
      <c r="A36" s="4" t="s">
        <v>700</v>
      </c>
    </row>
    <row r="37" spans="1:32">
      <c r="A37" s="4" t="s">
        <v>694</v>
      </c>
      <c r="T37" s="8" t="n">
        <v>1.05</v>
      </c>
    </row>
    <row r="38" spans="1:32">
      <c r="A38" s="4" t="s">
        <v>701</v>
      </c>
    </row>
    <row r="39" spans="1:32">
      <c r="A39" s="4" t="s">
        <v>694</v>
      </c>
      <c r="T39" s="6" t="n">
        <v>1</v>
      </c>
    </row>
    <row r="40" spans="1:32">
      <c r="A40" s="4" t="s">
        <v>702</v>
      </c>
    </row>
    <row r="41" spans="1:32">
      <c r="A41" s="4" t="s">
        <v>703</v>
      </c>
      <c r="T41" s="6" t="n">
        <v>784457</v>
      </c>
      <c r="U41" s="6" t="n">
        <v>4065830</v>
      </c>
    </row>
    <row r="42" spans="1:32">
      <c r="A42" s="4" t="s">
        <v>704</v>
      </c>
      <c r="T42" s="6" t="n">
        <v>78884</v>
      </c>
    </row>
    <row r="43" spans="1:32">
      <c r="A43" s="4" t="s">
        <v>705</v>
      </c>
      <c r="T43" s="4" t="s">
        <v>706</v>
      </c>
    </row>
    <row r="44" spans="1:32">
      <c r="A44" s="4" t="s">
        <v>551</v>
      </c>
    </row>
    <row r="45" spans="1:32">
      <c r="A45" s="4" t="s">
        <v>689</v>
      </c>
      <c r="T45" s="6" t="n">
        <v>500000</v>
      </c>
      <c r="W45" s="6" t="n">
        <v>500000</v>
      </c>
    </row>
    <row r="46" spans="1:32">
      <c r="A46" s="4" t="s">
        <v>694</v>
      </c>
      <c r="B46" s="8" t="n">
        <v>0.7</v>
      </c>
      <c r="X46" s="8" t="n">
        <v>0.7</v>
      </c>
    </row>
    <row r="47" spans="1:32">
      <c r="A47" s="4" t="s">
        <v>569</v>
      </c>
      <c r="B47" s="6" t="n">
        <v>185468</v>
      </c>
    </row>
    <row r="48" spans="1:32">
      <c r="A48" s="4" t="s">
        <v>707</v>
      </c>
    </row>
    <row r="49" spans="1:32">
      <c r="A49" s="4" t="s">
        <v>708</v>
      </c>
      <c r="AA49" s="6" t="n">
        <v>710740</v>
      </c>
    </row>
    <row r="50" spans="1:32">
      <c r="A50" s="4" t="s">
        <v>709</v>
      </c>
      <c r="AA50" s="5" t="n">
        <v>830000</v>
      </c>
    </row>
    <row r="51" spans="1:32">
      <c r="A51" s="4" t="s">
        <v>710</v>
      </c>
      <c r="AA51" s="6" t="n">
        <v>119260</v>
      </c>
    </row>
    <row r="52" spans="1:32">
      <c r="A52" s="4" t="s">
        <v>711</v>
      </c>
    </row>
    <row r="53" spans="1:32">
      <c r="A53" s="4" t="s">
        <v>712</v>
      </c>
      <c r="U53" s="6" t="n">
        <v>898</v>
      </c>
    </row>
    <row r="54" spans="1:32">
      <c r="A54" s="4" t="s">
        <v>696</v>
      </c>
      <c r="U54" s="5" t="n">
        <v>2850</v>
      </c>
    </row>
    <row r="55" spans="1:32">
      <c r="A55" s="4" t="s">
        <v>713</v>
      </c>
    </row>
    <row r="56" spans="1:32">
      <c r="A56" s="4" t="s">
        <v>693</v>
      </c>
      <c r="AD56" s="5" t="n">
        <v>19599999</v>
      </c>
    </row>
    <row r="57" spans="1:32">
      <c r="A57" s="4" t="s">
        <v>694</v>
      </c>
      <c r="AD57" s="8" t="n">
        <v>0.7</v>
      </c>
    </row>
    <row r="58" spans="1:32">
      <c r="A58" s="4" t="s">
        <v>714</v>
      </c>
    </row>
    <row r="59" spans="1:32">
      <c r="A59" s="4" t="s">
        <v>712</v>
      </c>
      <c r="J59" s="6" t="n">
        <v>21600</v>
      </c>
    </row>
    <row r="60" spans="1:32">
      <c r="A60" s="4" t="s">
        <v>715</v>
      </c>
    </row>
    <row r="61" spans="1:32">
      <c r="A61" s="4" t="s">
        <v>712</v>
      </c>
      <c r="I61" s="6" t="n">
        <v>170100</v>
      </c>
    </row>
    <row r="62" spans="1:32">
      <c r="A62" s="4" t="s">
        <v>716</v>
      </c>
    </row>
    <row r="63" spans="1:32">
      <c r="A63" s="4" t="s">
        <v>717</v>
      </c>
      <c r="M63" s="5" t="n">
        <v>250</v>
      </c>
    </row>
    <row r="64" spans="1:32">
      <c r="A64" s="4" t="s">
        <v>718</v>
      </c>
      <c r="M64" s="5" t="n">
        <v>35714</v>
      </c>
    </row>
    <row r="65" spans="1:32">
      <c r="A65" s="4" t="s">
        <v>688</v>
      </c>
      <c r="M65" s="6" t="n">
        <v>2000000</v>
      </c>
    </row>
    <row r="66" spans="1:32">
      <c r="A66" s="4" t="s">
        <v>689</v>
      </c>
      <c r="M66" s="6" t="n">
        <v>4000000</v>
      </c>
    </row>
    <row r="67" spans="1:32">
      <c r="A67" s="4" t="s">
        <v>693</v>
      </c>
      <c r="M67" s="5" t="n">
        <v>8571429</v>
      </c>
    </row>
    <row r="68" spans="1:32">
      <c r="A68" s="4" t="s">
        <v>694</v>
      </c>
      <c r="M68" s="6" t="n">
        <v>1</v>
      </c>
    </row>
    <row r="69" spans="1:32">
      <c r="A69" s="4" t="s">
        <v>719</v>
      </c>
      <c r="M69" s="6" t="n">
        <v>25000</v>
      </c>
    </row>
    <row r="70" spans="1:32">
      <c r="A70" s="4" t="s">
        <v>720</v>
      </c>
    </row>
    <row r="71" spans="1:32">
      <c r="A71" s="4" t="s">
        <v>717</v>
      </c>
      <c r="Z71" s="5" t="n">
        <v>18333</v>
      </c>
    </row>
    <row r="72" spans="1:32">
      <c r="A72" s="4" t="s">
        <v>708</v>
      </c>
      <c r="Z72" s="6" t="n">
        <v>954540</v>
      </c>
    </row>
    <row r="73" spans="1:32">
      <c r="A73" s="4" t="s">
        <v>709</v>
      </c>
      <c r="Z73" s="5" t="n">
        <v>1100000</v>
      </c>
    </row>
    <row r="74" spans="1:32">
      <c r="A74" s="4" t="s">
        <v>710</v>
      </c>
      <c r="Z74" s="6" t="n">
        <v>145460</v>
      </c>
    </row>
    <row r="75" spans="1:32">
      <c r="A75" s="4" t="s">
        <v>693</v>
      </c>
      <c r="Z75" s="5" t="n">
        <v>2618997</v>
      </c>
    </row>
    <row r="76" spans="1:32">
      <c r="A76" s="4" t="s">
        <v>694</v>
      </c>
      <c r="Z76" s="6" t="n">
        <v>1</v>
      </c>
    </row>
    <row r="77" spans="1:32">
      <c r="A77" s="4" t="s">
        <v>52</v>
      </c>
      <c r="Z77" s="6" t="n">
        <v>79411</v>
      </c>
    </row>
    <row r="78" spans="1:32">
      <c r="A78" s="4" t="s">
        <v>721</v>
      </c>
    </row>
    <row r="79" spans="1:32">
      <c r="A79" s="4" t="s">
        <v>722</v>
      </c>
      <c r="T79" s="5" t="n">
        <v>5000</v>
      </c>
      <c r="U79" s="5" t="n">
        <v>90000</v>
      </c>
    </row>
    <row r="80" spans="1:32">
      <c r="A80" s="4" t="s">
        <v>723</v>
      </c>
      <c r="T80" s="4" t="s">
        <v>403</v>
      </c>
    </row>
    <row r="81" spans="1:32">
      <c r="A81" s="4" t="s">
        <v>703</v>
      </c>
      <c r="T81" s="6" t="n">
        <v>35924</v>
      </c>
      <c r="U81" s="6" t="n">
        <v>30058</v>
      </c>
    </row>
    <row r="82" spans="1:32">
      <c r="A82" s="4" t="s">
        <v>694</v>
      </c>
      <c r="T82" s="8" t="n">
        <v>0.01</v>
      </c>
    </row>
    <row r="83" spans="1:32">
      <c r="A83" s="4" t="s">
        <v>724</v>
      </c>
    </row>
    <row r="84" spans="1:32">
      <c r="A84" s="4" t="s">
        <v>425</v>
      </c>
      <c r="T84" s="5" t="n">
        <v>348081</v>
      </c>
    </row>
    <row r="85" spans="1:32">
      <c r="A85" s="4" t="s">
        <v>698</v>
      </c>
      <c r="T85" s="6" t="n">
        <v>194158</v>
      </c>
    </row>
    <row r="86" spans="1:32">
      <c r="A86" s="4" t="s">
        <v>725</v>
      </c>
    </row>
    <row r="87" spans="1:32">
      <c r="A87" s="4" t="s">
        <v>698</v>
      </c>
      <c r="T87" s="6" t="n">
        <v>153923</v>
      </c>
    </row>
    <row r="88" spans="1:32">
      <c r="A88" s="4" t="s">
        <v>726</v>
      </c>
    </row>
    <row r="89" spans="1:32">
      <c r="A89" s="4" t="s">
        <v>722</v>
      </c>
      <c r="T89" s="5" t="n">
        <v>60000</v>
      </c>
      <c r="U89" s="5" t="n">
        <v>55000</v>
      </c>
    </row>
    <row r="90" spans="1:32">
      <c r="A90" s="4" t="s">
        <v>712</v>
      </c>
      <c r="T90" s="6" t="n">
        <v>10446</v>
      </c>
      <c r="U90" s="6" t="n">
        <v>7820</v>
      </c>
    </row>
    <row r="91" spans="1:32">
      <c r="A91" s="4" t="s">
        <v>727</v>
      </c>
    </row>
    <row r="92" spans="1:32">
      <c r="A92" s="4" t="s">
        <v>694</v>
      </c>
      <c r="T92" s="8" t="n">
        <v>0.19</v>
      </c>
    </row>
    <row r="93" spans="1:32">
      <c r="A93" s="4" t="s">
        <v>728</v>
      </c>
    </row>
    <row r="94" spans="1:32">
      <c r="A94" s="4" t="s">
        <v>690</v>
      </c>
      <c r="T94" s="9" t="n">
        <v>0.15</v>
      </c>
      <c r="U94" s="8" t="n">
        <v>0.17</v>
      </c>
    </row>
    <row r="95" spans="1:32">
      <c r="A95" s="4" t="s">
        <v>729</v>
      </c>
    </row>
    <row r="96" spans="1:32">
      <c r="A96" s="4" t="s">
        <v>694</v>
      </c>
      <c r="T96" s="9" t="n">
        <v>0.42</v>
      </c>
    </row>
    <row r="97" spans="1:32">
      <c r="A97" s="4" t="s">
        <v>730</v>
      </c>
    </row>
    <row r="98" spans="1:32">
      <c r="A98" s="4" t="s">
        <v>690</v>
      </c>
      <c r="T98" s="8" t="n">
        <v>0.49</v>
      </c>
      <c r="U98" s="8" t="n">
        <v>0.39</v>
      </c>
    </row>
    <row r="99" spans="1:32">
      <c r="A99" s="4" t="s">
        <v>731</v>
      </c>
    </row>
    <row r="100" spans="1:32">
      <c r="A100" s="4" t="s">
        <v>712</v>
      </c>
      <c r="U100" s="6" t="n">
        <v>68999</v>
      </c>
    </row>
    <row r="101" spans="1:32">
      <c r="A101" s="4" t="s">
        <v>696</v>
      </c>
      <c r="U101" s="5" t="n">
        <v>184500</v>
      </c>
    </row>
    <row r="102" spans="1:32">
      <c r="A102" s="4" t="s">
        <v>732</v>
      </c>
    </row>
    <row r="103" spans="1:32">
      <c r="A103" s="4" t="s">
        <v>733</v>
      </c>
      <c r="S103" s="5" t="n">
        <v>242303</v>
      </c>
    </row>
    <row r="104" spans="1:32">
      <c r="A104" s="4" t="s">
        <v>695</v>
      </c>
      <c r="S104" s="6" t="n">
        <v>45000</v>
      </c>
    </row>
    <row r="105" spans="1:32">
      <c r="A105" s="4" t="s">
        <v>734</v>
      </c>
    </row>
    <row r="106" spans="1:32">
      <c r="A106" s="4" t="s">
        <v>703</v>
      </c>
      <c r="T106" s="6" t="n">
        <v>68852</v>
      </c>
    </row>
    <row r="107" spans="1:32">
      <c r="A107" s="4" t="s">
        <v>735</v>
      </c>
      <c r="T107" s="6" t="n">
        <v>300000</v>
      </c>
    </row>
    <row r="108" spans="1:32">
      <c r="A108" s="4" t="s">
        <v>425</v>
      </c>
      <c r="T108" s="5" t="n">
        <v>750000</v>
      </c>
    </row>
    <row r="109" spans="1:32">
      <c r="A109" s="4" t="s">
        <v>736</v>
      </c>
    </row>
    <row r="110" spans="1:32">
      <c r="A110" s="4" t="s">
        <v>737</v>
      </c>
      <c r="AF110" s="5" t="n">
        <v>5000000</v>
      </c>
    </row>
    <row r="111" spans="1:32">
      <c r="A111" s="4" t="s">
        <v>738</v>
      </c>
      <c r="Q111" s="4" t="s">
        <v>739</v>
      </c>
    </row>
    <row r="112" spans="1:32">
      <c r="A112" s="4" t="s">
        <v>723</v>
      </c>
      <c r="P112" s="4" t="s">
        <v>401</v>
      </c>
    </row>
    <row r="113" spans="1:32">
      <c r="A113" s="4" t="s">
        <v>740</v>
      </c>
      <c r="P113" s="4" t="s">
        <v>403</v>
      </c>
    </row>
    <row r="114" spans="1:32">
      <c r="A114" s="4" t="s">
        <v>741</v>
      </c>
    </row>
    <row r="115" spans="1:32">
      <c r="A115" s="4" t="s">
        <v>722</v>
      </c>
      <c r="T115" s="5" t="n">
        <v>3320000</v>
      </c>
      <c r="U115" s="5" t="n">
        <v>3320000</v>
      </c>
    </row>
    <row r="116" spans="1:32">
      <c r="A116" s="4" t="s">
        <v>742</v>
      </c>
    </row>
    <row r="117" spans="1:32">
      <c r="A117" s="4" t="s">
        <v>737</v>
      </c>
      <c r="AE117" s="5" t="n">
        <v>5000000</v>
      </c>
    </row>
    <row r="118" spans="1:32">
      <c r="A118" s="4" t="s">
        <v>743</v>
      </c>
    </row>
    <row r="119" spans="1:32">
      <c r="A119" s="4" t="s">
        <v>722</v>
      </c>
      <c r="T119" s="5" t="n">
        <v>2248330</v>
      </c>
      <c r="U119" s="5" t="n">
        <v>2351667</v>
      </c>
    </row>
    <row r="120" spans="1:32">
      <c r="A120" s="4" t="s">
        <v>687</v>
      </c>
      <c r="T120" s="5" t="n">
        <v>1373621</v>
      </c>
      <c r="U120" s="5" t="n">
        <v>1373621</v>
      </c>
    </row>
    <row r="121" spans="1:32">
      <c r="A121" s="4" t="s">
        <v>744</v>
      </c>
    </row>
    <row r="122" spans="1:32">
      <c r="A122" s="4" t="s">
        <v>737</v>
      </c>
      <c r="O122" s="5" t="n">
        <v>5000000</v>
      </c>
    </row>
    <row r="123" spans="1:32">
      <c r="A123" s="4" t="s">
        <v>745</v>
      </c>
      <c r="O123" s="4" t="s">
        <v>436</v>
      </c>
    </row>
    <row r="124" spans="1:32">
      <c r="A124" s="4" t="s">
        <v>746</v>
      </c>
      <c r="O124" s="4" t="s">
        <v>523</v>
      </c>
    </row>
    <row r="125" spans="1:32">
      <c r="A125" s="4" t="s">
        <v>747</v>
      </c>
      <c r="O125" s="4" t="s">
        <v>748</v>
      </c>
    </row>
    <row r="126" spans="1:32">
      <c r="A126" s="4" t="s">
        <v>749</v>
      </c>
    </row>
    <row r="127" spans="1:32">
      <c r="A127" s="4" t="s">
        <v>722</v>
      </c>
      <c r="T127" s="5" t="n">
        <v>1708335</v>
      </c>
      <c r="U127" s="5" t="n">
        <v>1965000</v>
      </c>
    </row>
    <row r="128" spans="1:32">
      <c r="A128" s="4" t="s">
        <v>687</v>
      </c>
      <c r="T128" s="5" t="n">
        <v>2522383</v>
      </c>
      <c r="U128" s="5" t="n">
        <v>2522383</v>
      </c>
    </row>
    <row r="129" spans="1:32">
      <c r="A129" s="4" t="s">
        <v>750</v>
      </c>
    </row>
    <row r="130" spans="1:32">
      <c r="A130" s="4" t="s">
        <v>737</v>
      </c>
      <c r="L130" s="5" t="n">
        <v>5000000</v>
      </c>
    </row>
    <row r="131" spans="1:32">
      <c r="A131" s="4" t="s">
        <v>745</v>
      </c>
      <c r="L131" s="4" t="s">
        <v>436</v>
      </c>
    </row>
    <row r="132" spans="1:32">
      <c r="A132" s="4" t="s">
        <v>746</v>
      </c>
      <c r="L132" s="4" t="s">
        <v>523</v>
      </c>
    </row>
    <row r="133" spans="1:32">
      <c r="A133" s="4" t="s">
        <v>747</v>
      </c>
      <c r="L133" s="4" t="s">
        <v>748</v>
      </c>
    </row>
    <row r="134" spans="1:32">
      <c r="A134" s="4" t="s">
        <v>751</v>
      </c>
    </row>
    <row r="135" spans="1:32">
      <c r="A135" s="4" t="s">
        <v>722</v>
      </c>
      <c r="T135" s="5" t="n">
        <v>185000</v>
      </c>
      <c r="U135" s="5" t="n">
        <v>145000</v>
      </c>
    </row>
    <row r="136" spans="1:32">
      <c r="A136" s="4" t="s">
        <v>687</v>
      </c>
      <c r="T136" s="5" t="n">
        <v>489409</v>
      </c>
      <c r="U136" s="5" t="n">
        <v>489409</v>
      </c>
    </row>
    <row r="137" spans="1:32">
      <c r="A137" s="4" t="s">
        <v>752</v>
      </c>
      <c r="T137" s="5" t="n">
        <v>4300591</v>
      </c>
    </row>
    <row r="138" spans="1:32">
      <c r="A138" s="4" t="s">
        <v>720</v>
      </c>
    </row>
    <row r="139" spans="1:32">
      <c r="A139" s="4" t="s">
        <v>49</v>
      </c>
      <c r="T139" s="6" t="n">
        <v>9677</v>
      </c>
    </row>
    <row r="140" spans="1:32">
      <c r="A140" s="4" t="s">
        <v>708</v>
      </c>
      <c r="D140" s="6" t="n">
        <v>85285</v>
      </c>
    </row>
    <row r="141" spans="1:32">
      <c r="A141" s="4" t="s">
        <v>709</v>
      </c>
      <c r="D141" s="5" t="n">
        <v>99960</v>
      </c>
    </row>
    <row r="142" spans="1:32">
      <c r="A142" s="4" t="s">
        <v>710</v>
      </c>
      <c r="D142" s="5" t="n">
        <v>14675</v>
      </c>
    </row>
    <row r="143" spans="1:32">
      <c r="A143" s="4" t="s">
        <v>693</v>
      </c>
      <c r="T143" s="5" t="n">
        <v>3017047</v>
      </c>
    </row>
    <row r="144" spans="1:32">
      <c r="A144" s="4" t="s">
        <v>694</v>
      </c>
      <c r="T144" s="6" t="n">
        <v>1</v>
      </c>
    </row>
    <row r="145" spans="1:32">
      <c r="A145" s="4" t="s">
        <v>52</v>
      </c>
      <c r="T145" s="6" t="n">
        <v>167956</v>
      </c>
    </row>
    <row r="146" spans="1:32">
      <c r="A146" s="4" t="s">
        <v>753</v>
      </c>
    </row>
    <row r="147" spans="1:32">
      <c r="A147" s="4" t="s">
        <v>696</v>
      </c>
      <c r="T147" s="5" t="n">
        <v>25000</v>
      </c>
    </row>
    <row r="148" spans="1:32">
      <c r="A148" s="4" t="s">
        <v>754</v>
      </c>
    </row>
    <row r="149" spans="1:32">
      <c r="A149" s="4" t="s">
        <v>696</v>
      </c>
      <c r="T149" s="5" t="n">
        <v>65000</v>
      </c>
    </row>
    <row r="150" spans="1:32">
      <c r="A150" s="4" t="s">
        <v>755</v>
      </c>
    </row>
    <row r="151" spans="1:32">
      <c r="A151" s="4" t="s">
        <v>722</v>
      </c>
      <c r="T151" s="5" t="n">
        <v>70000</v>
      </c>
    </row>
    <row r="152" spans="1:32">
      <c r="A152" s="4" t="s">
        <v>756</v>
      </c>
    </row>
    <row r="153" spans="1:32">
      <c r="A153" s="4" t="s">
        <v>694</v>
      </c>
      <c r="T153" s="8" t="n">
        <v>0.31</v>
      </c>
    </row>
    <row r="154" spans="1:32">
      <c r="A154" s="4" t="s">
        <v>757</v>
      </c>
    </row>
    <row r="155" spans="1:32">
      <c r="A155" s="4" t="s">
        <v>694</v>
      </c>
      <c r="T155" s="8" t="n">
        <v>0.33</v>
      </c>
    </row>
    <row r="156" spans="1:32">
      <c r="A156" s="4" t="s">
        <v>744</v>
      </c>
    </row>
    <row r="157" spans="1:32">
      <c r="A157" s="4" t="s">
        <v>722</v>
      </c>
      <c r="E157" s="5" t="n">
        <v>25000</v>
      </c>
      <c r="F157" s="5" t="n">
        <v>1020000</v>
      </c>
    </row>
    <row r="158" spans="1:32">
      <c r="A158" s="4" t="s">
        <v>758</v>
      </c>
      <c r="E158" s="4" t="s">
        <v>403</v>
      </c>
      <c r="F158" s="4" t="s">
        <v>403</v>
      </c>
    </row>
    <row r="159" spans="1:32">
      <c r="A159" s="4" t="s">
        <v>712</v>
      </c>
      <c r="E159" s="6" t="n">
        <v>297</v>
      </c>
      <c r="F159" s="6" t="n">
        <v>76731</v>
      </c>
    </row>
    <row r="160" spans="1:32">
      <c r="A160" s="4" t="s">
        <v>690</v>
      </c>
      <c r="E160" s="8" t="n">
        <v>1.05</v>
      </c>
      <c r="F160" s="8" t="n">
        <v>0.63</v>
      </c>
    </row>
    <row r="161" spans="1:32">
      <c r="A161" s="4" t="s">
        <v>759</v>
      </c>
      <c r="F161" s="4" t="s">
        <v>760</v>
      </c>
    </row>
    <row r="162" spans="1:32">
      <c r="A162" s="4" t="s">
        <v>696</v>
      </c>
      <c r="F162" s="5" t="n">
        <v>340000</v>
      </c>
    </row>
    <row r="163" spans="1:32">
      <c r="A163" s="4" t="s">
        <v>761</v>
      </c>
    </row>
    <row r="164" spans="1:32">
      <c r="A164" s="4" t="s">
        <v>712</v>
      </c>
      <c r="U164" s="6" t="n">
        <v>21003</v>
      </c>
    </row>
    <row r="165" spans="1:32">
      <c r="A165" s="4" t="s">
        <v>696</v>
      </c>
      <c r="U165" s="5" t="n">
        <v>72257</v>
      </c>
    </row>
    <row r="166" spans="1:32">
      <c r="A166" s="4" t="s">
        <v>73</v>
      </c>
    </row>
    <row r="167" spans="1:32">
      <c r="A167" s="4" t="s">
        <v>682</v>
      </c>
      <c r="T167" s="5" t="n">
        <v>20000000</v>
      </c>
      <c r="U167" s="5" t="n">
        <v>20000000</v>
      </c>
    </row>
    <row r="168" spans="1:32">
      <c r="A168" s="4" t="s">
        <v>683</v>
      </c>
      <c r="C168" s="7" t="n">
        <v>0.001</v>
      </c>
    </row>
    <row r="169" spans="1:32">
      <c r="A169" s="4" t="s">
        <v>717</v>
      </c>
      <c r="C169" s="5" t="n">
        <v>500000</v>
      </c>
      <c r="T169" s="5" t="n">
        <v>11000000</v>
      </c>
      <c r="U169" s="5" t="n">
        <v>10500000</v>
      </c>
    </row>
    <row r="170" spans="1:32">
      <c r="A170" s="4" t="s">
        <v>703</v>
      </c>
      <c r="T170" s="6" t="n">
        <v>114754</v>
      </c>
      <c r="U170" s="6" t="n">
        <v>385246</v>
      </c>
    </row>
    <row r="171" spans="1:32">
      <c r="A171" s="4" t="s">
        <v>735</v>
      </c>
      <c r="C171" s="6" t="n">
        <v>500000</v>
      </c>
    </row>
    <row r="172" spans="1:32">
      <c r="A172" s="4" t="s">
        <v>79</v>
      </c>
      <c r="T172" s="5" t="n">
        <v>20000000</v>
      </c>
      <c r="U172" s="5" t="n">
        <v>20000000</v>
      </c>
    </row>
    <row r="173" spans="1:32">
      <c r="A173" s="4" t="s">
        <v>762</v>
      </c>
      <c r="C173" s="4" t="s">
        <v>763</v>
      </c>
    </row>
    <row r="174" spans="1:32">
      <c r="A174" s="4" t="s">
        <v>718</v>
      </c>
      <c r="C174" s="10" t="n">
        <v>2.5</v>
      </c>
    </row>
    <row r="175" spans="1:32">
      <c r="A175" s="4" t="s">
        <v>86</v>
      </c>
      <c r="T175" s="5" t="n">
        <v>11000000</v>
      </c>
      <c r="U175" s="5" t="n">
        <v>10500000</v>
      </c>
    </row>
    <row r="176" spans="1:32">
      <c r="A176" s="4" t="s">
        <v>84</v>
      </c>
    </row>
    <row r="177" spans="1:32">
      <c r="A177" s="4" t="s">
        <v>682</v>
      </c>
      <c r="T177" s="5" t="n">
        <v>10000</v>
      </c>
      <c r="U177" s="5" t="n">
        <v>10000</v>
      </c>
    </row>
    <row r="178" spans="1:32">
      <c r="A178" s="4" t="s">
        <v>683</v>
      </c>
      <c r="AB178" s="7" t="n">
        <v>0.001</v>
      </c>
    </row>
    <row r="179" spans="1:32">
      <c r="A179" s="4" t="s">
        <v>717</v>
      </c>
      <c r="T179" s="5" t="n">
        <v>8250</v>
      </c>
      <c r="U179" s="5" t="n">
        <v>8250</v>
      </c>
    </row>
    <row r="180" spans="1:32">
      <c r="A180" s="4" t="s">
        <v>79</v>
      </c>
      <c r="T180" s="5" t="n">
        <v>10000</v>
      </c>
      <c r="U180" s="5" t="n">
        <v>10000</v>
      </c>
    </row>
    <row r="181" spans="1:32">
      <c r="A181" s="4" t="s">
        <v>764</v>
      </c>
      <c r="AB181" s="5" t="n">
        <v>10000</v>
      </c>
    </row>
    <row r="182" spans="1:32">
      <c r="A182" s="4" t="s">
        <v>496</v>
      </c>
      <c r="AB182" s="6" t="n">
        <v>100</v>
      </c>
    </row>
    <row r="183" spans="1:32">
      <c r="A183" s="4" t="s">
        <v>86</v>
      </c>
      <c r="T183" s="5" t="n">
        <v>8250</v>
      </c>
      <c r="U183" s="5" t="n">
        <v>8250</v>
      </c>
    </row>
    <row r="184" spans="1:32">
      <c r="A184" s="4" t="s">
        <v>765</v>
      </c>
      <c r="U184" s="6" t="n">
        <v>825000</v>
      </c>
    </row>
    <row r="185" spans="1:32">
      <c r="A185" s="4" t="s">
        <v>766</v>
      </c>
    </row>
    <row r="186" spans="1:32">
      <c r="A186" s="4" t="s">
        <v>717</v>
      </c>
      <c r="U186" s="5" t="n">
        <v>8250</v>
      </c>
    </row>
    <row r="187" spans="1:32">
      <c r="A187" s="4" t="s">
        <v>765</v>
      </c>
      <c r="T187" s="6" t="n">
        <v>825000</v>
      </c>
    </row>
    <row r="188" spans="1:32">
      <c r="A188" s="4" t="s">
        <v>767</v>
      </c>
      <c r="T188" s="5" t="n">
        <v>2750</v>
      </c>
    </row>
    <row r="189" spans="1:32">
      <c r="A189" s="4" t="s">
        <v>688</v>
      </c>
      <c r="T189" s="6" t="n">
        <v>275000</v>
      </c>
    </row>
    <row r="190" spans="1:32">
      <c r="A190" s="4" t="s">
        <v>768</v>
      </c>
      <c r="U190" s="4" t="s">
        <v>419</v>
      </c>
    </row>
    <row r="191" spans="1:32">
      <c r="A191" s="4" t="s">
        <v>769</v>
      </c>
      <c r="U191" s="6" t="n">
        <v>925000</v>
      </c>
    </row>
    <row r="192" spans="1:32">
      <c r="A192" s="4" t="s">
        <v>770</v>
      </c>
    </row>
    <row r="193" spans="1:32">
      <c r="A193" s="4" t="s">
        <v>767</v>
      </c>
      <c r="T193" s="5" t="n">
        <v>2750</v>
      </c>
    </row>
    <row r="194" spans="1:32">
      <c r="A194" s="4" t="s">
        <v>771</v>
      </c>
    </row>
    <row r="195" spans="1:32">
      <c r="A195" s="4" t="s">
        <v>767</v>
      </c>
      <c r="T195" s="5" t="n">
        <v>2750</v>
      </c>
    </row>
    <row r="196" spans="1:32">
      <c r="A196" s="4" t="s">
        <v>772</v>
      </c>
    </row>
    <row r="197" spans="1:32">
      <c r="A197" s="4" t="s">
        <v>767</v>
      </c>
      <c r="T197" s="5" t="n">
        <v>2750</v>
      </c>
    </row>
    <row r="198" spans="1:32">
      <c r="A198" s="4" t="s">
        <v>74</v>
      </c>
    </row>
    <row r="199" spans="1:32">
      <c r="A199" s="4" t="s">
        <v>81</v>
      </c>
      <c r="U199" s="5" t="n">
        <v>0</v>
      </c>
    </row>
    <row r="200" spans="1:32">
      <c r="A200" s="4" t="s">
        <v>682</v>
      </c>
      <c r="T200" s="5" t="n">
        <v>250000</v>
      </c>
      <c r="U200" s="5" t="n">
        <v>250000</v>
      </c>
    </row>
    <row r="201" spans="1:32">
      <c r="A201" s="4" t="s">
        <v>717</v>
      </c>
      <c r="T201" s="5" t="n">
        <v>150426</v>
      </c>
      <c r="U201" s="5" t="n">
        <v>120330</v>
      </c>
    </row>
    <row r="202" spans="1:32">
      <c r="A202" s="4" t="s">
        <v>703</v>
      </c>
      <c r="T202" s="6" t="n">
        <v>17213</v>
      </c>
    </row>
    <row r="203" spans="1:32">
      <c r="A203" s="4" t="s">
        <v>735</v>
      </c>
      <c r="C203" s="6" t="n">
        <v>75000</v>
      </c>
    </row>
    <row r="204" spans="1:32">
      <c r="A204" s="4" t="s">
        <v>79</v>
      </c>
      <c r="T204" s="5" t="n">
        <v>250000</v>
      </c>
      <c r="U204" s="5" t="n">
        <v>250000</v>
      </c>
    </row>
    <row r="205" spans="1:32">
      <c r="A205" s="4" t="s">
        <v>764</v>
      </c>
      <c r="M205" s="5" t="n">
        <v>250000</v>
      </c>
    </row>
    <row r="206" spans="1:32">
      <c r="A206" s="4" t="s">
        <v>496</v>
      </c>
      <c r="M206" s="6" t="n">
        <v>100</v>
      </c>
    </row>
    <row r="207" spans="1:32">
      <c r="A207" s="4" t="s">
        <v>86</v>
      </c>
      <c r="T207" s="5" t="n">
        <v>150426</v>
      </c>
      <c r="U207" s="5" t="n">
        <v>120330</v>
      </c>
    </row>
    <row r="208" spans="1:32">
      <c r="A208" s="4" t="s">
        <v>688</v>
      </c>
      <c r="D208" s="6" t="n">
        <v>2900040</v>
      </c>
      <c r="M208" s="6" t="n">
        <v>6000000</v>
      </c>
      <c r="R208" s="6" t="n">
        <v>6000000</v>
      </c>
      <c r="U208" s="6" t="n">
        <v>3000000</v>
      </c>
    </row>
    <row r="209" spans="1:32">
      <c r="A209" s="4" t="s">
        <v>773</v>
      </c>
      <c r="M209" s="8" t="n">
        <v>0.7</v>
      </c>
    </row>
    <row r="210" spans="1:32">
      <c r="A210" s="4" t="s">
        <v>774</v>
      </c>
      <c r="M210" s="4" t="s">
        <v>516</v>
      </c>
    </row>
    <row r="211" spans="1:32">
      <c r="A211" s="4" t="s">
        <v>775</v>
      </c>
      <c r="M211" s="4" t="s">
        <v>602</v>
      </c>
    </row>
    <row r="212" spans="1:32">
      <c r="A212" s="4" t="s">
        <v>776</v>
      </c>
      <c r="M212" s="4" t="s">
        <v>777</v>
      </c>
    </row>
    <row r="213" spans="1:32">
      <c r="A213" s="4" t="s">
        <v>778</v>
      </c>
      <c r="M213" s="4" t="s">
        <v>779</v>
      </c>
    </row>
    <row r="214" spans="1:32">
      <c r="A214" s="4" t="s">
        <v>780</v>
      </c>
      <c r="M214" s="4" t="s">
        <v>519</v>
      </c>
    </row>
    <row r="215" spans="1:32">
      <c r="A215" s="4" t="s">
        <v>781</v>
      </c>
      <c r="M215" s="6" t="n">
        <v>530000</v>
      </c>
    </row>
    <row r="216" spans="1:32">
      <c r="A216" s="4" t="s">
        <v>782</v>
      </c>
      <c r="T216" s="6" t="n">
        <v>16192700</v>
      </c>
    </row>
    <row r="217" spans="1:32">
      <c r="A217" s="4" t="s">
        <v>783</v>
      </c>
      <c r="D217" s="4" t="s">
        <v>403</v>
      </c>
    </row>
    <row r="218" spans="1:32">
      <c r="A218" s="4" t="s">
        <v>49</v>
      </c>
      <c r="T218" s="5" t="n">
        <v>149658</v>
      </c>
    </row>
    <row r="219" spans="1:32">
      <c r="A219" s="4" t="s">
        <v>692</v>
      </c>
      <c r="D219" s="6" t="n">
        <v>650040</v>
      </c>
    </row>
    <row r="220" spans="1:32">
      <c r="A220" s="4" t="s">
        <v>784</v>
      </c>
      <c r="D220" s="6" t="n">
        <v>2250000</v>
      </c>
    </row>
    <row r="221" spans="1:32">
      <c r="A221" s="4" t="s">
        <v>708</v>
      </c>
      <c r="T221" s="5" t="n">
        <v>1147950</v>
      </c>
    </row>
    <row r="222" spans="1:32">
      <c r="A222" s="4" t="s">
        <v>709</v>
      </c>
      <c r="T222" s="5" t="n">
        <v>1267160</v>
      </c>
    </row>
    <row r="223" spans="1:32">
      <c r="A223" s="4" t="s">
        <v>710</v>
      </c>
      <c r="T223" s="5" t="n">
        <v>197160</v>
      </c>
    </row>
    <row r="224" spans="1:32">
      <c r="A224" s="4" t="s">
        <v>785</v>
      </c>
      <c r="D224" s="5" t="n">
        <v>21120</v>
      </c>
    </row>
    <row r="225" spans="1:32">
      <c r="A225" s="4" t="s">
        <v>693</v>
      </c>
      <c r="D225" s="5" t="n">
        <v>238000</v>
      </c>
    </row>
    <row r="226" spans="1:32">
      <c r="A226" s="4" t="s">
        <v>694</v>
      </c>
      <c r="D226" s="6" t="n">
        <v>1</v>
      </c>
    </row>
    <row r="227" spans="1:32">
      <c r="A227" s="4" t="s">
        <v>719</v>
      </c>
      <c r="M227" s="5" t="n">
        <v>5470096</v>
      </c>
    </row>
    <row r="228" spans="1:32">
      <c r="A228" s="4" t="s">
        <v>786</v>
      </c>
      <c r="M228" s="5" t="n">
        <v>529904</v>
      </c>
    </row>
    <row r="229" spans="1:32">
      <c r="A229" s="4" t="s">
        <v>569</v>
      </c>
      <c r="M229" s="6" t="n">
        <v>529905</v>
      </c>
    </row>
    <row r="230" spans="1:32">
      <c r="A230" s="4" t="s">
        <v>52</v>
      </c>
      <c r="D230" s="6" t="n">
        <v>10458</v>
      </c>
    </row>
    <row r="231" spans="1:32">
      <c r="A231" s="4" t="s">
        <v>787</v>
      </c>
      <c r="D231" s="5" t="n">
        <v>1666</v>
      </c>
    </row>
    <row r="232" spans="1:32">
      <c r="A232" s="4" t="s">
        <v>425</v>
      </c>
      <c r="C232" s="5" t="n">
        <v>750</v>
      </c>
    </row>
    <row r="233" spans="1:32">
      <c r="A233" s="4" t="s">
        <v>548</v>
      </c>
      <c r="T233" s="5" t="n">
        <v>752000</v>
      </c>
    </row>
    <row r="234" spans="1:32">
      <c r="A234" s="4" t="s">
        <v>788</v>
      </c>
      <c r="T234" s="6" t="n">
        <v>1150100</v>
      </c>
      <c r="U234" s="6" t="n">
        <v>293200</v>
      </c>
    </row>
    <row r="235" spans="1:32">
      <c r="A235" s="4" t="s">
        <v>789</v>
      </c>
      <c r="T235" s="5" t="n">
        <v>6116</v>
      </c>
      <c r="U235" s="5" t="n">
        <v>6777</v>
      </c>
    </row>
    <row r="236" spans="1:32">
      <c r="A236" s="4" t="s">
        <v>790</v>
      </c>
    </row>
    <row r="237" spans="1:32">
      <c r="A237" s="4" t="s">
        <v>688</v>
      </c>
      <c r="T237" s="6" t="n">
        <v>6000000</v>
      </c>
    </row>
    <row r="238" spans="1:32">
      <c r="A238" s="4" t="s">
        <v>52</v>
      </c>
      <c r="T238" s="5" t="n">
        <v>46808</v>
      </c>
    </row>
    <row r="239" spans="1:32">
      <c r="A239" s="4" t="s">
        <v>791</v>
      </c>
    </row>
    <row r="240" spans="1:32">
      <c r="A240" s="4" t="s">
        <v>688</v>
      </c>
      <c r="T240" s="5" t="n">
        <v>6000000</v>
      </c>
    </row>
    <row r="241" spans="1:32">
      <c r="A241" s="4" t="s">
        <v>792</v>
      </c>
      <c r="T241" s="5" t="n">
        <v>483192</v>
      </c>
    </row>
    <row r="242" spans="1:32">
      <c r="A242" s="4" t="s">
        <v>793</v>
      </c>
    </row>
    <row r="243" spans="1:32">
      <c r="A243" s="4" t="s">
        <v>792</v>
      </c>
      <c r="T243" s="5" t="n">
        <v>483192</v>
      </c>
    </row>
    <row r="244" spans="1:32">
      <c r="A244" s="4" t="s">
        <v>786</v>
      </c>
      <c r="T244" s="6" t="n">
        <v>1013096</v>
      </c>
    </row>
    <row r="245" spans="1:32">
      <c r="A245" s="4" t="s">
        <v>794</v>
      </c>
    </row>
    <row r="246" spans="1:32">
      <c r="A246" s="4" t="s">
        <v>569</v>
      </c>
      <c r="U246" s="6" t="n">
        <v>221709</v>
      </c>
    </row>
    <row r="247" spans="1:32">
      <c r="A247" s="4" t="s">
        <v>795</v>
      </c>
      <c r="U247" s="4" t="s">
        <v>523</v>
      </c>
    </row>
    <row r="248" spans="1:32">
      <c r="A248" s="4" t="s">
        <v>796</v>
      </c>
    </row>
    <row r="249" spans="1:32">
      <c r="A249" s="4" t="s">
        <v>683</v>
      </c>
      <c r="M249" s="7" t="n">
        <v>0.001</v>
      </c>
    </row>
    <row r="250" spans="1:32">
      <c r="A250" s="4" t="s">
        <v>717</v>
      </c>
      <c r="M250" s="5" t="n">
        <v>60000</v>
      </c>
    </row>
    <row r="251" spans="1:32">
      <c r="A251" s="4" t="s">
        <v>718</v>
      </c>
      <c r="M251" s="5" t="n">
        <v>8571429</v>
      </c>
    </row>
    <row r="252" spans="1:32">
      <c r="A252" s="4" t="s">
        <v>797</v>
      </c>
    </row>
    <row r="253" spans="1:32">
      <c r="A253" s="4" t="s">
        <v>717</v>
      </c>
      <c r="T253" s="5" t="n">
        <v>9223</v>
      </c>
    </row>
    <row r="254" spans="1:32">
      <c r="A254" s="4" t="s">
        <v>693</v>
      </c>
      <c r="T254" s="5" t="n">
        <v>1318889</v>
      </c>
    </row>
    <row r="255" spans="1:32">
      <c r="A255" s="4" t="s">
        <v>798</v>
      </c>
    </row>
    <row r="256" spans="1:32">
      <c r="A256" s="4" t="s">
        <v>717</v>
      </c>
      <c r="R256" s="5" t="n">
        <v>300</v>
      </c>
    </row>
    <row r="257" spans="1:32">
      <c r="A257" s="4" t="s">
        <v>34</v>
      </c>
      <c r="R257" s="6" t="n">
        <v>10000</v>
      </c>
    </row>
    <row r="258" spans="1:32">
      <c r="A258" s="4" t="s">
        <v>712</v>
      </c>
      <c r="R258" s="6" t="n">
        <v>30000</v>
      </c>
    </row>
    <row r="259" spans="1:32">
      <c r="A259" s="4" t="s">
        <v>799</v>
      </c>
    </row>
    <row r="260" spans="1:32">
      <c r="A260" s="4" t="s">
        <v>735</v>
      </c>
      <c r="T260" s="6" t="n">
        <v>39964</v>
      </c>
    </row>
    <row r="261" spans="1:32">
      <c r="A261" s="4" t="s">
        <v>425</v>
      </c>
      <c r="T261" s="5" t="n">
        <v>444</v>
      </c>
    </row>
    <row r="262" spans="1:32">
      <c r="A262" s="4" t="s">
        <v>800</v>
      </c>
    </row>
    <row r="263" spans="1:32">
      <c r="A263" s="4" t="s">
        <v>52</v>
      </c>
      <c r="T263" s="6" t="n">
        <v>88905</v>
      </c>
    </row>
    <row r="264" spans="1:32">
      <c r="A264" s="4" t="s">
        <v>694</v>
      </c>
      <c r="T264"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01</v>
      </c>
      <c r="B1" s="2" t="s">
        <v>1</v>
      </c>
    </row>
    <row r="2" spans="1:3">
      <c r="B2" s="2" t="s">
        <v>2</v>
      </c>
      <c r="C2" s="2" t="s">
        <v>32</v>
      </c>
    </row>
    <row r="3" spans="1:3">
      <c r="A3" s="4" t="s">
        <v>637</v>
      </c>
      <c r="B3" s="4" t="s">
        <v>802</v>
      </c>
    </row>
    <row r="4" spans="1:3">
      <c r="A4" s="4" t="s">
        <v>803</v>
      </c>
      <c r="B4" s="4" t="s">
        <v>632</v>
      </c>
      <c r="C4" s="4" t="s">
        <v>632</v>
      </c>
    </row>
    <row r="5" spans="1:3">
      <c r="A5" s="4" t="s">
        <v>633</v>
      </c>
    </row>
    <row r="6" spans="1:3">
      <c r="A6" s="4" t="s">
        <v>804</v>
      </c>
      <c r="B6" s="4" t="s">
        <v>805</v>
      </c>
      <c r="C6" s="4" t="s">
        <v>806</v>
      </c>
    </row>
    <row r="7" spans="1:3">
      <c r="A7" s="4" t="s">
        <v>637</v>
      </c>
      <c r="C7" s="4" t="s">
        <v>802</v>
      </c>
    </row>
    <row r="8" spans="1:3">
      <c r="A8" s="4" t="s">
        <v>640</v>
      </c>
      <c r="B8" s="4" t="s">
        <v>807</v>
      </c>
      <c r="C8" s="4" t="s">
        <v>808</v>
      </c>
    </row>
    <row r="9" spans="1:3">
      <c r="A9" s="4" t="s">
        <v>643</v>
      </c>
    </row>
    <row r="10" spans="1:3">
      <c r="A10" s="4" t="s">
        <v>804</v>
      </c>
      <c r="B10" s="4" t="s">
        <v>809</v>
      </c>
      <c r="C10" s="4" t="s">
        <v>810</v>
      </c>
    </row>
    <row r="11" spans="1:3">
      <c r="A11" s="4" t="s">
        <v>637</v>
      </c>
      <c r="C11" s="4" t="s">
        <v>403</v>
      </c>
    </row>
    <row r="12" spans="1:3">
      <c r="A12" s="4" t="s">
        <v>640</v>
      </c>
      <c r="B12" s="4" t="s">
        <v>811</v>
      </c>
      <c r="C12" s="4" t="s">
        <v>8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3</v>
      </c>
      <c r="B1" s="2" t="s">
        <v>1</v>
      </c>
    </row>
    <row r="2" spans="1:3">
      <c r="B2" s="2" t="s">
        <v>2</v>
      </c>
      <c r="C2" s="2" t="s">
        <v>32</v>
      </c>
    </row>
    <row r="3" spans="1:3">
      <c r="A3" s="3" t="s">
        <v>268</v>
      </c>
    </row>
    <row r="4" spans="1:3">
      <c r="A4" s="4" t="s">
        <v>814</v>
      </c>
      <c r="B4" s="5" t="n">
        <v>7781667</v>
      </c>
      <c r="C4" s="5" t="n">
        <v>7690665</v>
      </c>
    </row>
    <row r="5" spans="1:3">
      <c r="A5" s="4" t="s">
        <v>815</v>
      </c>
      <c r="B5" s="5" t="n">
        <v>130000</v>
      </c>
      <c r="C5" s="5" t="n">
        <v>1190000</v>
      </c>
    </row>
    <row r="6" spans="1:3">
      <c r="A6" s="4" t="s">
        <v>816</v>
      </c>
      <c r="B6" s="4" t="s">
        <v>42</v>
      </c>
      <c r="C6" s="4" t="s">
        <v>42</v>
      </c>
    </row>
    <row r="7" spans="1:3">
      <c r="A7" s="4" t="s">
        <v>817</v>
      </c>
      <c r="B7" s="5" t="n">
        <v>-450002</v>
      </c>
      <c r="C7" s="5" t="n">
        <v>-1098998</v>
      </c>
    </row>
    <row r="8" spans="1:3">
      <c r="A8" s="4" t="s">
        <v>814</v>
      </c>
      <c r="B8" s="5" t="n">
        <v>7461665</v>
      </c>
      <c r="C8" s="5" t="n">
        <v>7781667</v>
      </c>
    </row>
    <row r="9" spans="1:3">
      <c r="A9" s="4" t="s">
        <v>818</v>
      </c>
      <c r="B9" s="5" t="n">
        <v>6925997</v>
      </c>
      <c r="C9" s="4" t="s">
        <v>42</v>
      </c>
    </row>
    <row r="10" spans="1:3">
      <c r="A10" s="4" t="s">
        <v>819</v>
      </c>
      <c r="B10" s="8" t="n">
        <v>1.15</v>
      </c>
      <c r="C10" s="8" t="n">
        <v>1.24</v>
      </c>
    </row>
    <row r="11" spans="1:3">
      <c r="A11" s="4" t="s">
        <v>820</v>
      </c>
      <c r="B11" s="9" t="n">
        <v>0.38</v>
      </c>
      <c r="C11" s="9" t="n">
        <v>0.6</v>
      </c>
    </row>
    <row r="12" spans="1:3">
      <c r="A12" s="4" t="s">
        <v>821</v>
      </c>
      <c r="B12" s="4" t="s">
        <v>42</v>
      </c>
      <c r="C12" s="4" t="s">
        <v>42</v>
      </c>
    </row>
    <row r="13" spans="1:3">
      <c r="A13" s="4" t="s">
        <v>822</v>
      </c>
      <c r="B13" s="9" t="n">
        <v>0.76</v>
      </c>
      <c r="C13" s="9" t="n">
        <v>1.18</v>
      </c>
    </row>
    <row r="14" spans="1:3">
      <c r="A14" s="4" t="s">
        <v>819</v>
      </c>
      <c r="B14" s="9" t="n">
        <v>1.16</v>
      </c>
      <c r="C14" s="9" t="n">
        <v>1.15</v>
      </c>
    </row>
    <row r="15" spans="1:3">
      <c r="A15" s="4" t="s">
        <v>823</v>
      </c>
      <c r="B15" s="8" t="n">
        <v>1.18</v>
      </c>
      <c r="C15" s="4" t="s">
        <v>42</v>
      </c>
    </row>
    <row r="16" spans="1:3">
      <c r="A16" s="4" t="s">
        <v>824</v>
      </c>
      <c r="B16" s="4" t="s">
        <v>825</v>
      </c>
    </row>
    <row r="17" spans="1:3">
      <c r="A17" s="4" t="s">
        <v>826</v>
      </c>
      <c r="B17" s="4" t="s">
        <v>825</v>
      </c>
    </row>
    <row r="18" spans="1:3">
      <c r="A18" s="4" t="s">
        <v>827</v>
      </c>
      <c r="B18" s="4" t="s">
        <v>42</v>
      </c>
    </row>
    <row r="19" spans="1:3">
      <c r="A19" s="4" t="s">
        <v>828</v>
      </c>
      <c r="B19" s="4" t="s">
        <v>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829</v>
      </c>
      <c r="B1" s="2" t="s">
        <v>1</v>
      </c>
    </row>
    <row r="2" spans="1:3">
      <c r="B2" s="2" t="s">
        <v>2</v>
      </c>
      <c r="C2" s="2" t="s">
        <v>32</v>
      </c>
    </row>
    <row r="3" spans="1:3">
      <c r="A3" s="4" t="s">
        <v>830</v>
      </c>
      <c r="B3" s="8" t="n">
        <v>0.07000000000000001</v>
      </c>
      <c r="C3" s="8" t="n">
        <v>0.23</v>
      </c>
    </row>
    <row r="4" spans="1:3">
      <c r="A4" s="4" t="s">
        <v>831</v>
      </c>
    </row>
    <row r="5" spans="1:3">
      <c r="A5" s="4" t="s">
        <v>832</v>
      </c>
      <c r="B5" s="9" t="n">
        <v>0.15</v>
      </c>
    </row>
    <row r="6" spans="1:3">
      <c r="A6" s="4" t="s">
        <v>833</v>
      </c>
      <c r="B6" s="9" t="n">
        <v>0.5</v>
      </c>
    </row>
    <row r="7" spans="1:3">
      <c r="A7" s="4" t="s">
        <v>830</v>
      </c>
      <c r="B7" s="8" t="n">
        <v>0.37</v>
      </c>
    </row>
    <row r="8" spans="1:3">
      <c r="A8" s="4" t="s">
        <v>834</v>
      </c>
      <c r="B8" s="5" t="n">
        <v>385000</v>
      </c>
    </row>
    <row r="9" spans="1:3">
      <c r="A9" s="4" t="s">
        <v>835</v>
      </c>
      <c r="B9" s="4" t="s">
        <v>836</v>
      </c>
    </row>
    <row r="10" spans="1:3">
      <c r="A10" s="4" t="s">
        <v>837</v>
      </c>
      <c r="B10" s="5" t="n">
        <v>385000</v>
      </c>
    </row>
    <row r="11" spans="1:3">
      <c r="A11" s="4" t="s">
        <v>838</v>
      </c>
    </row>
    <row r="12" spans="1:3">
      <c r="A12" s="4" t="s">
        <v>832</v>
      </c>
      <c r="B12" s="8" t="n">
        <v>0.55</v>
      </c>
    </row>
    <row r="13" spans="1:3">
      <c r="A13" s="4" t="s">
        <v>833</v>
      </c>
      <c r="B13" s="5" t="n">
        <v>1</v>
      </c>
    </row>
    <row r="14" spans="1:3">
      <c r="A14" s="4" t="s">
        <v>830</v>
      </c>
      <c r="B14" s="8" t="n">
        <v>0.8</v>
      </c>
    </row>
    <row r="15" spans="1:3">
      <c r="A15" s="4" t="s">
        <v>834</v>
      </c>
      <c r="B15" s="5" t="n">
        <v>2345000</v>
      </c>
    </row>
    <row r="16" spans="1:3">
      <c r="A16" s="4" t="s">
        <v>835</v>
      </c>
      <c r="B16" s="4" t="s">
        <v>839</v>
      </c>
    </row>
    <row r="17" spans="1:3">
      <c r="A17" s="4" t="s">
        <v>837</v>
      </c>
      <c r="B17" s="5" t="n">
        <v>1879332</v>
      </c>
    </row>
    <row r="18" spans="1:3">
      <c r="A18" s="4" t="s">
        <v>840</v>
      </c>
    </row>
    <row r="19" spans="1:3">
      <c r="A19" s="4" t="s">
        <v>832</v>
      </c>
      <c r="B19" s="8" t="n">
        <v>1.01</v>
      </c>
    </row>
    <row r="20" spans="1:3">
      <c r="A20" s="4" t="s">
        <v>833</v>
      </c>
      <c r="B20" s="9" t="n">
        <v>1.31</v>
      </c>
    </row>
    <row r="21" spans="1:3">
      <c r="A21" s="4" t="s">
        <v>830</v>
      </c>
      <c r="B21" s="8" t="n">
        <v>1.17</v>
      </c>
    </row>
    <row r="22" spans="1:3">
      <c r="A22" s="4" t="s">
        <v>834</v>
      </c>
      <c r="B22" s="5" t="n">
        <v>1396665</v>
      </c>
    </row>
    <row r="23" spans="1:3">
      <c r="A23" s="4" t="s">
        <v>835</v>
      </c>
      <c r="B23" s="4" t="s">
        <v>839</v>
      </c>
    </row>
    <row r="24" spans="1:3">
      <c r="A24" s="4" t="s">
        <v>837</v>
      </c>
      <c r="B24" s="5" t="n">
        <v>1326665</v>
      </c>
    </row>
    <row r="25" spans="1:3">
      <c r="A25" s="4" t="s">
        <v>841</v>
      </c>
    </row>
    <row r="26" spans="1:3">
      <c r="A26" s="4" t="s">
        <v>832</v>
      </c>
      <c r="B26" s="8" t="n">
        <v>1.32</v>
      </c>
    </row>
    <row r="27" spans="1:3">
      <c r="A27" s="4" t="s">
        <v>833</v>
      </c>
      <c r="B27" s="9" t="n">
        <v>1.61</v>
      </c>
    </row>
    <row r="28" spans="1:3">
      <c r="A28" s="4" t="s">
        <v>830</v>
      </c>
      <c r="B28" s="8" t="n">
        <v>1.49</v>
      </c>
    </row>
    <row r="29" spans="1:3">
      <c r="A29" s="4" t="s">
        <v>834</v>
      </c>
      <c r="B29" s="5" t="n">
        <v>3335000</v>
      </c>
    </row>
    <row r="30" spans="1:3">
      <c r="A30" s="4" t="s">
        <v>835</v>
      </c>
      <c r="B30" s="4" t="s">
        <v>639</v>
      </c>
    </row>
    <row r="31" spans="1:3">
      <c r="A31" s="4" t="s">
        <v>837</v>
      </c>
      <c r="B31" s="5" t="n">
        <v>3335000</v>
      </c>
    </row>
    <row r="32" spans="1:3">
      <c r="A32" s="4" t="s">
        <v>842</v>
      </c>
    </row>
    <row r="33" spans="1:3">
      <c r="A33" s="4" t="s">
        <v>834</v>
      </c>
      <c r="B33" s="5" t="n">
        <v>7461665</v>
      </c>
    </row>
    <row r="34" spans="1:3">
      <c r="A34" s="4" t="s">
        <v>835</v>
      </c>
      <c r="B34" s="4" t="s">
        <v>825</v>
      </c>
    </row>
    <row r="35" spans="1:3">
      <c r="A35" s="4" t="s">
        <v>837</v>
      </c>
      <c r="B35" s="5" t="n">
        <v>69259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4"/>
    <col customWidth="1" max="5" min="5" width="14"/>
  </cols>
  <sheetData>
    <row r="1" spans="1:5">
      <c r="A1" s="1" t="s">
        <v>843</v>
      </c>
      <c r="C1" s="2" t="s">
        <v>1</v>
      </c>
    </row>
    <row r="2" spans="1:5">
      <c r="C2" s="2" t="s">
        <v>2</v>
      </c>
      <c r="E2" s="2" t="s">
        <v>32</v>
      </c>
    </row>
    <row r="3" spans="1:5">
      <c r="A3" s="4" t="s">
        <v>844</v>
      </c>
      <c r="C3" s="5" t="n">
        <v>54755740</v>
      </c>
    </row>
    <row r="4" spans="1:5">
      <c r="A4" s="4" t="s">
        <v>845</v>
      </c>
      <c r="C4" s="4" t="s">
        <v>846</v>
      </c>
    </row>
    <row r="5" spans="1:5">
      <c r="A5" s="4" t="s">
        <v>411</v>
      </c>
    </row>
    <row r="6" spans="1:5">
      <c r="A6" s="4" t="s">
        <v>847</v>
      </c>
      <c r="C6" s="5" t="n">
        <v>61043591</v>
      </c>
      <c r="E6" s="5" t="n">
        <v>54088323</v>
      </c>
    </row>
    <row r="7" spans="1:5">
      <c r="A7" s="4" t="s">
        <v>848</v>
      </c>
      <c r="C7" s="5" t="n">
        <v>7688618</v>
      </c>
      <c r="E7" s="5" t="n">
        <v>8330014</v>
      </c>
    </row>
    <row r="8" spans="1:5">
      <c r="A8" s="4" t="s">
        <v>849</v>
      </c>
      <c r="C8" s="4" t="s">
        <v>42</v>
      </c>
      <c r="E8" s="4" t="s">
        <v>42</v>
      </c>
    </row>
    <row r="9" spans="1:5">
      <c r="A9" s="4" t="s">
        <v>850</v>
      </c>
      <c r="C9" s="5" t="n">
        <v>-13976469</v>
      </c>
      <c r="E9" s="5" t="n">
        <v>-1374746</v>
      </c>
    </row>
    <row r="10" spans="1:5">
      <c r="A10" s="4" t="s">
        <v>851</v>
      </c>
      <c r="C10" s="5" t="n">
        <v>54755740</v>
      </c>
      <c r="E10" s="5" t="n">
        <v>61043591</v>
      </c>
    </row>
    <row r="11" spans="1:5">
      <c r="A11" s="4" t="s">
        <v>844</v>
      </c>
      <c r="C11" s="5" t="n">
        <v>54755740</v>
      </c>
      <c r="E11" s="4" t="s">
        <v>42</v>
      </c>
    </row>
    <row r="12" spans="1:5">
      <c r="A12" s="4" t="s">
        <v>852</v>
      </c>
      <c r="C12" s="8" t="n">
        <v>1.08</v>
      </c>
      <c r="D12" s="4" t="s">
        <v>48</v>
      </c>
      <c r="E12" s="8" t="n">
        <v>1.28</v>
      </c>
    </row>
    <row r="13" spans="1:5">
      <c r="A13" s="4" t="s">
        <v>853</v>
      </c>
      <c r="C13" s="9" t="n">
        <v>0.83</v>
      </c>
      <c r="E13" s="9" t="n">
        <v>0.87</v>
      </c>
    </row>
    <row r="14" spans="1:5">
      <c r="A14" s="4" t="s">
        <v>854</v>
      </c>
      <c r="C14" s="4" t="s">
        <v>42</v>
      </c>
      <c r="E14" s="4" t="s">
        <v>42</v>
      </c>
    </row>
    <row r="15" spans="1:5">
      <c r="A15" s="4" t="s">
        <v>855</v>
      </c>
      <c r="C15" s="9" t="n">
        <v>1.71</v>
      </c>
      <c r="E15" s="9" t="n">
        <v>1.55</v>
      </c>
    </row>
    <row r="16" spans="1:5">
      <c r="A16" s="4" t="s">
        <v>856</v>
      </c>
      <c r="B16" s="4" t="s">
        <v>48</v>
      </c>
      <c r="C16" s="9" t="n">
        <v>0.88</v>
      </c>
      <c r="E16" s="8" t="n">
        <v>1.08</v>
      </c>
    </row>
    <row r="17" spans="1:5">
      <c r="A17" s="4" t="s">
        <v>857</v>
      </c>
      <c r="B17" s="4" t="s">
        <v>48</v>
      </c>
      <c r="C17" s="8" t="n">
        <v>0.88</v>
      </c>
    </row>
    <row r="18" spans="1:5">
      <c r="A18" s="4" t="s">
        <v>858</v>
      </c>
      <c r="C18" s="4" t="s">
        <v>846</v>
      </c>
    </row>
    <row r="19" spans="1:5">
      <c r="A19" s="4" t="s">
        <v>845</v>
      </c>
      <c r="C19" s="4" t="s">
        <v>846</v>
      </c>
    </row>
    <row r="20" spans="1:5">
      <c r="A20" s="4" t="s">
        <v>859</v>
      </c>
      <c r="C20" s="4" t="s">
        <v>42</v>
      </c>
    </row>
    <row r="21" spans="1:5">
      <c r="A21" s="4" t="s">
        <v>860</v>
      </c>
      <c r="C21" s="4" t="s">
        <v>42</v>
      </c>
    </row>
    <row r="22" spans="1:5"/>
    <row r="23" spans="1:5">
      <c r="A23" s="4" t="s">
        <v>48</v>
      </c>
      <c r="B23" s="4" t="s">
        <v>861</v>
      </c>
    </row>
  </sheetData>
  <mergeCells count="5">
    <mergeCell ref="A1:B2"/>
    <mergeCell ref="C1:E1"/>
    <mergeCell ref="C2:D2"/>
    <mergeCell ref="A22:D22"/>
    <mergeCell ref="B23:D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2</v>
      </c>
      <c r="C2" s="2" t="s">
        <v>2</v>
      </c>
      <c r="D2" s="2" t="s">
        <v>561</v>
      </c>
    </row>
    <row r="3" spans="1:4">
      <c r="A3" s="4" t="s">
        <v>863</v>
      </c>
      <c r="B3" s="5" t="n">
        <v>19599999</v>
      </c>
    </row>
    <row r="4" spans="1:4">
      <c r="A4" s="4" t="s">
        <v>864</v>
      </c>
      <c r="B4" s="8" t="n">
        <v>0.7</v>
      </c>
      <c r="C4" s="8" t="n">
        <v>0.7</v>
      </c>
      <c r="D4" s="8" t="n">
        <v>0.7</v>
      </c>
    </row>
    <row r="5" spans="1:4">
      <c r="A5" s="4" t="s">
        <v>633</v>
      </c>
    </row>
    <row r="6" spans="1:4">
      <c r="A6" s="4" t="s">
        <v>864</v>
      </c>
      <c r="B6" s="5" t="n">
        <v>1</v>
      </c>
    </row>
    <row r="7" spans="1:4">
      <c r="A7" s="4" t="s">
        <v>643</v>
      </c>
    </row>
    <row r="8" spans="1:4">
      <c r="A8" s="4" t="s">
        <v>864</v>
      </c>
      <c r="B8" s="8" t="n">
        <v>1.05</v>
      </c>
    </row>
    <row r="9" spans="1:4">
      <c r="A9" s="4" t="s">
        <v>411</v>
      </c>
    </row>
    <row r="10" spans="1:4">
      <c r="A10" s="4" t="s">
        <v>864</v>
      </c>
      <c r="C10" s="9" t="n">
        <v>2.25</v>
      </c>
    </row>
    <row r="11" spans="1:4">
      <c r="A11" s="4" t="s">
        <v>700</v>
      </c>
    </row>
    <row r="12" spans="1:4">
      <c r="A12" s="4" t="s">
        <v>864</v>
      </c>
      <c r="C12" s="9" t="n">
        <v>1.05</v>
      </c>
    </row>
    <row r="13" spans="1:4">
      <c r="A13" s="4" t="s">
        <v>701</v>
      </c>
    </row>
    <row r="14" spans="1:4">
      <c r="A14" s="4" t="s">
        <v>864</v>
      </c>
      <c r="C14"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30"/>
  </cols>
  <sheetData>
    <row r="1" spans="1:2">
      <c r="A1" s="1" t="s">
        <v>865</v>
      </c>
      <c r="B1" s="2" t="s">
        <v>1</v>
      </c>
    </row>
    <row r="2" spans="1:2">
      <c r="B2" s="2" t="s">
        <v>866</v>
      </c>
    </row>
    <row r="3" spans="1:2">
      <c r="A3" s="4" t="s">
        <v>867</v>
      </c>
      <c r="B3" s="5" t="n">
        <v>54755740</v>
      </c>
    </row>
    <row r="4" spans="1:2">
      <c r="A4" s="4" t="s">
        <v>868</v>
      </c>
      <c r="B4" s="4" t="s">
        <v>846</v>
      </c>
    </row>
    <row r="5" spans="1:2">
      <c r="A5" s="4" t="s">
        <v>869</v>
      </c>
      <c r="B5" s="5" t="n">
        <v>54755740</v>
      </c>
    </row>
    <row r="6" spans="1:2">
      <c r="A6" s="4" t="s">
        <v>870</v>
      </c>
    </row>
    <row r="7" spans="1:2">
      <c r="A7" s="4" t="s">
        <v>832</v>
      </c>
      <c r="B7" s="8" t="n">
        <v>0.15</v>
      </c>
    </row>
    <row r="8" spans="1:2">
      <c r="A8" s="4" t="s">
        <v>833</v>
      </c>
      <c r="B8" s="9" t="n">
        <v>0.5</v>
      </c>
    </row>
    <row r="9" spans="1:2">
      <c r="A9" s="4" t="s">
        <v>871</v>
      </c>
      <c r="B9" s="8" t="n">
        <v>0.15</v>
      </c>
    </row>
    <row r="10" spans="1:2">
      <c r="A10" s="4" t="s">
        <v>867</v>
      </c>
      <c r="B10" s="5" t="n">
        <v>5000</v>
      </c>
    </row>
    <row r="11" spans="1:2">
      <c r="A11" s="4" t="s">
        <v>868</v>
      </c>
      <c r="B11" s="4" t="s">
        <v>401</v>
      </c>
    </row>
    <row r="12" spans="1:2">
      <c r="A12" s="4" t="s">
        <v>869</v>
      </c>
      <c r="B12" s="5" t="n">
        <v>5000</v>
      </c>
    </row>
    <row r="13" spans="1:2">
      <c r="A13" s="4" t="s">
        <v>872</v>
      </c>
    </row>
    <row r="14" spans="1:2">
      <c r="A14" s="4" t="s">
        <v>832</v>
      </c>
      <c r="B14" s="8" t="n">
        <v>0.5</v>
      </c>
    </row>
    <row r="15" spans="1:2">
      <c r="A15" s="4" t="s">
        <v>833</v>
      </c>
      <c r="B15" s="5" t="n">
        <v>1</v>
      </c>
    </row>
    <row r="16" spans="1:2">
      <c r="A16" s="4" t="s">
        <v>871</v>
      </c>
      <c r="B16" s="8" t="n">
        <v>0.78</v>
      </c>
    </row>
    <row r="17" spans="1:2">
      <c r="A17" s="4" t="s">
        <v>867</v>
      </c>
      <c r="B17" s="5" t="n">
        <v>47177692</v>
      </c>
    </row>
    <row r="18" spans="1:2">
      <c r="A18" s="4" t="s">
        <v>868</v>
      </c>
      <c r="B18" s="4" t="s">
        <v>802</v>
      </c>
    </row>
    <row r="19" spans="1:2">
      <c r="A19" s="4" t="s">
        <v>869</v>
      </c>
      <c r="B19" s="5" t="n">
        <v>47177692</v>
      </c>
    </row>
    <row r="20" spans="1:2">
      <c r="A20" s="4" t="s">
        <v>873</v>
      </c>
    </row>
    <row r="21" spans="1:2">
      <c r="A21" s="4" t="s">
        <v>832</v>
      </c>
      <c r="B21" s="8" t="n">
        <v>1.01</v>
      </c>
    </row>
    <row r="22" spans="1:2">
      <c r="A22" s="4" t="s">
        <v>833</v>
      </c>
      <c r="B22" s="9" t="n">
        <v>1.5</v>
      </c>
    </row>
    <row r="23" spans="1:2">
      <c r="A23" s="4" t="s">
        <v>871</v>
      </c>
      <c r="B23" s="8" t="n">
        <v>1.05</v>
      </c>
    </row>
    <row r="24" spans="1:2">
      <c r="A24" s="4" t="s">
        <v>867</v>
      </c>
      <c r="B24" s="5" t="n">
        <v>4344048</v>
      </c>
    </row>
    <row r="25" spans="1:2">
      <c r="A25" s="4" t="s">
        <v>868</v>
      </c>
      <c r="B25" s="4" t="s">
        <v>874</v>
      </c>
    </row>
    <row r="26" spans="1:2">
      <c r="A26" s="4" t="s">
        <v>869</v>
      </c>
      <c r="B26" s="5" t="n">
        <v>4344048</v>
      </c>
    </row>
    <row r="27" spans="1:2">
      <c r="A27" s="4" t="s">
        <v>875</v>
      </c>
    </row>
    <row r="28" spans="1:2">
      <c r="A28" s="4" t="s">
        <v>832</v>
      </c>
      <c r="B28" s="8" t="n">
        <v>1.51</v>
      </c>
    </row>
    <row r="29" spans="1:2">
      <c r="A29" s="4" t="s">
        <v>833</v>
      </c>
      <c r="B29" s="9" t="n">
        <v>2.25</v>
      </c>
    </row>
    <row r="30" spans="1:2">
      <c r="A30" s="4" t="s">
        <v>871</v>
      </c>
      <c r="B30" s="8" t="n">
        <v>2.25</v>
      </c>
    </row>
    <row r="31" spans="1:2">
      <c r="A31" s="4" t="s">
        <v>867</v>
      </c>
      <c r="B31" s="5" t="n">
        <v>3229000</v>
      </c>
    </row>
    <row r="32" spans="1:2">
      <c r="A32" s="4" t="s">
        <v>868</v>
      </c>
      <c r="B32" s="4" t="s">
        <v>639</v>
      </c>
    </row>
    <row r="33" spans="1:2">
      <c r="A33" s="4" t="s">
        <v>869</v>
      </c>
      <c r="B33" s="5" t="n">
        <v>322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2</v>
      </c>
    </row>
    <row r="3" spans="1:3">
      <c r="A3" s="3" t="s">
        <v>182</v>
      </c>
    </row>
    <row r="4" spans="1:3">
      <c r="A4" s="4" t="s">
        <v>183</v>
      </c>
      <c r="B4" s="6" t="n">
        <v>-7699127</v>
      </c>
      <c r="C4" s="6" t="n">
        <v>-8244924</v>
      </c>
    </row>
    <row r="5" spans="1:3">
      <c r="A5" s="3" t="s">
        <v>184</v>
      </c>
    </row>
    <row r="6" spans="1:3">
      <c r="A6" s="4" t="s">
        <v>102</v>
      </c>
      <c r="B6" s="5" t="n">
        <v>861831</v>
      </c>
      <c r="C6" s="5" t="n">
        <v>935355</v>
      </c>
    </row>
    <row r="7" spans="1:3">
      <c r="A7" s="4" t="s">
        <v>185</v>
      </c>
      <c r="B7" s="5" t="n">
        <v>63773</v>
      </c>
      <c r="C7" s="4" t="s">
        <v>42</v>
      </c>
    </row>
    <row r="8" spans="1:3">
      <c r="A8" s="4" t="s">
        <v>113</v>
      </c>
      <c r="B8" s="5" t="n">
        <v>962412</v>
      </c>
      <c r="C8" s="5" t="n">
        <v>63473</v>
      </c>
    </row>
    <row r="9" spans="1:3">
      <c r="A9" s="4" t="s">
        <v>116</v>
      </c>
      <c r="B9" s="5" t="n">
        <v>-727239</v>
      </c>
      <c r="C9" s="5" t="n">
        <v>-3262637</v>
      </c>
    </row>
    <row r="10" spans="1:3">
      <c r="A10" s="4" t="s">
        <v>122</v>
      </c>
      <c r="B10" s="4" t="s">
        <v>42</v>
      </c>
      <c r="C10" s="5" t="n">
        <v>-1833896</v>
      </c>
    </row>
    <row r="11" spans="1:3">
      <c r="A11" s="4" t="s">
        <v>186</v>
      </c>
      <c r="B11" s="5" t="n">
        <v>98650</v>
      </c>
      <c r="C11" s="5" t="n">
        <v>19421</v>
      </c>
    </row>
    <row r="12" spans="1:3">
      <c r="A12" s="4" t="s">
        <v>117</v>
      </c>
      <c r="B12" s="5" t="n">
        <v>17557</v>
      </c>
      <c r="C12" s="4" t="s">
        <v>42</v>
      </c>
    </row>
    <row r="13" spans="1:3">
      <c r="A13" s="4" t="s">
        <v>118</v>
      </c>
      <c r="B13" s="4" t="s">
        <v>42</v>
      </c>
      <c r="C13" s="5" t="n">
        <v>-81567</v>
      </c>
    </row>
    <row r="14" spans="1:3">
      <c r="A14" s="4" t="s">
        <v>114</v>
      </c>
      <c r="B14" s="5" t="n">
        <v>-840625</v>
      </c>
      <c r="C14" s="5" t="n">
        <v>-60597</v>
      </c>
    </row>
    <row r="15" spans="1:3">
      <c r="A15" s="4" t="s">
        <v>115</v>
      </c>
      <c r="B15" s="4" t="s">
        <v>42</v>
      </c>
      <c r="C15" s="5" t="n">
        <v>-209086</v>
      </c>
    </row>
    <row r="16" spans="1:3">
      <c r="A16" s="4" t="s">
        <v>120</v>
      </c>
      <c r="B16" s="5" t="n">
        <v>571543</v>
      </c>
      <c r="C16" s="5" t="n">
        <v>1722217</v>
      </c>
    </row>
    <row r="17" spans="1:3">
      <c r="A17" s="4" t="s">
        <v>121</v>
      </c>
      <c r="B17" s="5" t="n">
        <v>239178</v>
      </c>
      <c r="C17" s="5" t="n">
        <v>228750</v>
      </c>
    </row>
    <row r="18" spans="1:3">
      <c r="A18" s="4" t="s">
        <v>187</v>
      </c>
      <c r="B18" s="5" t="n">
        <v>131967</v>
      </c>
      <c r="C18" s="5" t="n">
        <v>1158033</v>
      </c>
    </row>
    <row r="19" spans="1:3">
      <c r="A19" s="4" t="s">
        <v>188</v>
      </c>
      <c r="B19" s="5" t="n">
        <v>248545</v>
      </c>
      <c r="C19" s="5" t="n">
        <v>1294132</v>
      </c>
    </row>
    <row r="20" spans="1:3">
      <c r="A20" s="4" t="s">
        <v>189</v>
      </c>
      <c r="B20" s="5" t="n">
        <v>396124</v>
      </c>
      <c r="C20" s="5" t="n">
        <v>1324803</v>
      </c>
    </row>
    <row r="21" spans="1:3">
      <c r="A21" s="4" t="s">
        <v>190</v>
      </c>
      <c r="B21" s="5" t="n">
        <v>7821</v>
      </c>
      <c r="C21" s="5" t="n">
        <v>288862</v>
      </c>
    </row>
    <row r="22" spans="1:3">
      <c r="A22" s="3" t="s">
        <v>191</v>
      </c>
    </row>
    <row r="23" spans="1:3">
      <c r="A23" s="4" t="s">
        <v>192</v>
      </c>
      <c r="B23" s="5" t="n">
        <v>324249</v>
      </c>
      <c r="C23" s="5" t="n">
        <v>-285926</v>
      </c>
    </row>
    <row r="24" spans="1:3">
      <c r="A24" s="4" t="s">
        <v>193</v>
      </c>
      <c r="B24" s="5" t="n">
        <v>289616</v>
      </c>
      <c r="C24" s="5" t="n">
        <v>288518</v>
      </c>
    </row>
    <row r="25" spans="1:3">
      <c r="A25" s="4" t="s">
        <v>37</v>
      </c>
      <c r="B25" s="5" t="n">
        <v>397667</v>
      </c>
      <c r="C25" s="5" t="n">
        <v>-338821</v>
      </c>
    </row>
    <row r="26" spans="1:3">
      <c r="A26" s="4" t="s">
        <v>43</v>
      </c>
      <c r="B26" s="5" t="n">
        <v>42470</v>
      </c>
      <c r="C26" s="5" t="n">
        <v>472980</v>
      </c>
    </row>
    <row r="27" spans="1:3">
      <c r="A27" s="4" t="s">
        <v>194</v>
      </c>
      <c r="B27" s="5" t="n">
        <v>2181363</v>
      </c>
      <c r="C27" s="5" t="n">
        <v>798118</v>
      </c>
    </row>
    <row r="28" spans="1:3">
      <c r="A28" s="4" t="s">
        <v>195</v>
      </c>
      <c r="B28" s="4" t="s">
        <v>42</v>
      </c>
      <c r="C28" s="5" t="n">
        <v>-6564</v>
      </c>
    </row>
    <row r="29" spans="1:3">
      <c r="A29" s="4" t="s">
        <v>196</v>
      </c>
      <c r="B29" s="5" t="n">
        <v>-316798</v>
      </c>
      <c r="C29" s="5" t="n">
        <v>-207881</v>
      </c>
    </row>
    <row r="30" spans="1:3">
      <c r="A30" s="4" t="s">
        <v>197</v>
      </c>
      <c r="B30" s="5" t="n">
        <v>4950104</v>
      </c>
      <c r="C30" s="5" t="n">
        <v>2307687</v>
      </c>
    </row>
    <row r="31" spans="1:3">
      <c r="A31" s="4" t="s">
        <v>198</v>
      </c>
      <c r="B31" s="5" t="n">
        <v>-2749023</v>
      </c>
      <c r="C31" s="5" t="n">
        <v>-5937237</v>
      </c>
    </row>
    <row r="32" spans="1:3">
      <c r="A32" s="3" t="s">
        <v>199</v>
      </c>
    </row>
    <row r="33" spans="1:3">
      <c r="A33" s="4" t="s">
        <v>200</v>
      </c>
      <c r="B33" s="5" t="n">
        <v>-80463</v>
      </c>
      <c r="C33" s="4" t="s">
        <v>42</v>
      </c>
    </row>
    <row r="34" spans="1:3">
      <c r="A34" s="4" t="s">
        <v>201</v>
      </c>
      <c r="B34" s="4" t="s">
        <v>42</v>
      </c>
      <c r="C34" s="5" t="n">
        <v>108701</v>
      </c>
    </row>
    <row r="35" spans="1:3">
      <c r="A35" s="4" t="s">
        <v>202</v>
      </c>
      <c r="B35" s="4" t="s">
        <v>42</v>
      </c>
      <c r="C35" s="5" t="n">
        <v>-210965</v>
      </c>
    </row>
    <row r="36" spans="1:3">
      <c r="A36" s="4" t="s">
        <v>203</v>
      </c>
      <c r="B36" s="5" t="n">
        <v>-80463</v>
      </c>
      <c r="C36" s="5" t="n">
        <v>-102264</v>
      </c>
    </row>
    <row r="37" spans="1:3">
      <c r="A37" s="3" t="s">
        <v>204</v>
      </c>
    </row>
    <row r="38" spans="1:3">
      <c r="A38" s="4" t="s">
        <v>205</v>
      </c>
      <c r="B38" s="5" t="n">
        <v>1367120</v>
      </c>
      <c r="C38" s="5" t="n">
        <v>4930000</v>
      </c>
    </row>
    <row r="39" spans="1:3">
      <c r="A39" s="4" t="s">
        <v>206</v>
      </c>
      <c r="B39" s="5" t="n">
        <v>-52500</v>
      </c>
      <c r="C39" s="4" t="s">
        <v>42</v>
      </c>
    </row>
    <row r="40" spans="1:3">
      <c r="A40" s="4" t="s">
        <v>207</v>
      </c>
      <c r="B40" s="5" t="n">
        <v>-53640</v>
      </c>
      <c r="C40" s="4" t="s">
        <v>42</v>
      </c>
    </row>
    <row r="41" spans="1:3">
      <c r="A41" s="4" t="s">
        <v>208</v>
      </c>
      <c r="B41" s="5" t="n">
        <v>-87405</v>
      </c>
      <c r="C41" s="4" t="s">
        <v>42</v>
      </c>
    </row>
    <row r="42" spans="1:3">
      <c r="A42" s="4" t="s">
        <v>209</v>
      </c>
      <c r="B42" s="5" t="n">
        <v>11566</v>
      </c>
      <c r="C42" s="4" t="s">
        <v>42</v>
      </c>
    </row>
    <row r="43" spans="1:3">
      <c r="A43" s="4" t="s">
        <v>210</v>
      </c>
      <c r="B43" s="5" t="n">
        <v>1000000</v>
      </c>
      <c r="C43" s="4" t="s">
        <v>42</v>
      </c>
    </row>
    <row r="44" spans="1:3">
      <c r="A44" s="4" t="s">
        <v>211</v>
      </c>
      <c r="B44" s="5" t="n">
        <v>600000</v>
      </c>
      <c r="C44" s="4" t="s">
        <v>42</v>
      </c>
    </row>
    <row r="45" spans="1:3">
      <c r="A45" s="4" t="s">
        <v>212</v>
      </c>
      <c r="B45" s="5" t="n">
        <v>-138988</v>
      </c>
      <c r="C45" s="5" t="n">
        <v>-328330</v>
      </c>
    </row>
    <row r="46" spans="1:3">
      <c r="A46" s="4" t="s">
        <v>213</v>
      </c>
      <c r="B46" s="5" t="n">
        <v>2646153</v>
      </c>
      <c r="C46" s="5" t="n">
        <v>4601670</v>
      </c>
    </row>
    <row r="47" spans="1:3">
      <c r="A47" s="4" t="s">
        <v>214</v>
      </c>
      <c r="B47" s="5" t="n">
        <v>-183333</v>
      </c>
      <c r="C47" s="5" t="n">
        <v>-1437831</v>
      </c>
    </row>
    <row r="48" spans="1:3">
      <c r="A48" s="4" t="s">
        <v>215</v>
      </c>
      <c r="B48" s="5" t="n">
        <v>189231</v>
      </c>
      <c r="C48" s="5" t="n">
        <v>1627062</v>
      </c>
    </row>
    <row r="49" spans="1:3">
      <c r="A49" s="4" t="s">
        <v>216</v>
      </c>
      <c r="B49" s="5" t="n">
        <v>5898</v>
      </c>
      <c r="C49" s="5" t="n">
        <v>189231</v>
      </c>
    </row>
    <row r="50" spans="1:3">
      <c r="A50" s="3" t="s">
        <v>217</v>
      </c>
    </row>
    <row r="51" spans="1:3">
      <c r="A51" s="4" t="s">
        <v>112</v>
      </c>
      <c r="B51" s="5" t="n">
        <v>2414</v>
      </c>
      <c r="C51" s="5" t="n">
        <v>34414</v>
      </c>
    </row>
    <row r="52" spans="1:3">
      <c r="A52" s="3" t="s">
        <v>218</v>
      </c>
    </row>
    <row r="53" spans="1:3">
      <c r="A53" s="4" t="s">
        <v>158</v>
      </c>
      <c r="B53" s="5" t="n">
        <v>45000</v>
      </c>
      <c r="C53" s="4" t="s">
        <v>42</v>
      </c>
    </row>
    <row r="54" spans="1:3">
      <c r="A54" s="4" t="s">
        <v>219</v>
      </c>
      <c r="B54" s="5" t="n">
        <v>26982</v>
      </c>
      <c r="C54" s="5" t="n">
        <v>94999</v>
      </c>
    </row>
    <row r="55" spans="1:3">
      <c r="A55" s="4" t="s">
        <v>220</v>
      </c>
      <c r="B55" s="4" t="s">
        <v>42</v>
      </c>
      <c r="C55" s="5" t="n">
        <v>2069700</v>
      </c>
    </row>
    <row r="56" spans="1:3">
      <c r="A56" s="4" t="s">
        <v>221</v>
      </c>
      <c r="B56" s="5" t="n">
        <v>1468500</v>
      </c>
      <c r="C56" s="5" t="n">
        <v>950100</v>
      </c>
    </row>
    <row r="57" spans="1:3">
      <c r="A57" s="4" t="s">
        <v>222</v>
      </c>
      <c r="B57" s="5" t="n">
        <v>-611600</v>
      </c>
      <c r="C57" s="5" t="n">
        <v>-677700</v>
      </c>
    </row>
    <row r="58" spans="1:3">
      <c r="A58" s="4" t="s">
        <v>223</v>
      </c>
      <c r="B58" s="4" t="s">
        <v>42</v>
      </c>
      <c r="C58" s="5" t="n">
        <v>42242</v>
      </c>
    </row>
    <row r="59" spans="1:3">
      <c r="A59" s="4" t="s">
        <v>155</v>
      </c>
      <c r="B59" s="4" t="s">
        <v>42</v>
      </c>
      <c r="C59" s="5" t="n">
        <v>281403</v>
      </c>
    </row>
    <row r="60" spans="1:3">
      <c r="A60" s="4" t="s">
        <v>224</v>
      </c>
      <c r="B60" s="4" t="s">
        <v>42</v>
      </c>
      <c r="C60" s="5" t="n">
        <v>825000</v>
      </c>
    </row>
    <row r="61" spans="1:3">
      <c r="A61" s="4" t="s">
        <v>225</v>
      </c>
      <c r="B61" s="5" t="n">
        <v>159335</v>
      </c>
      <c r="C61" s="4" t="s">
        <v>42</v>
      </c>
    </row>
    <row r="62" spans="1:3">
      <c r="A62" s="4" t="s">
        <v>226</v>
      </c>
      <c r="B62" s="5" t="n">
        <v>59709</v>
      </c>
      <c r="C62" s="4" t="s">
        <v>42</v>
      </c>
    </row>
    <row r="63" spans="1:3">
      <c r="A63" s="4" t="s">
        <v>227</v>
      </c>
      <c r="B63" s="5" t="n">
        <v>204465</v>
      </c>
      <c r="C63" s="4" t="s">
        <v>42</v>
      </c>
    </row>
    <row r="64" spans="1:3">
      <c r="A64" s="4" t="s">
        <v>228</v>
      </c>
      <c r="B64" s="5" t="n">
        <v>178414</v>
      </c>
      <c r="C64" s="4" t="s">
        <v>42</v>
      </c>
    </row>
    <row r="65" spans="1:3">
      <c r="A65" s="4" t="s">
        <v>229</v>
      </c>
      <c r="B65" s="5" t="n">
        <v>285468</v>
      </c>
      <c r="C65" s="4" t="s">
        <v>42</v>
      </c>
    </row>
    <row r="66" spans="1:3">
      <c r="A66" s="4" t="s">
        <v>230</v>
      </c>
      <c r="B66" s="6" t="n">
        <v>281835</v>
      </c>
      <c r="C66" s="4" t="s">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6</v>
      </c>
      <c r="B1" s="2" t="s">
        <v>1</v>
      </c>
    </row>
    <row r="2" spans="1:4">
      <c r="B2" s="2" t="s">
        <v>2</v>
      </c>
      <c r="C2" s="2" t="s">
        <v>32</v>
      </c>
      <c r="D2" s="2" t="s">
        <v>381</v>
      </c>
    </row>
    <row r="3" spans="1:4">
      <c r="A3" s="3" t="s">
        <v>271</v>
      </c>
    </row>
    <row r="4" spans="1:4">
      <c r="A4" s="4" t="s">
        <v>877</v>
      </c>
      <c r="B4" s="4" t="s">
        <v>42</v>
      </c>
      <c r="C4" s="4" t="s">
        <v>42</v>
      </c>
    </row>
    <row r="5" spans="1:4">
      <c r="A5" s="4" t="s">
        <v>878</v>
      </c>
      <c r="B5" s="6" t="n">
        <v>59500000</v>
      </c>
      <c r="C5" s="5" t="n">
        <v>53300000</v>
      </c>
    </row>
    <row r="6" spans="1:4">
      <c r="A6" s="4" t="s">
        <v>879</v>
      </c>
      <c r="B6" s="11" t="n">
        <v>2035</v>
      </c>
    </row>
    <row r="7" spans="1:4">
      <c r="A7" s="4" t="s">
        <v>880</v>
      </c>
      <c r="C7" s="6" t="n">
        <v>10600000</v>
      </c>
      <c r="D7" s="6" t="n">
        <v>15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1</v>
      </c>
      <c r="B1" s="2" t="s">
        <v>1</v>
      </c>
    </row>
    <row r="2" spans="1:3">
      <c r="B2" s="2" t="s">
        <v>2</v>
      </c>
      <c r="C2" s="2" t="s">
        <v>32</v>
      </c>
    </row>
    <row r="3" spans="1:3">
      <c r="A3" s="3" t="s">
        <v>271</v>
      </c>
    </row>
    <row r="4" spans="1:3">
      <c r="A4" s="4" t="s">
        <v>882</v>
      </c>
      <c r="B4" s="4" t="s">
        <v>42</v>
      </c>
      <c r="C4" s="4" t="s">
        <v>42</v>
      </c>
    </row>
    <row r="5" spans="1:3">
      <c r="A5" s="4" t="s">
        <v>883</v>
      </c>
      <c r="B5" s="5" t="n">
        <v>-2562884</v>
      </c>
      <c r="C5" s="5" t="n">
        <v>-3704115</v>
      </c>
    </row>
    <row r="6" spans="1:3">
      <c r="A6" s="4" t="s">
        <v>884</v>
      </c>
      <c r="B6" s="4" t="s">
        <v>42</v>
      </c>
      <c r="C6" s="4" t="s">
        <v>42</v>
      </c>
    </row>
    <row r="7" spans="1:3">
      <c r="A7" s="4" t="s">
        <v>885</v>
      </c>
      <c r="B7" s="5" t="n">
        <v>-301516</v>
      </c>
      <c r="C7" s="5" t="n">
        <v>1496815</v>
      </c>
    </row>
    <row r="8" spans="1:3">
      <c r="A8" s="4" t="s">
        <v>886</v>
      </c>
      <c r="B8" s="5" t="n">
        <v>-2864400</v>
      </c>
      <c r="C8" s="5" t="n">
        <v>-2207300</v>
      </c>
    </row>
    <row r="9" spans="1:3">
      <c r="A9" s="4" t="s">
        <v>887</v>
      </c>
      <c r="B9" s="5" t="n">
        <v>2864400</v>
      </c>
      <c r="C9" s="5" t="n">
        <v>2207300</v>
      </c>
    </row>
    <row r="10" spans="1:3">
      <c r="A10" s="4" t="s">
        <v>888</v>
      </c>
      <c r="B10" s="4" t="s">
        <v>42</v>
      </c>
      <c r="C10" s="4" t="s">
        <v>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2</v>
      </c>
    </row>
    <row r="3" spans="1:3">
      <c r="A3" s="3" t="s">
        <v>271</v>
      </c>
    </row>
    <row r="4" spans="1:3">
      <c r="A4" s="4" t="s">
        <v>890</v>
      </c>
      <c r="B4" s="4" t="s">
        <v>891</v>
      </c>
      <c r="C4" s="4" t="s">
        <v>891</v>
      </c>
    </row>
    <row r="5" spans="1:3">
      <c r="A5" s="4" t="s">
        <v>892</v>
      </c>
      <c r="B5" s="4" t="s">
        <v>893</v>
      </c>
      <c r="C5" s="4" t="s">
        <v>893</v>
      </c>
    </row>
    <row r="6" spans="1:3">
      <c r="A6" s="4" t="s">
        <v>894</v>
      </c>
      <c r="B6" s="4" t="s">
        <v>895</v>
      </c>
      <c r="C6" s="4" t="s">
        <v>896</v>
      </c>
    </row>
    <row r="7" spans="1:3">
      <c r="A7" s="4" t="s">
        <v>897</v>
      </c>
      <c r="B7" s="4" t="s">
        <v>632</v>
      </c>
      <c r="C7" s="4" t="s">
        <v>898</v>
      </c>
    </row>
    <row r="8" spans="1:3">
      <c r="A8" s="4" t="s">
        <v>94</v>
      </c>
      <c r="B8" s="4" t="s">
        <v>899</v>
      </c>
      <c r="C8" s="4" t="s">
        <v>900</v>
      </c>
    </row>
    <row r="9" spans="1:3">
      <c r="A9" s="4" t="s">
        <v>887</v>
      </c>
      <c r="B9" s="4" t="s">
        <v>901</v>
      </c>
      <c r="C9" s="4" t="s">
        <v>902</v>
      </c>
    </row>
    <row r="10" spans="1:3">
      <c r="A10" s="4" t="s">
        <v>903</v>
      </c>
      <c r="B10" s="4" t="s">
        <v>632</v>
      </c>
      <c r="C10" s="4" t="s">
        <v>6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271</v>
      </c>
    </row>
    <row r="4" spans="1:3">
      <c r="A4" s="4" t="s">
        <v>769</v>
      </c>
      <c r="B4" s="6" t="n">
        <v>22496500</v>
      </c>
      <c r="C4" s="6" t="n">
        <v>20237500</v>
      </c>
    </row>
    <row r="5" spans="1:3">
      <c r="A5" s="4" t="s">
        <v>703</v>
      </c>
      <c r="B5" s="5" t="n">
        <v>4571900</v>
      </c>
      <c r="C5" s="5" t="n">
        <v>4624700</v>
      </c>
    </row>
    <row r="6" spans="1:3">
      <c r="A6" s="4" t="s">
        <v>905</v>
      </c>
      <c r="B6" s="4" t="s">
        <v>42</v>
      </c>
      <c r="C6" s="4" t="s">
        <v>42</v>
      </c>
    </row>
    <row r="7" spans="1:3">
      <c r="A7" s="4" t="s">
        <v>906</v>
      </c>
      <c r="B7" s="5" t="n">
        <v>2295200</v>
      </c>
      <c r="C7" s="5" t="n">
        <v>1581900</v>
      </c>
    </row>
    <row r="8" spans="1:3">
      <c r="A8" s="4" t="s">
        <v>907</v>
      </c>
      <c r="B8" s="5" t="n">
        <v>2318500</v>
      </c>
      <c r="C8" s="5" t="n">
        <v>2318500</v>
      </c>
    </row>
    <row r="9" spans="1:3">
      <c r="A9" s="4" t="s">
        <v>908</v>
      </c>
      <c r="B9" s="5" t="n">
        <v>426400</v>
      </c>
      <c r="C9" s="5" t="n">
        <v>474000</v>
      </c>
    </row>
    <row r="10" spans="1:3">
      <c r="A10" s="4" t="s">
        <v>909</v>
      </c>
      <c r="B10" s="5" t="n">
        <v>16100</v>
      </c>
      <c r="C10" s="5" t="n">
        <v>53600</v>
      </c>
    </row>
    <row r="11" spans="1:3">
      <c r="A11" s="4" t="s">
        <v>910</v>
      </c>
      <c r="B11" s="5" t="n">
        <v>478300</v>
      </c>
      <c r="C11" s="5" t="n">
        <v>448300</v>
      </c>
    </row>
    <row r="12" spans="1:3">
      <c r="A12" s="4" t="s">
        <v>911</v>
      </c>
      <c r="B12" s="5" t="n">
        <v>32602900</v>
      </c>
      <c r="C12" s="5" t="n">
        <v>29738500</v>
      </c>
    </row>
    <row r="13" spans="1:3">
      <c r="A13" s="4" t="s">
        <v>912</v>
      </c>
      <c r="B13" s="5" t="n">
        <v>-772300</v>
      </c>
      <c r="C13" s="5" t="n">
        <v>-772300</v>
      </c>
    </row>
    <row r="14" spans="1:3">
      <c r="A14" s="4" t="s">
        <v>913</v>
      </c>
      <c r="B14" s="5" t="n">
        <v>-772300</v>
      </c>
      <c r="C14" s="5" t="n">
        <v>-772300</v>
      </c>
    </row>
    <row r="15" spans="1:3">
      <c r="A15" s="4" t="s">
        <v>914</v>
      </c>
      <c r="B15" s="5" t="n">
        <v>31830600</v>
      </c>
      <c r="C15" s="5" t="n">
        <v>28966200</v>
      </c>
    </row>
    <row r="16" spans="1:3">
      <c r="A16" s="4" t="s">
        <v>915</v>
      </c>
      <c r="B16" s="5" t="n">
        <v>-31830600</v>
      </c>
      <c r="C16" s="5" t="n">
        <v>-28966200</v>
      </c>
    </row>
    <row r="17" spans="1:3">
      <c r="A17" s="4" t="s">
        <v>916</v>
      </c>
      <c r="B17" s="4" t="s">
        <v>42</v>
      </c>
      <c r="C17" s="4" t="s">
        <v>42</v>
      </c>
    </row>
    <row r="18" spans="1:3">
      <c r="A18" s="4" t="s">
        <v>917</v>
      </c>
      <c r="B18" s="6" t="n">
        <v>2864400</v>
      </c>
      <c r="C18" s="6" t="n">
        <v>2207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918</v>
      </c>
      <c r="B1" s="2" t="s">
        <v>560</v>
      </c>
      <c r="C1" s="2" t="s">
        <v>561</v>
      </c>
      <c r="D1" s="2" t="s">
        <v>564</v>
      </c>
      <c r="E1" s="2" t="s">
        <v>2</v>
      </c>
      <c r="F1" s="2" t="s">
        <v>32</v>
      </c>
    </row>
    <row r="2" spans="1:6">
      <c r="A2" s="4" t="s">
        <v>919</v>
      </c>
      <c r="E2" s="6" t="n">
        <v>0</v>
      </c>
      <c r="F2" s="6" t="n">
        <v>47750</v>
      </c>
    </row>
    <row r="3" spans="1:6">
      <c r="A3" s="4" t="s">
        <v>920</v>
      </c>
      <c r="C3" s="5" t="n">
        <v>3336734</v>
      </c>
      <c r="E3" s="5" t="n">
        <v>25000</v>
      </c>
      <c r="F3" s="5" t="n">
        <v>19599999</v>
      </c>
    </row>
    <row r="4" spans="1:6">
      <c r="A4" s="4" t="s">
        <v>921</v>
      </c>
      <c r="B4" s="6" t="n">
        <v>35000</v>
      </c>
      <c r="C4" s="6" t="n">
        <v>275908</v>
      </c>
      <c r="E4" s="6" t="n">
        <v>1000000</v>
      </c>
    </row>
    <row r="5" spans="1:6">
      <c r="A5" s="4" t="s">
        <v>922</v>
      </c>
      <c r="E5" s="6" t="n">
        <v>0</v>
      </c>
      <c r="F5" s="6" t="n">
        <v>33018</v>
      </c>
    </row>
    <row r="6" spans="1:6">
      <c r="A6" s="4" t="s">
        <v>923</v>
      </c>
    </row>
    <row r="7" spans="1:6">
      <c r="A7" s="4" t="s">
        <v>920</v>
      </c>
      <c r="E7" s="5" t="n">
        <v>5733335</v>
      </c>
    </row>
    <row r="8" spans="1:6">
      <c r="A8" s="4" t="s">
        <v>921</v>
      </c>
      <c r="E8" s="6" t="n">
        <v>553000</v>
      </c>
    </row>
    <row r="9" spans="1:6">
      <c r="A9" s="4" t="s">
        <v>721</v>
      </c>
    </row>
    <row r="10" spans="1:6">
      <c r="A10" s="4" t="s">
        <v>924</v>
      </c>
      <c r="D10" s="6" t="n">
        <v>475000</v>
      </c>
    </row>
    <row r="11" spans="1:6">
      <c r="A11" s="4" t="s">
        <v>925</v>
      </c>
      <c r="D11" s="5" t="n">
        <v>445000</v>
      </c>
    </row>
    <row r="12" spans="1:6">
      <c r="A12" s="4" t="s">
        <v>926</v>
      </c>
      <c r="D12" s="5" t="n">
        <v>277000</v>
      </c>
    </row>
    <row r="13" spans="1:6">
      <c r="A13" s="4" t="s">
        <v>927</v>
      </c>
      <c r="D13" s="6" t="n">
        <v>16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37"/>
    <col customWidth="1" max="7" min="7" width="28"/>
    <col customWidth="1" max="8" min="8" width="21"/>
    <col customWidth="1" max="9" min="9" width="28"/>
    <col customWidth="1" max="10" min="10" width="80"/>
    <col customWidth="1" max="11" min="11" width="21"/>
    <col customWidth="1" max="12" min="12" width="21"/>
    <col customWidth="1" max="13" min="13" width="21"/>
    <col customWidth="1" max="14" min="14" width="21"/>
    <col customWidth="1" max="15" min="15" width="21"/>
    <col customWidth="1" max="16" min="16" width="80"/>
    <col customWidth="1" max="17" min="17" width="37"/>
    <col customWidth="1" max="18" min="18" width="21"/>
    <col customWidth="1" max="19" min="19" width="21"/>
    <col customWidth="1" max="20" min="20" width="21"/>
    <col customWidth="1" max="21" min="21" width="21"/>
    <col customWidth="1" max="22" min="22" width="14"/>
  </cols>
  <sheetData>
    <row r="1" spans="1:22">
      <c r="A1" s="1" t="s">
        <v>928</v>
      </c>
      <c r="B1" s="2" t="s">
        <v>929</v>
      </c>
      <c r="C1" s="2" t="s">
        <v>930</v>
      </c>
      <c r="D1" s="2" t="s">
        <v>931</v>
      </c>
      <c r="E1" s="2" t="s">
        <v>932</v>
      </c>
      <c r="F1" s="2" t="s">
        <v>933</v>
      </c>
      <c r="G1" s="2" t="s">
        <v>934</v>
      </c>
      <c r="H1" s="2" t="s">
        <v>935</v>
      </c>
      <c r="I1" s="2" t="s">
        <v>936</v>
      </c>
      <c r="J1" s="2" t="s">
        <v>937</v>
      </c>
      <c r="K1" s="2" t="s">
        <v>938</v>
      </c>
      <c r="L1" s="2" t="s">
        <v>939</v>
      </c>
      <c r="M1" s="2" t="s">
        <v>940</v>
      </c>
      <c r="N1" s="2" t="s">
        <v>941</v>
      </c>
      <c r="O1" s="2" t="s">
        <v>942</v>
      </c>
      <c r="P1" s="2" t="s">
        <v>943</v>
      </c>
      <c r="Q1" s="2" t="s">
        <v>944</v>
      </c>
      <c r="R1" s="2" t="s">
        <v>945</v>
      </c>
      <c r="S1" s="2" t="s">
        <v>946</v>
      </c>
      <c r="T1" s="2" t="s">
        <v>947</v>
      </c>
      <c r="U1" s="2" t="s">
        <v>948</v>
      </c>
      <c r="V1" s="2" t="s">
        <v>949</v>
      </c>
    </row>
    <row r="2" spans="1:22">
      <c r="A2" s="3" t="s">
        <v>950</v>
      </c>
    </row>
    <row r="3" spans="1:22">
      <c r="A3" s="4" t="s">
        <v>951</v>
      </c>
      <c r="O3" s="4" t="s">
        <v>952</v>
      </c>
    </row>
    <row r="4" spans="1:22">
      <c r="A4" s="4" t="s">
        <v>953</v>
      </c>
      <c r="M4" s="6" t="n">
        <v>2500</v>
      </c>
      <c r="O4" s="6" t="n">
        <v>12000</v>
      </c>
    </row>
    <row r="5" spans="1:22">
      <c r="A5" s="4" t="s">
        <v>954</v>
      </c>
      <c r="Q5" s="6" t="n">
        <v>20000</v>
      </c>
    </row>
    <row r="6" spans="1:22">
      <c r="A6" s="4" t="s">
        <v>955</v>
      </c>
      <c r="M6" s="6" t="n">
        <v>92000</v>
      </c>
      <c r="O6" s="6" t="n">
        <v>468000</v>
      </c>
      <c r="P6" s="6" t="n">
        <v>250886</v>
      </c>
      <c r="Q6" s="6" t="n">
        <v>472744</v>
      </c>
    </row>
    <row r="7" spans="1:22">
      <c r="A7" s="4" t="s">
        <v>956</v>
      </c>
      <c r="N7" s="6" t="n">
        <v>8525</v>
      </c>
    </row>
    <row r="8" spans="1:22">
      <c r="A8" s="4" t="s">
        <v>957</v>
      </c>
      <c r="J8" s="4" t="s">
        <v>958</v>
      </c>
    </row>
    <row r="9" spans="1:22">
      <c r="A9" s="4" t="s">
        <v>959</v>
      </c>
      <c r="J9" s="6" t="n">
        <v>1750000</v>
      </c>
    </row>
    <row r="10" spans="1:22">
      <c r="A10" s="4" t="s">
        <v>960</v>
      </c>
      <c r="J10" s="5" t="n">
        <v>875000</v>
      </c>
    </row>
    <row r="11" spans="1:22">
      <c r="A11" s="4" t="s">
        <v>961</v>
      </c>
      <c r="J11" s="6" t="n">
        <v>875000</v>
      </c>
    </row>
    <row r="12" spans="1:22">
      <c r="A12" s="4" t="s">
        <v>962</v>
      </c>
      <c r="P12" s="5" t="n">
        <v>130000</v>
      </c>
      <c r="Q12" s="5" t="n">
        <v>1190000</v>
      </c>
    </row>
    <row r="13" spans="1:22">
      <c r="A13" s="4" t="s">
        <v>963</v>
      </c>
      <c r="P13" s="6" t="n">
        <v>192147</v>
      </c>
    </row>
    <row r="14" spans="1:22">
      <c r="A14" s="4" t="s">
        <v>964</v>
      </c>
      <c r="Q14" s="6" t="n">
        <v>47536</v>
      </c>
    </row>
    <row r="15" spans="1:22">
      <c r="A15" s="4" t="s">
        <v>965</v>
      </c>
      <c r="P15" s="4" t="s">
        <v>42</v>
      </c>
      <c r="Q15" s="4" t="s">
        <v>42</v>
      </c>
    </row>
    <row r="16" spans="1:22">
      <c r="A16" s="4" t="s">
        <v>966</v>
      </c>
      <c r="P16" s="6" t="n">
        <v>47536</v>
      </c>
    </row>
    <row r="17" spans="1:22">
      <c r="A17" s="4" t="s">
        <v>967</v>
      </c>
      <c r="H17" s="6" t="n">
        <v>83000</v>
      </c>
    </row>
    <row r="18" spans="1:22">
      <c r="A18" s="4" t="s">
        <v>968</v>
      </c>
      <c r="G18" s="6" t="n">
        <v>737425</v>
      </c>
      <c r="L18" s="6" t="n">
        <v>112500</v>
      </c>
    </row>
    <row r="19" spans="1:22">
      <c r="A19" s="4" t="s">
        <v>969</v>
      </c>
      <c r="G19" s="6" t="n">
        <v>737425</v>
      </c>
    </row>
    <row r="20" spans="1:22">
      <c r="A20" s="4" t="s">
        <v>970</v>
      </c>
      <c r="G20" s="5" t="n">
        <v>6500</v>
      </c>
    </row>
    <row r="21" spans="1:22">
      <c r="A21" s="4" t="s">
        <v>46</v>
      </c>
      <c r="P21" s="5" t="n">
        <v>112500</v>
      </c>
      <c r="Q21" s="6" t="n">
        <v>112500</v>
      </c>
    </row>
    <row r="22" spans="1:22">
      <c r="A22" s="4" t="s">
        <v>497</v>
      </c>
      <c r="P22" s="5" t="n">
        <v>139000</v>
      </c>
      <c r="Q22" s="5" t="n">
        <v>7200</v>
      </c>
      <c r="R22" s="6" t="n">
        <v>337500</v>
      </c>
      <c r="S22" s="6" t="n">
        <v>503125</v>
      </c>
      <c r="T22" s="6" t="n">
        <v>16739</v>
      </c>
    </row>
    <row r="23" spans="1:22">
      <c r="A23" s="4" t="s">
        <v>971</v>
      </c>
      <c r="P23" s="5" t="n">
        <v>244000</v>
      </c>
    </row>
    <row r="24" spans="1:22">
      <c r="A24" s="4" t="s">
        <v>972</v>
      </c>
    </row>
    <row r="25" spans="1:22">
      <c r="A25" s="3" t="s">
        <v>950</v>
      </c>
    </row>
    <row r="26" spans="1:22">
      <c r="A26" s="4" t="s">
        <v>968</v>
      </c>
      <c r="C26" s="6" t="n">
        <v>178893</v>
      </c>
    </row>
    <row r="27" spans="1:22">
      <c r="A27" s="4" t="s">
        <v>973</v>
      </c>
    </row>
    <row r="28" spans="1:22">
      <c r="A28" s="3" t="s">
        <v>950</v>
      </c>
    </row>
    <row r="29" spans="1:22">
      <c r="A29" s="4" t="s">
        <v>974</v>
      </c>
      <c r="D29" s="6" t="n">
        <v>172645</v>
      </c>
    </row>
    <row r="30" spans="1:22">
      <c r="A30" s="4" t="s">
        <v>975</v>
      </c>
    </row>
    <row r="31" spans="1:22">
      <c r="A31" s="3" t="s">
        <v>950</v>
      </c>
    </row>
    <row r="32" spans="1:22">
      <c r="A32" s="4" t="s">
        <v>968</v>
      </c>
      <c r="G32" s="6" t="n">
        <v>175000</v>
      </c>
    </row>
    <row r="33" spans="1:22">
      <c r="A33" s="4" t="s">
        <v>976</v>
      </c>
    </row>
    <row r="34" spans="1:22">
      <c r="A34" s="3" t="s">
        <v>950</v>
      </c>
    </row>
    <row r="35" spans="1:22">
      <c r="A35" s="4" t="s">
        <v>968</v>
      </c>
      <c r="C35" s="6" t="n">
        <v>178893</v>
      </c>
    </row>
    <row r="36" spans="1:22">
      <c r="A36" s="4" t="s">
        <v>977</v>
      </c>
    </row>
    <row r="37" spans="1:22">
      <c r="A37" s="3" t="s">
        <v>950</v>
      </c>
    </row>
    <row r="38" spans="1:22">
      <c r="A38" s="4" t="s">
        <v>978</v>
      </c>
      <c r="U38" s="6" t="n">
        <v>462552</v>
      </c>
    </row>
    <row r="39" spans="1:22">
      <c r="A39" s="4" t="s">
        <v>979</v>
      </c>
    </row>
    <row r="40" spans="1:22">
      <c r="A40" s="3" t="s">
        <v>950</v>
      </c>
    </row>
    <row r="41" spans="1:22">
      <c r="A41" s="4" t="s">
        <v>980</v>
      </c>
      <c r="I41" s="5" t="n">
        <v>15000</v>
      </c>
    </row>
    <row r="42" spans="1:22">
      <c r="A42" s="4" t="s">
        <v>981</v>
      </c>
      <c r="I42" s="5" t="n">
        <v>15000</v>
      </c>
    </row>
    <row r="43" spans="1:22">
      <c r="A43" s="4" t="s">
        <v>73</v>
      </c>
    </row>
    <row r="44" spans="1:22">
      <c r="A44" s="3" t="s">
        <v>950</v>
      </c>
    </row>
    <row r="45" spans="1:22">
      <c r="A45" s="4" t="s">
        <v>982</v>
      </c>
      <c r="J45" s="5" t="n">
        <v>1000000</v>
      </c>
    </row>
    <row r="46" spans="1:22">
      <c r="A46" s="4" t="s">
        <v>74</v>
      </c>
    </row>
    <row r="47" spans="1:22">
      <c r="A47" s="3" t="s">
        <v>950</v>
      </c>
    </row>
    <row r="48" spans="1:22">
      <c r="A48" s="4" t="s">
        <v>982</v>
      </c>
      <c r="J48" s="5" t="n">
        <v>1500</v>
      </c>
    </row>
    <row r="49" spans="1:22">
      <c r="A49" s="4" t="s">
        <v>968</v>
      </c>
      <c r="E49" s="6" t="n">
        <v>650040</v>
      </c>
    </row>
    <row r="50" spans="1:22">
      <c r="A50" s="4" t="s">
        <v>497</v>
      </c>
      <c r="P50" s="6" t="n">
        <v>149658</v>
      </c>
    </row>
    <row r="51" spans="1:22">
      <c r="A51" s="4" t="s">
        <v>167</v>
      </c>
    </row>
    <row r="52" spans="1:22">
      <c r="A52" s="3" t="s">
        <v>950</v>
      </c>
    </row>
    <row r="53" spans="1:22">
      <c r="A53" s="4" t="s">
        <v>982</v>
      </c>
      <c r="J53" s="5" t="n">
        <v>1500000</v>
      </c>
    </row>
    <row r="54" spans="1:22">
      <c r="A54" s="4" t="s">
        <v>983</v>
      </c>
    </row>
    <row r="55" spans="1:22">
      <c r="A55" s="3" t="s">
        <v>950</v>
      </c>
    </row>
    <row r="56" spans="1:22">
      <c r="A56" s="4" t="s">
        <v>984</v>
      </c>
      <c r="V56" s="4" t="s">
        <v>523</v>
      </c>
    </row>
    <row r="57" spans="1:22">
      <c r="A57" s="4" t="s">
        <v>985</v>
      </c>
    </row>
    <row r="58" spans="1:22">
      <c r="A58" s="3" t="s">
        <v>950</v>
      </c>
    </row>
    <row r="59" spans="1:22">
      <c r="A59" s="4" t="s">
        <v>978</v>
      </c>
      <c r="I59" s="6" t="n">
        <v>10300000</v>
      </c>
    </row>
    <row r="60" spans="1:22">
      <c r="A60" s="4" t="s">
        <v>986</v>
      </c>
    </row>
    <row r="61" spans="1:22">
      <c r="A61" s="3" t="s">
        <v>950</v>
      </c>
    </row>
    <row r="62" spans="1:22">
      <c r="A62" s="4" t="s">
        <v>978</v>
      </c>
      <c r="I62" s="6" t="n">
        <v>16500000</v>
      </c>
    </row>
    <row r="63" spans="1:22">
      <c r="A63" s="4" t="s">
        <v>987</v>
      </c>
    </row>
    <row r="64" spans="1:22">
      <c r="A64" s="3" t="s">
        <v>950</v>
      </c>
    </row>
    <row r="65" spans="1:22">
      <c r="A65" s="4" t="s">
        <v>988</v>
      </c>
      <c r="B65" s="4" t="s">
        <v>989</v>
      </c>
    </row>
    <row r="66" spans="1:22">
      <c r="A66" s="4" t="s">
        <v>990</v>
      </c>
      <c r="B66" s="4" t="s">
        <v>419</v>
      </c>
    </row>
    <row r="67" spans="1:22">
      <c r="A67" s="4" t="s">
        <v>991</v>
      </c>
      <c r="B67" s="6" t="n">
        <v>200000</v>
      </c>
    </row>
    <row r="68" spans="1:22">
      <c r="A68" s="4" t="s">
        <v>992</v>
      </c>
    </row>
    <row r="69" spans="1:22">
      <c r="A69" s="3" t="s">
        <v>950</v>
      </c>
    </row>
    <row r="70" spans="1:22">
      <c r="A70" s="4" t="s">
        <v>991</v>
      </c>
      <c r="B70" s="5" t="n">
        <v>7500</v>
      </c>
    </row>
    <row r="71" spans="1:22">
      <c r="A71" s="4" t="s">
        <v>993</v>
      </c>
    </row>
    <row r="72" spans="1:22">
      <c r="A72" s="3" t="s">
        <v>950</v>
      </c>
    </row>
    <row r="73" spans="1:22">
      <c r="A73" s="4" t="s">
        <v>991</v>
      </c>
      <c r="B73" s="6" t="n">
        <v>8000</v>
      </c>
    </row>
    <row r="74" spans="1:22">
      <c r="A74" s="4" t="s">
        <v>994</v>
      </c>
    </row>
    <row r="75" spans="1:22">
      <c r="A75" s="3" t="s">
        <v>950</v>
      </c>
    </row>
    <row r="76" spans="1:22">
      <c r="A76" s="4" t="s">
        <v>995</v>
      </c>
      <c r="K76" s="6" t="n">
        <v>-20000</v>
      </c>
    </row>
    <row r="77" spans="1:22">
      <c r="A77" s="4" t="s">
        <v>996</v>
      </c>
      <c r="K77" s="6" t="n">
        <v>-40000</v>
      </c>
    </row>
    <row r="78" spans="1:22">
      <c r="A78" s="4" t="s">
        <v>997</v>
      </c>
    </row>
    <row r="79" spans="1:22">
      <c r="A79" s="3" t="s">
        <v>950</v>
      </c>
    </row>
    <row r="80" spans="1:22">
      <c r="A80" s="4" t="s">
        <v>996</v>
      </c>
      <c r="J80" s="6" t="n">
        <v>250000</v>
      </c>
    </row>
    <row r="81" spans="1:22">
      <c r="A81" s="4" t="s">
        <v>962</v>
      </c>
      <c r="P81" s="5" t="n">
        <v>1495665</v>
      </c>
    </row>
    <row r="82" spans="1:22">
      <c r="A82" s="4" t="s">
        <v>998</v>
      </c>
      <c r="P82" s="4" t="s">
        <v>999</v>
      </c>
    </row>
    <row r="83" spans="1:22">
      <c r="A83" s="4" t="s">
        <v>1000</v>
      </c>
      <c r="P83" s="4" t="s">
        <v>1001</v>
      </c>
    </row>
    <row r="84" spans="1:22">
      <c r="A84" s="4" t="s">
        <v>1002</v>
      </c>
    </row>
    <row r="85" spans="1:22">
      <c r="A85" s="3" t="s">
        <v>950</v>
      </c>
    </row>
    <row r="86" spans="1:22">
      <c r="A86" s="4" t="s">
        <v>965</v>
      </c>
      <c r="P86" s="6" t="n">
        <v>1</v>
      </c>
    </row>
    <row r="87" spans="1:22">
      <c r="A87" s="4" t="s">
        <v>1003</v>
      </c>
    </row>
    <row r="88" spans="1:22">
      <c r="A88" s="3" t="s">
        <v>950</v>
      </c>
    </row>
    <row r="89" spans="1:22">
      <c r="A89" s="4" t="s">
        <v>965</v>
      </c>
      <c r="P89" s="8" t="n">
        <v>1.46</v>
      </c>
    </row>
    <row r="90" spans="1:22">
      <c r="A90" s="4" t="s">
        <v>1004</v>
      </c>
    </row>
    <row r="91" spans="1:22">
      <c r="A91" s="3" t="s">
        <v>950</v>
      </c>
    </row>
    <row r="92" spans="1:22">
      <c r="A92" s="4" t="s">
        <v>996</v>
      </c>
      <c r="F92" s="6" t="n">
        <v>275000</v>
      </c>
      <c r="P92" s="6" t="n">
        <v>152000</v>
      </c>
      <c r="Q92" s="5" t="n">
        <v>55000</v>
      </c>
    </row>
    <row r="93" spans="1:22">
      <c r="A93" s="4" t="s">
        <v>959</v>
      </c>
      <c r="P93" s="6" t="n">
        <v>75000</v>
      </c>
    </row>
    <row r="94" spans="1:22">
      <c r="A94" s="4" t="s">
        <v>1005</v>
      </c>
      <c r="F94" s="4" t="s">
        <v>1006</v>
      </c>
    </row>
    <row r="95" spans="1:22">
      <c r="A95" s="4" t="s">
        <v>1007</v>
      </c>
      <c r="P95" s="5" t="n">
        <v>220588</v>
      </c>
    </row>
    <row r="96" spans="1:22">
      <c r="A96" s="4" t="s">
        <v>1008</v>
      </c>
      <c r="P96" s="6" t="n">
        <v>25000</v>
      </c>
    </row>
    <row r="97" spans="1:22">
      <c r="A97" s="4" t="s">
        <v>1009</v>
      </c>
      <c r="P97" s="6" t="n">
        <v>100000</v>
      </c>
    </row>
    <row r="98" spans="1:22">
      <c r="A98" s="4" t="s">
        <v>1010</v>
      </c>
      <c r="P98" s="4" t="s">
        <v>436</v>
      </c>
    </row>
    <row r="99" spans="1:22">
      <c r="A99" s="4" t="s">
        <v>1011</v>
      </c>
    </row>
    <row r="100" spans="1:22">
      <c r="A100" s="3" t="s">
        <v>950</v>
      </c>
    </row>
    <row r="101" spans="1:22">
      <c r="A101" s="4" t="s">
        <v>962</v>
      </c>
      <c r="F101" s="5" t="n">
        <v>3584400</v>
      </c>
    </row>
    <row r="102" spans="1:22">
      <c r="A102" s="4" t="s">
        <v>965</v>
      </c>
      <c r="F102" s="8" t="n">
        <v>0.7</v>
      </c>
    </row>
    <row r="103" spans="1:22">
      <c r="A103" s="4" t="s">
        <v>1012</v>
      </c>
    </row>
    <row r="104" spans="1:22">
      <c r="A104" s="3" t="s">
        <v>950</v>
      </c>
    </row>
    <row r="105" spans="1:22">
      <c r="A105" s="4" t="s">
        <v>962</v>
      </c>
      <c r="F105" s="5" t="n">
        <v>1588016</v>
      </c>
    </row>
    <row r="106" spans="1:22">
      <c r="A106" s="4" t="s">
        <v>965</v>
      </c>
      <c r="F106" s="6" t="n">
        <v>1</v>
      </c>
    </row>
    <row r="107" spans="1:22">
      <c r="A107" s="4" t="s">
        <v>1013</v>
      </c>
    </row>
    <row r="108" spans="1:22">
      <c r="A108" s="3" t="s">
        <v>950</v>
      </c>
    </row>
    <row r="109" spans="1:22">
      <c r="A109" s="4" t="s">
        <v>962</v>
      </c>
      <c r="F109" s="5" t="n">
        <v>26422</v>
      </c>
    </row>
    <row r="110" spans="1:22">
      <c r="A110" s="4" t="s">
        <v>965</v>
      </c>
      <c r="F110" s="8" t="n">
        <v>1.5</v>
      </c>
    </row>
    <row r="111" spans="1:22">
      <c r="A111" s="4" t="s">
        <v>1014</v>
      </c>
    </row>
    <row r="112" spans="1:22">
      <c r="A112" s="3" t="s">
        <v>950</v>
      </c>
    </row>
    <row r="113" spans="1:22">
      <c r="A113" s="4" t="s">
        <v>962</v>
      </c>
      <c r="F113" s="5" t="n">
        <v>287970</v>
      </c>
    </row>
    <row r="114" spans="1:22">
      <c r="A114" s="4" t="s">
        <v>965</v>
      </c>
      <c r="F114" s="6" t="n">
        <v>2</v>
      </c>
    </row>
    <row r="115" spans="1:22">
      <c r="A115" s="4" t="s">
        <v>1015</v>
      </c>
    </row>
    <row r="116" spans="1:22">
      <c r="A116" s="3" t="s">
        <v>950</v>
      </c>
    </row>
    <row r="117" spans="1:22">
      <c r="A117" s="4" t="s">
        <v>962</v>
      </c>
      <c r="F117" s="5" t="n">
        <v>1500</v>
      </c>
    </row>
    <row r="118" spans="1:22">
      <c r="A118" s="4" t="s">
        <v>965</v>
      </c>
      <c r="F118" s="6" t="n">
        <v>3</v>
      </c>
    </row>
    <row r="119" spans="1:22">
      <c r="A119" s="4" t="s">
        <v>1016</v>
      </c>
    </row>
    <row r="120" spans="1:22">
      <c r="A120" s="3" t="s">
        <v>950</v>
      </c>
    </row>
    <row r="121" spans="1:22">
      <c r="A121" s="4" t="s">
        <v>953</v>
      </c>
      <c r="P121" s="6" t="n">
        <v>13928</v>
      </c>
    </row>
    <row r="122" spans="1:22">
      <c r="A122" s="4" t="s">
        <v>1017</v>
      </c>
    </row>
    <row r="123" spans="1:22">
      <c r="A123" s="3" t="s">
        <v>950</v>
      </c>
    </row>
    <row r="124" spans="1:22">
      <c r="A124" s="4" t="s">
        <v>953</v>
      </c>
      <c r="P124" s="5" t="n">
        <v>20000</v>
      </c>
    </row>
    <row r="125" spans="1:22">
      <c r="A125" s="4" t="s">
        <v>955</v>
      </c>
      <c r="P125" s="6" t="n">
        <v>755000</v>
      </c>
    </row>
    <row r="126" spans="1:22">
      <c r="A126" s="4" t="s">
        <v>1018</v>
      </c>
    </row>
    <row r="127" spans="1:22">
      <c r="A127" s="3" t="s">
        <v>950</v>
      </c>
    </row>
    <row r="128" spans="1:22">
      <c r="A128" s="4" t="s">
        <v>953</v>
      </c>
      <c r="Q128" s="6" t="n">
        <v>3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020</v>
      </c>
    </row>
    <row r="2" spans="1:2">
      <c r="A2" s="3" t="s">
        <v>277</v>
      </c>
    </row>
    <row r="3" spans="1:2">
      <c r="A3" s="5" t="n">
        <v>2017</v>
      </c>
      <c r="B3" s="6" t="n">
        <v>225577</v>
      </c>
    </row>
    <row r="4" spans="1:2">
      <c r="A4" s="5" t="n">
        <v>2018</v>
      </c>
      <c r="B4" s="5" t="n">
        <v>216725</v>
      </c>
    </row>
    <row r="5" spans="1:2">
      <c r="A5" s="4" t="s">
        <v>452</v>
      </c>
      <c r="B5" s="6" t="n">
        <v>442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s>
  <sheetData>
    <row r="1" spans="1:17">
      <c r="A1" s="1" t="s">
        <v>1021</v>
      </c>
      <c r="B1" s="2" t="s">
        <v>1022</v>
      </c>
      <c r="C1" s="2" t="s">
        <v>1023</v>
      </c>
      <c r="D1" s="2" t="s">
        <v>1024</v>
      </c>
      <c r="E1" s="2" t="s">
        <v>1025</v>
      </c>
      <c r="F1" s="2" t="s">
        <v>1026</v>
      </c>
      <c r="G1" s="2" t="s">
        <v>1027</v>
      </c>
      <c r="H1" s="2" t="s">
        <v>1028</v>
      </c>
      <c r="I1" s="2" t="s">
        <v>2</v>
      </c>
      <c r="J1" s="2" t="s">
        <v>32</v>
      </c>
      <c r="K1" s="2" t="s">
        <v>488</v>
      </c>
      <c r="L1" s="2" t="s">
        <v>489</v>
      </c>
      <c r="M1" s="2" t="s">
        <v>558</v>
      </c>
      <c r="N1" s="2" t="s">
        <v>559</v>
      </c>
      <c r="O1" s="2" t="s">
        <v>416</v>
      </c>
      <c r="P1" s="2" t="s">
        <v>562</v>
      </c>
      <c r="Q1" s="2" t="s">
        <v>563</v>
      </c>
    </row>
    <row r="2" spans="1:17">
      <c r="A2" s="4" t="s">
        <v>1029</v>
      </c>
      <c r="I2" s="6" t="n">
        <v>1000000</v>
      </c>
      <c r="J2" s="4" t="s">
        <v>42</v>
      </c>
    </row>
    <row r="3" spans="1:17">
      <c r="A3" s="4" t="s">
        <v>567</v>
      </c>
      <c r="I3" s="5" t="n">
        <v>3000000</v>
      </c>
    </row>
    <row r="4" spans="1:17">
      <c r="A4" s="4" t="s">
        <v>497</v>
      </c>
      <c r="I4" s="6" t="n">
        <v>139000</v>
      </c>
      <c r="J4" s="6" t="n">
        <v>7200</v>
      </c>
      <c r="K4" s="6" t="n">
        <v>337500</v>
      </c>
      <c r="L4" s="6" t="n">
        <v>503125</v>
      </c>
      <c r="O4" s="6" t="n">
        <v>16739</v>
      </c>
    </row>
    <row r="5" spans="1:17">
      <c r="A5" s="4" t="s">
        <v>595</v>
      </c>
    </row>
    <row r="6" spans="1:17">
      <c r="A6" s="4" t="s">
        <v>1030</v>
      </c>
      <c r="I6" s="6" t="n">
        <v>600000</v>
      </c>
      <c r="M6" s="6" t="n">
        <v>200000</v>
      </c>
      <c r="N6" s="6" t="n">
        <v>200000</v>
      </c>
      <c r="P6" s="6" t="n">
        <v>200000</v>
      </c>
    </row>
    <row r="7" spans="1:17">
      <c r="A7" s="4" t="s">
        <v>1031</v>
      </c>
      <c r="I7" s="4" t="s">
        <v>394</v>
      </c>
      <c r="M7" s="4" t="s">
        <v>601</v>
      </c>
      <c r="N7" s="4" t="s">
        <v>602</v>
      </c>
    </row>
    <row r="8" spans="1:17">
      <c r="A8" s="4" t="s">
        <v>567</v>
      </c>
      <c r="M8" s="5" t="n">
        <v>280000</v>
      </c>
      <c r="N8" s="5" t="n">
        <v>50000</v>
      </c>
      <c r="P8" s="5" t="n">
        <v>400000</v>
      </c>
      <c r="Q8" s="5" t="n">
        <v>150000</v>
      </c>
    </row>
    <row r="9" spans="1:17">
      <c r="A9" s="4" t="s">
        <v>1032</v>
      </c>
    </row>
    <row r="10" spans="1:17">
      <c r="A10" s="4" t="s">
        <v>1033</v>
      </c>
      <c r="I10" s="4" t="s">
        <v>1034</v>
      </c>
    </row>
    <row r="11" spans="1:17">
      <c r="A11" s="4" t="s">
        <v>1035</v>
      </c>
    </row>
    <row r="12" spans="1:17">
      <c r="A12" s="4" t="s">
        <v>497</v>
      </c>
      <c r="D12" s="6" t="n">
        <v>58000</v>
      </c>
    </row>
    <row r="13" spans="1:17">
      <c r="A13" s="4" t="s">
        <v>1036</v>
      </c>
      <c r="D13" s="5" t="n">
        <v>58000</v>
      </c>
    </row>
    <row r="14" spans="1:17">
      <c r="A14" s="4" t="s">
        <v>1037</v>
      </c>
    </row>
    <row r="15" spans="1:17">
      <c r="A15" s="4" t="s">
        <v>1029</v>
      </c>
      <c r="B15" s="6" t="n">
        <v>400000</v>
      </c>
      <c r="C15" s="6" t="n">
        <v>30000</v>
      </c>
      <c r="D15" s="6" t="n">
        <v>250000</v>
      </c>
      <c r="E15" s="6" t="n">
        <v>300000</v>
      </c>
      <c r="G15" s="6" t="n">
        <v>225100</v>
      </c>
    </row>
    <row r="16" spans="1:17">
      <c r="A16" s="4" t="s">
        <v>567</v>
      </c>
      <c r="B16" s="5" t="n">
        <v>571428</v>
      </c>
      <c r="C16" s="5" t="n">
        <v>42857</v>
      </c>
      <c r="D16" s="5" t="n">
        <v>357143</v>
      </c>
      <c r="E16" s="5" t="n">
        <v>428571</v>
      </c>
      <c r="G16" s="5" t="n">
        <v>321571</v>
      </c>
    </row>
    <row r="17" spans="1:17">
      <c r="A17" s="4" t="s">
        <v>1038</v>
      </c>
    </row>
    <row r="18" spans="1:17">
      <c r="A18" s="4" t="s">
        <v>1039</v>
      </c>
      <c r="H18" s="6" t="n">
        <v>1000000</v>
      </c>
    </row>
    <row r="19" spans="1:17">
      <c r="A19" s="4" t="s">
        <v>567</v>
      </c>
      <c r="H19" s="5" t="n">
        <v>26230176</v>
      </c>
    </row>
    <row r="20" spans="1:17">
      <c r="A20" s="4" t="s">
        <v>1040</v>
      </c>
    </row>
    <row r="21" spans="1:17">
      <c r="A21" s="4" t="s">
        <v>1030</v>
      </c>
      <c r="F21" s="6" t="n">
        <v>25000</v>
      </c>
      <c r="G21" s="6" t="n">
        <v>22567</v>
      </c>
    </row>
    <row r="22" spans="1:17">
      <c r="A22" s="4" t="s">
        <v>1031</v>
      </c>
      <c r="F22" s="4" t="s">
        <v>523</v>
      </c>
      <c r="G22" s="4" t="s">
        <v>523</v>
      </c>
    </row>
    <row r="23" spans="1:17">
      <c r="A23" s="4" t="s">
        <v>611</v>
      </c>
      <c r="F23" s="4" t="s">
        <v>1041</v>
      </c>
      <c r="G23" s="4" t="s">
        <v>1042</v>
      </c>
    </row>
    <row r="24" spans="1:17">
      <c r="A24" s="4" t="s">
        <v>1043</v>
      </c>
      <c r="F24" s="6" t="n">
        <v>10000000</v>
      </c>
      <c r="G24" s="6" t="n">
        <v>10000000</v>
      </c>
    </row>
    <row r="25" spans="1:17">
      <c r="A25" s="4" t="s">
        <v>1044</v>
      </c>
    </row>
    <row r="26" spans="1:17">
      <c r="A26" s="4" t="s">
        <v>1045</v>
      </c>
      <c r="H26" s="5" t="n">
        <v>114491</v>
      </c>
    </row>
    <row r="27" spans="1:17">
      <c r="A27" s="4" t="s">
        <v>1046</v>
      </c>
    </row>
    <row r="28" spans="1:17">
      <c r="A28" s="4" t="s">
        <v>1045</v>
      </c>
      <c r="H28" s="5" t="n">
        <v>7142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23:23Z</dcterms:created>
  <dcterms:modified xmlns:dcterms="http://purl.org/dc/terms/" xmlns:xsi="http://www.w3.org/2001/XMLSchema-instance" xsi:type="dcterms:W3CDTF">2017-04-14T14:23:23Z</dcterms:modified>
</cp:coreProperties>
</file>